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Business and Organization" sheetId="9" r:id="rId9"/>
    <s:sheet name="Summary of Significant Accounti" sheetId="10" r:id="rId10"/>
    <s:sheet name="New Accounting Pronouncements" sheetId="11" r:id="rId11"/>
    <s:sheet name="Discontinued Operations" sheetId="12" r:id="rId12"/>
    <s:sheet name="Acquisitions" sheetId="13" r:id="rId13"/>
    <s:sheet name="Goodwill and Other Intangible A" sheetId="14" r:id="rId14"/>
    <s:sheet name="Per Share Information" sheetId="15" r:id="rId15"/>
    <s:sheet name="Detail of Certain Balance Sheet" sheetId="16" r:id="rId16"/>
    <s:sheet name="Debt Obligations" sheetId="17" r:id="rId17"/>
    <s:sheet name="Income Taxes" sheetId="18" r:id="rId18"/>
    <s:sheet name="Equity" sheetId="19" r:id="rId19"/>
    <s:sheet name="Equity-Based Compensation" sheetId="20" r:id="rId20"/>
    <s:sheet name="Employee Benefit Plans" sheetId="21" r:id="rId21"/>
    <s:sheet name="Related Party Transactions" sheetId="22" r:id="rId22"/>
    <s:sheet name="Commitments and Contingencies" sheetId="23" r:id="rId23"/>
    <s:sheet name="Segment Information" sheetId="24" r:id="rId24"/>
    <s:sheet name="Quarterly Financial Data (Unaud" sheetId="25" r:id="rId25"/>
    <s:sheet name="Subsequent Events" sheetId="26" r:id="rId26"/>
    <s:sheet name="Summary of Significant Accoun27" sheetId="27" r:id="rId27"/>
    <s:sheet name="Summary of Significant Accoun28" sheetId="28" r:id="rId28"/>
    <s:sheet name="Discontinued Operations (Tables" sheetId="29" r:id="rId29"/>
    <s:sheet name="Acquisitions (Tables)" sheetId="30" r:id="rId30"/>
    <s:sheet name="Goodwill and Other Intangible31" sheetId="31" r:id="rId31"/>
    <s:sheet name="Per Share Information (Tables)" sheetId="32" r:id="rId32"/>
    <s:sheet name="Detail of Certain Balance She33" sheetId="33" r:id="rId33"/>
    <s:sheet name="Debt Obligations (Tables)" sheetId="34" r:id="rId34"/>
    <s:sheet name="Income Taxes (Tables)" sheetId="35" r:id="rId35"/>
    <s:sheet name="Equity-Based Compensation (Tabl" sheetId="36" r:id="rId36"/>
    <s:sheet name="Employee Benefit Plans (Tables)" sheetId="37" r:id="rId37"/>
    <s:sheet name="Commitments and Contingencies (" sheetId="38" r:id="rId38"/>
    <s:sheet name="Segment Information (Tables)" sheetId="39" r:id="rId39"/>
    <s:sheet name="Quarterly Financial Data (Una40" sheetId="40" r:id="rId40"/>
    <s:sheet name="Business and Organization - Add" sheetId="41" r:id="rId41"/>
    <s:sheet name="Summary of Significant Accoun42" sheetId="42" r:id="rId42"/>
    <s:sheet name="Summary of Significant Accoun43" sheetId="43" r:id="rId43"/>
    <s:sheet name="New Accounting Pronouncements -" sheetId="44" r:id="rId44"/>
    <s:sheet name="Discontinued Operations - Addit" sheetId="45" r:id="rId45"/>
    <s:sheet name="Discontinued Operations - Summa" sheetId="46" r:id="rId46"/>
    <s:sheet name="Discontinued Operations - Recon" sheetId="47" r:id="rId47"/>
    <s:sheet name="Acquisitions - Additional Infor" sheetId="48" r:id="rId48"/>
    <s:sheet name="Acquisitions - Business Acquisi" sheetId="49" r:id="rId49"/>
    <s:sheet name="Acquisitions - Estimated Fair V" sheetId="50" r:id="rId50"/>
    <s:sheet name="Acquisitions - Unaudited Supple" sheetId="51" r:id="rId51"/>
    <s:sheet name="Goodwill and Other Intangible52" sheetId="52" r:id="rId52"/>
    <s:sheet name="Goodwill and Other Intangible53" sheetId="53" r:id="rId53"/>
    <s:sheet name="Goodwill and Other Intangible54" sheetId="54" r:id="rId54"/>
    <s:sheet name="Goodwill and Other Intangible55" sheetId="55" r:id="rId55"/>
    <s:sheet name="Per Share Information - Basic a" sheetId="56" r:id="rId56"/>
    <s:sheet name="Detail of Certain Balance She57" sheetId="57" r:id="rId57"/>
    <s:sheet name="Detail of Certain Balance She58" sheetId="58" r:id="rId58"/>
    <s:sheet name="Detail of Certain Balance She59" sheetId="59" r:id="rId59"/>
    <s:sheet name="Detail of Certain Balance She60" sheetId="60" r:id="rId60"/>
    <s:sheet name="Detail of Certain Balance She61" sheetId="61" r:id="rId61"/>
    <s:sheet name="Debt Obligations - Long-term De" sheetId="62" r:id="rId62"/>
    <s:sheet name="Debt Obligations - Long-term 63" sheetId="63" r:id="rId63"/>
    <s:sheet name="Debt Obligations - Current Matu" sheetId="64" r:id="rId64"/>
    <s:sheet name="Debt Obligations - Additional I" sheetId="65" r:id="rId65"/>
    <s:sheet name="Debt Obligations - Information " sheetId="66" r:id="rId66"/>
    <s:sheet name="Income Taxes - Components of In" sheetId="67" r:id="rId67"/>
    <s:sheet name="Income Taxes - Provision for In" sheetId="68" r:id="rId68"/>
    <s:sheet name="Income Taxes - Effective Income" sheetId="69" r:id="rId69"/>
    <s:sheet name="Income Taxes - Deferred Tax Ass" sheetId="70" r:id="rId70"/>
    <s:sheet name="Income Taxes - Net Deferred Inc" sheetId="71" r:id="rId71"/>
    <s:sheet name="Income Taxes - Additional Infor" sheetId="72" r:id="rId72"/>
    <s:sheet name="Income Taxes - Reconciliation o" sheetId="73" r:id="rId73"/>
    <s:sheet name="Income Taxes - Balances of Unre" sheetId="74" r:id="rId74"/>
    <s:sheet name="Equity - Additional Information" sheetId="75" r:id="rId75"/>
    <s:sheet name="Equity-Based Compensation - Add" sheetId="76" r:id="rId76"/>
    <s:sheet name="Equity-Based Compensation - Sum" sheetId="77" r:id="rId77"/>
    <s:sheet name="Employee Benefit Plans - Additi" sheetId="78" r:id="rId78"/>
    <s:sheet name="Employee Benefit Plans - Summar" sheetId="79" r:id="rId79"/>
    <s:sheet name="Related Party Transactions - Ad" sheetId="80" r:id="rId80"/>
    <s:sheet name="Commitments and Contingencies -" sheetId="81" r:id="rId81"/>
    <s:sheet name="Commitments and Contingencies82" sheetId="82" r:id="rId82"/>
    <s:sheet name="Commitments and Contingencies83" sheetId="83" r:id="rId83"/>
    <s:sheet name="Commitments and Contingencies84" sheetId="84" r:id="rId84"/>
    <s:sheet name="Segment Information - Additiona" sheetId="85" r:id="rId85"/>
    <s:sheet name="Segment Information - Summarize" sheetId="86" r:id="rId86"/>
    <s:sheet name="Quarterly Financial Data (Una87" sheetId="87" r:id="rId87"/>
    <s:sheet name="Quarterly Financial Data (Una88" sheetId="88" r:id="rId88"/>
  </s:sheets>
  <s:definedNames/>
  <s:calcPr calcId="124519" calcMode="auto" fullCalcOnLoad="1"/>
</s:workbook>
</file>

<file path=xl/sharedStrings.xml><?xml version="1.0" encoding="utf-8"?>
<sst xmlns="http://schemas.openxmlformats.org/spreadsheetml/2006/main" uniqueCount="1068">
  <si>
    <t>Document and Entity Information - USD ($) $ in Billions</t>
  </si>
  <si>
    <t>12 Months Ended</t>
  </si>
  <si>
    <t>Dec. 31, 2015</t>
  </si>
  <si>
    <t>Feb. 23,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PWR</t>
  </si>
  <si>
    <t>Entity Registrant Name</t>
  </si>
  <si>
    <t>QUANTA SERVI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Series F Preferred Stock [Member]</t>
  </si>
  <si>
    <t>Series G Preferred Stock [Member]</t>
  </si>
  <si>
    <t>Exchangeable Shares Associated with Series F Preferred Stock [Member]</t>
  </si>
  <si>
    <t>Exchangeable Shares Associated with Series G Preferred Stock [Member]</t>
  </si>
  <si>
    <t>Exchangeable Shares Not Associated with Preferred Stock [Member]</t>
  </si>
  <si>
    <t>Consolidated Balance Sheets - USD ($) $ in Thousands</t>
  </si>
  <si>
    <t>Dec. 31, 2014</t>
  </si>
  <si>
    <t>Current Assets:</t>
  </si>
  <si>
    <t>Cash and cash equivalents</t>
  </si>
  <si>
    <t>Accounts receivable, net of allowances of $5,226 and $6,174</t>
  </si>
  <si>
    <t>Costs and estimated earnings in excess of billings on uncompleted contracts</t>
  </si>
  <si>
    <t>Inventories</t>
  </si>
  <si>
    <t>Prepaid expenses and other current assets</t>
  </si>
  <si>
    <t>Current assets of discontinued operations</t>
  </si>
  <si>
    <t>Total current assets</t>
  </si>
  <si>
    <t>Property and equipment, net of accumulated depreciation of $755,272 and $651,559</t>
  </si>
  <si>
    <t>Other assets, net</t>
  </si>
  <si>
    <t>Other intangible assets, net of accumulated amortization of $264,674 and $225,367</t>
  </si>
  <si>
    <t>Goodwill</t>
  </si>
  <si>
    <t>Non-current assets of discontinued operations</t>
  </si>
  <si>
    <t>Total assets</t>
  </si>
  <si>
    <t>Current Liabilities:</t>
  </si>
  <si>
    <t>Current maturities of long-term debt and short-term borrowings</t>
  </si>
  <si>
    <t>Accounts payable and accrued expenses</t>
  </si>
  <si>
    <t>Billings in excess of costs and estimated earnings on uncompleted contracts</t>
  </si>
  <si>
    <t>Current liabilities of discontinued operations</t>
  </si>
  <si>
    <t>Total current liabilities</t>
  </si>
  <si>
    <t>Long-term debt and notes payable, net of current maturities</t>
  </si>
  <si>
    <t>Deferred income taxes</t>
  </si>
  <si>
    <t>Insurance and other non-current liabilities</t>
  </si>
  <si>
    <t>Non-current liabilities of discontinued operations</t>
  </si>
  <si>
    <t>Total liabilities</t>
  </si>
  <si>
    <t>Commitments and Contingencies</t>
  </si>
  <si>
    <t xml:space="preserve"> </t>
  </si>
  <si>
    <t>Equity:</t>
  </si>
  <si>
    <t>Common stock, value</t>
  </si>
  <si>
    <t>Additional paid-in capital</t>
  </si>
  <si>
    <t>Retained earnings</t>
  </si>
  <si>
    <t>Accumulated other comprehensive income (loss)</t>
  </si>
  <si>
    <t>Treasury stock, 74,991,343 and 15,374,866 common shares, at cost</t>
  </si>
  <si>
    <t>Total stockholders' equity</t>
  </si>
  <si>
    <t>Non-controlling interests</t>
  </si>
  <si>
    <t>Total equity</t>
  </si>
  <si>
    <t>Total liabilities and equity</t>
  </si>
  <si>
    <t>Exchangeable Shares [Member]</t>
  </si>
  <si>
    <t>Preferred Stock, value</t>
  </si>
  <si>
    <t>Consolidated Balance Sheets (Parenthetical) - USD ($) $ in Thousands</t>
  </si>
  <si>
    <t>Allowances on accounts receivable, current</t>
  </si>
  <si>
    <t>Accumulated depreciation on property and equipment</t>
  </si>
  <si>
    <t>Accumulated amortization on other intangible assets</t>
  </si>
  <si>
    <t>Common stock, par value</t>
  </si>
  <si>
    <t>Common stock, shares authorized</t>
  </si>
  <si>
    <t>Common stock, shares issued</t>
  </si>
  <si>
    <t>Common stock, shares outstanding</t>
  </si>
  <si>
    <t>Treasury stock, common shares</t>
  </si>
  <si>
    <t>Exchangeable Shares, par value</t>
  </si>
  <si>
    <t>Preferred stock, par value</t>
  </si>
  <si>
    <t>Preferred stock, shares authorized</t>
  </si>
  <si>
    <t>Preferred stock, shares issued</t>
  </si>
  <si>
    <t>Preferred stock, shares outstanding</t>
  </si>
  <si>
    <t>Consolidated Statements of Operations - USD ($) shares in Thousands, $ in Thousands</t>
  </si>
  <si>
    <t>Dec. 31, 2013</t>
  </si>
  <si>
    <t>Income Statement [Abstract]</t>
  </si>
  <si>
    <t>Revenues</t>
  </si>
  <si>
    <t>Cost of services (including depreciation)</t>
  </si>
  <si>
    <t>Gross profit</t>
  </si>
  <si>
    <t>Selling, general and administrative expenses</t>
  </si>
  <si>
    <t>Amortization of intangible assets</t>
  </si>
  <si>
    <t>Asset impairment charges</t>
  </si>
  <si>
    <t>Operating income</t>
  </si>
  <si>
    <t>Interest expense</t>
  </si>
  <si>
    <t>Interest income</t>
  </si>
  <si>
    <t>Equity in earnings (losses) of unconsolidated affiliates, including gain on sale of investment</t>
  </si>
  <si>
    <t>Other income (expense), net</t>
  </si>
  <si>
    <t>Income from continuing operations before income taxes</t>
  </si>
  <si>
    <t>Provision for income taxes</t>
  </si>
  <si>
    <t>Net income from continuing operations</t>
  </si>
  <si>
    <t>Net income from discontinued operations</t>
  </si>
  <si>
    <t>Net income</t>
  </si>
  <si>
    <t>Less: Net income attributable to non-controlling interests</t>
  </si>
  <si>
    <t>Net income attributable to common stock</t>
  </si>
  <si>
    <t>Amounts attributable to common stock:</t>
  </si>
  <si>
    <t>Earnings per share attributable to common stock- basic and diluted:</t>
  </si>
  <si>
    <t>Continuing operations</t>
  </si>
  <si>
    <t>Discontinued operations</t>
  </si>
  <si>
    <t>Shares used in computing earnings per share:</t>
  </si>
  <si>
    <t>Weighted average basic shares outstanding</t>
  </si>
  <si>
    <t>Weighted average diluted shares outstanding</t>
  </si>
  <si>
    <t>Consolidated Statements of Comprehensive Income - USD ($) $ in Thousands</t>
  </si>
  <si>
    <t>Statement of Comprehensive Income [Abstract]</t>
  </si>
  <si>
    <t>Other comprehensive income (loss), net of tax provision:</t>
  </si>
  <si>
    <t>Foreign currency translation adjustment, net of tax of $0, $0 and $0</t>
  </si>
  <si>
    <t>Other, net of tax of $(28), $486 and $(934)</t>
  </si>
  <si>
    <t>Other comprehensive income (loss)</t>
  </si>
  <si>
    <t>Comprehensive income</t>
  </si>
  <si>
    <t>Less: Comprehensive income attributable to non-controlling interests</t>
  </si>
  <si>
    <t>Total comprehensive income attributable to Quanta stockholders</t>
  </si>
  <si>
    <t>Consolidated Statements of Comprehensive Income (Parenthetical) - USD ($) $ in Thousands</t>
  </si>
  <si>
    <t>Foreign currency translation adjustment, tax</t>
  </si>
  <si>
    <t>Other comprehensive income other tax</t>
  </si>
  <si>
    <t>Consolidated Statements of Cash Flows - USD ($) $ in Thousands</t>
  </si>
  <si>
    <t>Cash Flows from Operating Activities of Continuing Operations:</t>
  </si>
  <si>
    <t>Adjustments to reconcile net income to net cash provided by operating activities of continuing operations -</t>
  </si>
  <si>
    <t>Income from discontinued operations</t>
  </si>
  <si>
    <t>Depreciation</t>
  </si>
  <si>
    <t>Equity in (earnings) losses of unconsolidated affiliates, including gain on sale of investment</t>
  </si>
  <si>
    <t>Amortization of debt issuance costs</t>
  </si>
  <si>
    <t>Gain on sale of property and equipment</t>
  </si>
  <si>
    <t>Foreign currency loss</t>
  </si>
  <si>
    <t>Provision for doubtful accounts</t>
  </si>
  <si>
    <t>Provision for contract receivable</t>
  </si>
  <si>
    <t>Non-cash portion of arbitration expense</t>
  </si>
  <si>
    <t>Deferred income tax provision (benefit)</t>
  </si>
  <si>
    <t>Non-cash stock-based compensation</t>
  </si>
  <si>
    <t>Tax impact of stock-based equity awards</t>
  </si>
  <si>
    <t>Changes in operating assets and liabilities, net of non-cash transactions - (Increase) decrease in -</t>
  </si>
  <si>
    <t>Accounts and notes receivable</t>
  </si>
  <si>
    <t>Accounts payable and accrued expenses and other non-current liabilities</t>
  </si>
  <si>
    <t>Other, net</t>
  </si>
  <si>
    <t>Net cash provided by operating activities of continuing operations</t>
  </si>
  <si>
    <t>Cash Flows from Investing Activities of Continuing Operations:</t>
  </si>
  <si>
    <t>Proceeds from sale of property and equipment</t>
  </si>
  <si>
    <t>Additions of property and equipment</t>
  </si>
  <si>
    <t>Cash paid for acquisitions, net of cash acquired</t>
  </si>
  <si>
    <t>Investments in and return of equity from unconsolidated affiliates</t>
  </si>
  <si>
    <t>Cash received from (paid for) other investments, net</t>
  </si>
  <si>
    <t>Cash withdrawn from restricted cash</t>
  </si>
  <si>
    <t>Cash paid for intangibles</t>
  </si>
  <si>
    <t>Net cash used in investing activities of continuing operations</t>
  </si>
  <si>
    <t>Cash Flows from Financing Activities of Continuing Operations:</t>
  </si>
  <si>
    <t>Borrowings under credit facility</t>
  </si>
  <si>
    <t>Payments under credit facility</t>
  </si>
  <si>
    <t>Borrowings of other long-term debt</t>
  </si>
  <si>
    <t>Payments on other long-term debt</t>
  </si>
  <si>
    <t>Borrowings of short-term debt</t>
  </si>
  <si>
    <t>Payments on short-term debt</t>
  </si>
  <si>
    <t>Debt issuance and amendment costs</t>
  </si>
  <si>
    <t>Contributions from non-controlling interests</t>
  </si>
  <si>
    <t>Distributions to non-controlling interests</t>
  </si>
  <si>
    <t>Exercise of stock options</t>
  </si>
  <si>
    <t>Repurchase of common stock, including accelerated stock repurchases</t>
  </si>
  <si>
    <t>Net cash used in financing activities of continuing operations</t>
  </si>
  <si>
    <t>Discontinued operations:</t>
  </si>
  <si>
    <t>Net cash provided by operating activities</t>
  </si>
  <si>
    <t>Net cash provided by provided by (used in) investing activities</t>
  </si>
  <si>
    <t>Net cash provided by discontinued operations</t>
  </si>
  <si>
    <t>Effect of foreign exchange rate changes on cash and cash equivalents</t>
  </si>
  <si>
    <t>Net increase (decrease) in cash and cash equivalents</t>
  </si>
  <si>
    <t>Cash and cash equivalents, beginning of year</t>
  </si>
  <si>
    <t>Cash and cash equivalents, end of year</t>
  </si>
  <si>
    <t>Supplemental disclosure of cash flow information:</t>
  </si>
  <si>
    <t>Interest paid related to continuing operations</t>
  </si>
  <si>
    <t>Income taxes paid</t>
  </si>
  <si>
    <t>Income tax refunds related to continuing operations</t>
  </si>
  <si>
    <t>Discontinued Operations [Member]</t>
  </si>
  <si>
    <t>Consolidated Statements of Equity - USD ($) $ in Thousands</t>
  </si>
  <si>
    <t>Total</t>
  </si>
  <si>
    <t>Common Stock [Member]</t>
  </si>
  <si>
    <t>Additional Paid-in Capital [Member]</t>
  </si>
  <si>
    <t>Retained Earnings [Member]</t>
  </si>
  <si>
    <t>Accumulated Other Comprehensive Income (Loss) [Member]</t>
  </si>
  <si>
    <t>Treasury Stock [Member]</t>
  </si>
  <si>
    <t>Total Stockholders' Equity [Member]</t>
  </si>
  <si>
    <t>Non-controlling Interests [Member]</t>
  </si>
  <si>
    <t>Balance at Dec. 31, 2012</t>
  </si>
  <si>
    <t>Balance, Shares at Dec. 31, 2012</t>
  </si>
  <si>
    <t>Acquisitions</t>
  </si>
  <si>
    <t>Acquisitions, shares</t>
  </si>
  <si>
    <t>Restricted stock activity</t>
  </si>
  <si>
    <t>Restricted stock activity, shares</t>
  </si>
  <si>
    <t>Stock options exercised</t>
  </si>
  <si>
    <t>Stock options exercised, shares</t>
  </si>
  <si>
    <t>Exchange of exchangeable shares</t>
  </si>
  <si>
    <t>Income tax benefit (expense) from long-term incentive plans</t>
  </si>
  <si>
    <t>Balance at Dec. 31, 2013</t>
  </si>
  <si>
    <t>Balance, Shares at Dec. 31, 2013</t>
  </si>
  <si>
    <t>Common stock repurchases</t>
  </si>
  <si>
    <t>Common stock repurchases, shares</t>
  </si>
  <si>
    <t>Deferral plan shares</t>
  </si>
  <si>
    <t>Balance at Dec. 31, 2014</t>
  </si>
  <si>
    <t>Balance, Shares at Dec. 31, 2014</t>
  </si>
  <si>
    <t>Accelerated stock repurchases not yet settled</t>
  </si>
  <si>
    <t>Balance at Dec. 31, 2015</t>
  </si>
  <si>
    <t>Balance, Shares at Dec. 31, 2015</t>
  </si>
  <si>
    <t>Business and Organization</t>
  </si>
  <si>
    <t>Organization, Consolidation and Presentation of Financial Statements [Abstract]</t>
  </si>
  <si>
    <t>1. BUSINESS AND
ORGANIZATION:
Quanta Services, Inc. (Quanta) is a leading provider of specialty
contracting services, offering infrastructure solutions primarily
to the electric power and oil and gas industries in the United
States, Canada and Australia and select other international
markets. Quanta reports its results under two reportable segments:
(1) Electric Power Infrastructure Services and (2) Oil
and Gas Infrastructure Services.
Electric Power Infrastructure Services Segment
The Electric Power Infrastructure Services segment provides
comprehensive network solutions to customers in the electric power
industry. Services performed by the Electric Power Infrastructure
Services segment generally include the design, installation,
upgrade, repair and maintenance of electric power transmission and
distribution infrastructure and substation facilities along with
other engineering and technical services. This segment also
provides emergency restoration services, including the repair of
infrastructure damaged by inclement weather, the energized
installation, maintenance and upgrade of electric power
infrastructure utilizing unique bare hand and hot stick methods and
Quanta’s proprietary robotic arm technologies, and the
installation of “smart grid” technologies on electric
power networks. In addition, this segment designs, installs and
maintains renewable energy generation facilities, consisting of
solar, wind and certain types of natural gas generation facilities,
and related switchyards and transmission infrastructure to
transport power to demand centers. To a lesser extent, this segment
provides services such as the construction of electric power
generation facilities, the design, installation, maintenance and
repair of commercial and industrial wiring, installation of traffic
networks, the installation of cable and control systems for light
rail lines and limited ancillary telecommunication infrastructure
services.
Oil and Gas Infrastructure Services Segment
The Oil and Gas Infrastructure Services segment provides
comprehensive network solutions to customers involved in the
development and transportation of natural gas, oil and other
pipeline products. Services performed by the Oil and Gas
Infrastructure Services segment generally include the design,
installation, repair and maintenance of pipeline transmission and
distribution systems, gathering systems, production systems and
compressor and pump stations, as well as related trenching,
directional boring and automatic welding services. In addition,
this segment’s services include pipeline protection,
integrity testing, rehabilitation and replacement and fabrication
of pipeline support systems and related structures and facilities.
Quanta also serves the offshore and inland water energy markets,
primarily providing services to oil and gas exploration platforms,
including mechanical installation (or “hook-ups”),
electrical and instrumentation, pre-commissioning and
commissioning, coatings, fabrication, pipeline construction,
integrity services and marine asset repair. To a lesser extent,
this segment designs, installs and maintains fueling systems as
well as water and sewer infrastructure.
Disposition—Fiber Optic Licensing
Operations
On April 29, 2015, Quanta entered into a stock purchase
agreement with Crown Castle International Corp., pursuant to which
Quanta agreed to sell its fiber optic licensing operations. The
purchase agreement contained customary representations and
warranties, covenants and indemnities. On August 4, 2015,
Quanta completed the sale for a purchase price of approximately $1
billion in cash, resulting in after-tax net proceeds of
approximately $848 million. In the third quarter of 2015, Quanta
recognized a net of tax gain of approximately $171 million. Quanta
has presented the results of operations, financial position, cash
flows and disclosures of the fiber optic licensing operations as
discontinued operations for all periods in the accompanying
consolidated financial statements. These results were included in
Quanta’s Fiber Optic Licensing and Other segment prior to the
second quarter of 2015.
Acquisitions
During 2015, Quanta acquired 11 companies. The results of eight of
the acquired companies are generally included in Quanta’s
Electric Power Infrastructure Services segment. These companies
include a foundation services company located in the United States,
an electrical contracting company located in the United States, an
electrical engineering company located in Australia, a powerline
construction company located in the United States, an engineering
company located in Canada, an engineering, procurement and
construction services company based in the United States, an
underground construction contracting company located in Canada, and
a supplier and material procurement specialist for the power and
utility industry in Canada. The results of the remaining three
acquired companies are generally included in Quanta’s Oil and
Gas Infrastructure Services segment. These companies include a
company that services above-ground storage tanks in the United
States, an underground utility distribution contractor that
provides services to gas and electric utilities in Canada, and a
company that specializes in the engineering, procurement,
construction, and commissioning of compression and surface
facilities for the high pressure gas industry in Australia.
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 based general engineering and construction
company specializing in hydrant fueling, waterfront and utility
construction for the U.S. Department of Defense the results of
which are generally included in Quanta’s Oil and Gas
Infrastructure Services segment; and a geotechnical and geological
engineering services company based in the United States the results
of which are generally included in Quanta’s Electric Power
Infrastructure Services segment. During 2013, Quanta acquired six
businesses, which included three electric power infrastructure
services companies and three oil and gas infrastructure services
companies based throughout the United States, Canada and
Australia.</t>
  </si>
  <si>
    <t>Summary of Significant Accounting Policies</t>
  </si>
  <si>
    <t>Accounting Policies [Abstract]</t>
  </si>
  <si>
    <t>2. SUMMARY OF SIGNIFICANT ACCOUNTING
POLICIES:
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
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
Cash and Cash Equivalents
Quanta had cash and cash equivalents of $128.8 million and $190.5
million as of December 31, 2015 and 2014.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5 and 2014, cash equivalents
were $1.4 million and $107.6 million and consisted primarily of
money market mutual funds and are discussed further in Fair
Value Measurements
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December 31, 2015 and 2014, Quanta had allowances for doubtful
accounts on current receivables of approximately $5.2 million and
$6.2 million. Long-term accounts receivable are included within
other assets, net on the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5 and 2014 were
approximately $250.1 million and $307.3 million and were included
in accounts receivable. Retainage balances with settlement dates
beyond the next twelve months were included in other assets, net,
and as of December 31, 2015 and 2014 were $4.5 million and
$19.6 million.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5 and 2014, the balances of unbilled
receivables included in accounts receivable were approximately
$233.6 million and $163.1 million.
Inventories
Inventories consist primarily of parts and supplies held for use in
the ordinary course of business, which are valued by Quanta at the
lower of cost or market as determined by using either the first-in,
first-out (FIFO) method or the average costing method. Inventories
also include certain job specific materials not yet installed which
are valued using the specific identification method.
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approximately $162.8 million, $141.1 million and $118.8 million for
the years ended December 31, 2015, 2014 and 2013,
respectively.
Accrued capital expenditures were $5.8 million and $11.8 million as
of December 31, 2015 and 2014. The impact of these items has
been excluded from Quanta’s capital expenditures on its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Quanta recognized an impairment charge of $6.6
million during the quarter ended December 31, 2015 related to
certain of Quanta’s international renewable energy services
operations based on the estimated future undiscounted cash flows
associated with the asset group as compared to the carrying value
before the impairment. Quanta did not recognize any asset
impairments during the years ended December 31, 2014 or 2013.
When an evaluation is required, the estimated future undiscounted
cash flows associated with the asset group are compared to the
asset group’s carrying amount to determine if an impairment
of such asset group is necessary. The effect of any impairment
involves expensing the difference between the fair value of such
asset group and its carrying value in the period incurred.
Other Assets, Net
Other assets, net consists primarily of long-term receivables, debt
issuance costs, equity and other investments, refundable security
deposits for leased properties and insurance claims in excess of
deductibles that are due from Quanta’s insurers.
Debt Issuance Costs
Capitalized debt issuance costs related to Quanta’s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
During 2015, Quanta incurred $3.8 million of debt issuance costs
related to the amendment and restatement of its credit agreement
and recorded a nominal charge to interest expense for the write-off
of a portion of the debt issuance costs related to the prior
facility. During 2013, Quanta incurred $3.2 million of debt
issuance costs related to the amendment and restatement of its
credit agreement and recorded a nominal charge to interest expense
for the write-off of a portion of the debt issuance costs related
to the prior facility. As of December 31, 2015 and 2014,
capitalized debt issuance costs were $11.4 million and $7.6
million, with accumulated amortization of $4.8 million and $3.5
million. For the years ended December 31, 2015, 2014 and 2013,
amortization expense related to capitalized debt issuance costs was
$1.3 million, $1.1 million and $1.1 million, respectively.
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5,
2014 and 2013:
2015 2014 2013
Years of cash flows before terminal value 5 5 5
Discount rates 12% to 16% 12% to 14% 12% to 14%
EBITDA multiples 5.0 to 6.5 5.0 to 6.0 5.0 to 8.0
Weighting of three approaches:
Discounted cash flows 70% 70% 70%
Market multiple 15% 15% 15%
Market capitalization 15% 15% 15%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5, a two-step fair-value based
goodwill impairment analysis was performed for each of
Quanta’s reporting units, and no reporting units were
evaluated solely on a qualitative basis. Step one of the analysis
indicated that the implied fair value of each of Quanta’s
reporting units, other than recently acquired reporting units and
two other reporting units described below, was substantially in
excess of its carrying value. After performing step two of the
analysis, management concluded that goodwill was impaired at two
reporting units in Quanta’s Oil and Gas Infrastructure
Services Division. Accordingly, during the fourth quarter of 2015,
Quanta recorded a $39.8 million non-cash charge for the impairment
of goodwill which primarily resulted from lower forecasted oil and
gas services revenues for its Gulf of Mexico operations and certain
operations in Australia, due to the extended low commodity price
environment.
As discussed generally above, when evaluating the 2015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giving
consideration to a 10% decrease in the fair value of each of
Quanta’s reporting units, the results of the assessment at
December 31, 2015 did not change. However, circumstances such
as market declines, unfavorable economic conditions, the loss of a
major customer or other factors could increase the risk of
impairment of goodwill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the decline
in oil prices which has impacted customer spending, and delays due
to regulatory and permitting issues. Quanta will continue to
monitor these conditions and others to determine if it is necessary
to perform step two of the fair-value based impairment test for one
or more operating units.
The goodwill analysis performed for each reporting unit was based
on estimates and comparisons obtained from the electric power and
oil and gas industries. 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5 assessment,
projected annual growth rates by reporting unit varied widely with
ranges from (28%) to 54%.
Quanta’s intangible assets include customer relationships,
backlog, trade names, non-compete agreements, patented rights and
developed technology, all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and
estimated customer attrition rate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
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During the fourth quarter of 2015, Quanta recorded an impairment
charge of $12.1 million related to customer relationships, trade
names and non-compete agreement intangible assets. These intangible
asset impairments primarily resulted from lower forecasted oil and
gas services revenues for Quanta’s Gulf of Mexico operations
and certain operations in Australia, due to the extended low
commodity price environment. The two reporting units impacted are
in Quanta’s Oil and Gas Infrastructure Services Division.
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other expense. Equity method investments are carried
at original cost and are included in other assets, net in the
consolidated balance sheet and are adjusted for Quanta’s
proportionate share of the investees’ income, losses and
distributions.
On December 6, 2013, Quanta sold all of its equity ownership
interest in Howard Midstream Energy Partners, LLC (HEP) for
proceeds of approximately $220.9 million, which resulted in a
pre-tax gain of approximately $112.7 million. HEP is engaged in the
business of owning, operating and constructing midstream plant and
pipeline assets in the oil and gas industry. Quanta held an equity
ownership interest of approximately 31% in HEP.
Revenue Recognition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 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years ended December 31, 2015 and 2014 were impacted by less
than 5% as a result of changes in contract estimates related to
projects that were in progress at December 31, 2014 and
2013.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
As of December 31, 2015 and 2014, Quanta had approximately
$137.2 million and $106.8 million of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
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t>
  </si>
  <si>
    <t>New Accounting Pronouncements</t>
  </si>
  <si>
    <t>Accounting Changes and Error Corrections [Abstract]</t>
  </si>
  <si>
    <t>3. NEW ACCOUNTING
PRONOUNCEMENTS:
Adoption of New Accounting Pronouncements
In April 2014, the Financial Accounting Standards Board (FASB)
issued an update that changes the requirement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Quanta adopted this guidance effective January 1, 2015 and has
incorporated the new requirements into its presentation of the
disposition of its fiber optic licensing operations as discontinued
operations.
In November 2015, the FASB issued an update that requires deferred
tax assets and liabilities, as well as related valuation
allowances, to be classified as non-current in a classified balance
sheet. For public business entities, the update is effective for
financial statements issued for annual periods beginning after
December 15, 2016, and interim periods within those annual
periods. Early application is permitted as of the beginning of an
interim or annual reporting period. Quanta adopted this guidance
during the quarter ended December 31, 2015, and the guidance
has been applied retrospectively to all periods presented. As a
result of adopting this guidance, Quanta recorded a reduction to
prepaid expenses and other current assets of $49.2 million, a
reduction to other assets, net of $0.2 million, a reduction to
accounts payable and accrued expenses of $31.0 million and a
reduction to deferred tax liabilities of $18.4 million as of
December 31, 2014. Additionally, there was a $9.0 million
reduction to current assets of discontinued operations and a
corresponding reduction to non-current liabilities of discontinued
operations as of December 31, 2014. There was no impact on
results of operations or cash flows as a result of the adoption of
this guidance.
Accounting Standards Not Yet Adopted
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On July 9, 2015, the FASB
affirmed its proposal to defer the effective date until fiscal
years beginning on or after December 15, 2017. The guidance
can be applied on a full retrospective or modified retrospective
basis whereby the entity records a cumulative effect of initially
applying this update at the date of initial application. Quanta is
currently evaluating the potential impact of this authoritative
guidance on its consolidated financial statements and is planning
to adopt this guidance effective January 1, 2018.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any substantial
doubt by Quanta about its ability to continue as a going concern,
if such substantial doubt were to exist. Quanta will adopt this
guidance effective January 1, 2017.
In February 2015, the FASB issued an update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adoption of the update is not expected to have a significant
impact on Quanta’s consolidated financial statements or
related disclosures. Quanta will adopt this guidance effective
January 1, 2016.
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standard is
effective for interim and annual reporting periods beginning after
December 15, 2015, although early adoption is permitted. The
update is required to be adopted retroactively for all periods
presented. In August 2015, the FASB issued another update that
states that the Securities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e
update is not expected to have a significant impact on
Quanta’s consolidated financial statements or related
disclosures. Quanta will adopt this guidance effective
January 1, 2016.
In April 2015, the FASB issued an update tha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interim and annual reporting periods beginning after
December 15, 2015. An entity can elect to adopt the amendments
either prospectively to all arrangements entered into or materially
modified after the effective date or retrospectively. The adoption
of the update is not expected to have a significant impact on
Quanta’s consolidated financial statements or related
disclosures. Quanta will adopt this guidance effective
January 1, 2016.
In July 2015,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The update is required
to be adopted prospectively and is effective for interim and annual
reporting periods beginning after December 15, 2016, although
early adoption is permitted. Quanta is currently evaluating the
potential impact of this authoritative guidance on its consolidated
financial statements and will adopt this guidance by
January 1, 2017.
In September 2015, the FASB issued an update that requires an
acquiring company to recognize adjustments to provisional amounts
that are identified during the measurement period in the reporting
period in which such adjustments are determined. An acquiring
company must record any effect on earnings from changes in
depreciation or amortization or other income effects, calculated as
if the accounting had been completed at the acquisition date. The
acquiring company must also present separately on the face of the
income statement or disclose in the notes the amount recorded in
current-period earnings that would have been recorded in previous
reporting periods if the adjustment had been recognized as of the
acquisition date. The standard is effective for interim and annual
reporting periods beginning after December 15, 2015. The
update is required to be adopted prospectively to adjustments that
occur after the effective date with earlier application permitted
for financial statements that have not yet been issued. The
adoption of the update is not expected to have a significant impact
on Quanta’s consolidated financial statements or related
disclosures. Quanta will adopt this guidance effective
January 1, 2016.
In January 2016, the FASB issued an update that addresses certain
aspects of recognition, measurement, presentation, and disclosure
of financial instruments. The new standard is effective for interim
and annual periods beginning after December 15, 2017. Early
adoption is permitted for financial statements of fiscal years or
interim periods that have not been previously issued. Quanta is
evaluating the impact of the new standard on its consolidated
financial statements and will adopt the new standard by January 1,
2018.
In February 2016, the FASB issued an update that requires companies
that lease assets to recognize on the balance sheet the assets and
liabilities for the rights and obligations created by those assets.
The new standard is effective for interim and annual periods
beginning after December 15, 2018. Early adoption is permitted for
financial statements of fiscal years or interim periods that have
not been previously issued. Quanta is evaluating the impact of the
new standard on its consolidated financial statements and will
adopt the new standard by January 1, 2019.</t>
  </si>
  <si>
    <t>Discontinued Operations</t>
  </si>
  <si>
    <t>Discontinued Operations and Disposal Groups [Abstract]</t>
  </si>
  <si>
    <t>4. DISCONTINUED OPERATIONS:
On August 4, 2015, Quanta completed the sale of its fiber
optic licensing operations to Crown Castle for an aggregate
purchase price was approximately $1 billion in cash, resulting in
estimated after-tax net proceeds of approximately $848 million. In
the third quarter of 2015, Quanta recognized a pre-tax gain of
approximately $272 million and a corresponding tax expense of
approximately $101 million, which resulted in a gain on the sale,
net of tax, of approximately $171 million.
Quanta has presented the results of operations, financial position,
cash flows and disclosures related to its fiber optic licensing
operations as discontinued operations in the accompanying
consolidated financial statements. The results were previously
included in Quanta’s Fiber Optic Licensing and Other
segment.
Quanta will remain liable for all taxes and insured claims
associated with the fiber optic licensing operations arising on or
before or outstanding as of August 4, 2015.
The following represents a reconciliation of the major classes of
line items constituting income from discontinued operations related
to Quanta’s fiber optic licensing operations (in
thousands):
Year Ended
December 31,
2015 2014 2013
Major classes of line items constituting pretax income from fiber
optic licensing operations:
Revenues $ 59,998 $ 104,021 $ 111,265
Expenses:
Cost of services (including depreciation) 24,748 39,295 42,745
Selling, general and administrative expenses 12,047 16,561 15,941
Amortization of intangible assets 963 1,650 1,650
Other income (expense) items that are not major 10 3
—
Net income before taxes of discontinued operations related to fiber
optic licensing operations related to major classes of income
before taxes 22,250 46,518 50,929
Pretax gain on the disposal of the fiber optic licensing
operations 271,833
—
—
Total pretax gain on fiber optic licensing operations 294,083 46,518 50,929
Provision for income taxes related to fiber optic licensing
operations 103,462 18,401 21,065
Net income from discontinued operations related to fiber optic
licensing operations 190,621 28,117 29,864
Net loss from discontinued operations related to telecommunication
operations
— $ (627 ) $
—
Net income from discontinued operations as presented in the
statements of operations $ 190,621 $ 27,490 $ 29,864
The following represents a reconciliation of the carrying amounts
of major classes of assets and liabilities of fiber optic licensing
operations (in thousands):
December 31, December 31,
Carrying amounts of major classes of assets included as part of
fiber optic licensing operations:
Current assets:
Accounts receivable $
— $ 11,429
Prepaid expenses and other current assets
— 2,258
Total current assets of fiber optic licensing operations $
— $ 13,687
Non-current assets:
Property and equipment $
— $ 380,554
Other intangible assets, net of accumulated amortization
— 17,009
Goodwill
— 334,790
Total major classes of non-current assets of fiber optic licensing
operations
— 732,353
Other non-current assets included in fiber optic licensing
operations
— 6,709
Total non-current assets of fiber optic licensing operations $
— $ 739,062
Carrying amounts of major classes of liabilities of fiber optic
licensing operations:
Current liabilities:
Accounts payable and accrued expenses $ 15,313 $ 21,091
Total current liabilities of fiber optic licensing operations $ 15,313 $ 21,091
Non-current liabilities:
Deferred income taxes $
— $ 57,108
Long-term deferred revenue
— 48,231
Total major classes of non-current liabilities of fiber optic
licensing operations
— 105,339
Other non-current liabilities of fiber optic licensing
operations
— 193
Total non-current liabilities of fiber optic licensing
operations $
— $ 105,532
Additionally, on December 3, 2012, Quanta sold substantially
all of its domestic telecommunications infrastructure services
operations and related subsidiaries. During the year ended
December 31, 2014, legal fees of $1.0 million were accrued
related to an ongoing legal matter associated with these
discontinued operations. The net of tax impact of these legal fees
was $0.6 million. See Legal Proceedings Lorenzo Benton v. Telecom Network Specialists,
Inc., et al.</t>
  </si>
  <si>
    <t>Business Combinations [Abstract]</t>
  </si>
  <si>
    <t>5. ACQUISITIONS:
2015 Acquisitions
During 2015, Quanta acquired 11 companies. The results of eight of
the acquired companies are generally included in Quanta’s
Electric Power Infrastructure Services segment. These companies
include a foundation services company located in the United States,
an electrical contracting company located in the United States, an
electrical engineering company located in Australia, a powerline
construction company located in the United States, an engineering
company located in Canada, an engineering, procurement and
construction services company based in the United States, an
underground construction contracting company located in Canada, and
a supplier and material procurement specialist for the power and
utility industry in Canada. The results of the remaining three
acquired companies are generally included in Quanta’s Oil and
Gas Infrastructure Services segment. These companies include a
company that services above-ground storage tanks in the United
States, an underground utility distribution contractor that
provides services to gas and electric utilities in Canada, and a
company that specializes in the engineering, procurement,
construction, and commissioning of compression and surface
facilities for the high pressure gas industry in Australia. The
aggregate consideration for these acquisitions consisted of
approximately $110.4 million paid or payable in cash, subject to
net working capital adjustments, 461,037 shares of Quanta common
stock valued on the settlement dates of the acquisitions at
approximately $10.1 million, and $1.0 million in contingent
consideration. As these transactions were effective during 2015,
the results have been included in Quanta’s consolidated
financial statements beginning on the respective dates of
acquisition. These acquisitions should enable Quanta to further
enhance its electric power and oil and gas infrastructure service
offerings in the United States, Canada and Australia.
Quanta is in the process of finalizing its assessments of the fair
values of the acquired assets and assumed liabilities related to
businesses acquired subsequent to December 31, 2014, and
further adjustments to the purchase price allocations may occur.
Quanta expects to complete the purchase accounting process as soon
as practicable but no later than one year from the respective
acquisition dates with possible updates primarily related certain
tax estimates. The aggregate purchase consideration related to 2015
acquisitions was preliminarily allocated to acquired assets and
assumed liabilities, which resulted in a preliminary allocation of
approximately $44.7 million of net tangible assets, $51.9 million
of goodwill and $25.0 million of other intangible assets.
2014 Acquisitions
During 2014, Quanta completed nine acquisitions, which enabled
Quanta to further enhance its electric power and oil and gas
infrastructure service offerings in the United States and Canada
and expand its capabilities in Australia to include electric power
infrastructure service offerings. These acquisitions included four
electric power infrastructure services companies located in Canada;
two oil and gas infrastructure services businesses located in
Canada; an electric power infrastructure services company located
in Australia; a U.S. based general engineering and construction
company specializing in hydrant fueling, waterfront and utility
construction for the U.S. Department of Defense that is generally
included in Quanta’s Oil and Gas Infrastructure Services
segment; and a geotechnical and geological engineering services
company based in the United States that is generally included in
Quanta’s Electric Power Infrastructure Services segment. The
aggregate consideration paid for these acquisitions consisted of
approximately $279.5 million in cash, 686,382 shares of Quanta
common stock and 3,825,971 exchangeable shares of Canadian
subsidiaries of Quanta that are exchangeable on a one-for-one basis
for Quanta common stock. In addition, Quanta issued one share of
Series G preferred stock associated with 899,858 of the
exchangeable shares. The aggregate value of the securities issued
related to 2014 acquisitions on the respective closing or
settlement dates of the acquisitions, totaled approximately $134.5
million. As these transactions were effective during 2014, the
results of each acquired company have been included in
Quanta’s consolidated financial statements beginning on the
respective dates of acquisition. For additional information on the
exchangeable shares and preferred stock, see Exchangeable Shares
and Series F and Series G Preferred Stock
2013 Acquisitions
During 2013, Quanta acquired six businesses, which enabled Quanta
to further enhance its electric power infrastructure and oil and
gas infrastructure service offerings in the United States, Canada
and Australia. The aggregate consideration paid for these
acquisitions consisted of approximately $341.1 million in cash and
3,547,482 shares of Quanta common stock valued, as of the
respective dates of issuance, at approximately $88.9 million. The
results for each company have been included in Quanta’s
consolidated financial statements beginning on the respective dates
of acquisition.
2015, 2014 and 2013 Acquisitions
The following table summarizes the aggregate consideration paid or
payable as of December 31, 2015 for the 2015 and 2014
acquisitions and presents the allocation of these amounts to the
net tangible and identifiable intangible assets based on their
estimated fair values as of the respective acquisition dates. This
allocation requires a significant use of estimates and is based on
information that was available to management at the time these
consolidated financial statements were prepared (in thousands).
2015 2014
Consideration:
Value of Quanta common stock and exchangeable shares issued $ 10,127 $ 134,538
Cash paid or payable 110,428 279,533
Contingent consideration 1,001
—
Fair value of total consideration transferred or estimated to be
transferred $ 121,556 $ 414,071
Current assets $ 35,188 $ 172,121
Property and equipment 44,140 159,186
Other assets 4 3,501
Identifiable intangible assets 24,987 96,302
Current liabilities (24,633 ) (145,646 )
Deferred tax liabilities, net (5,131 ) (32,856 )
Other long-term liabilities (5,606 ) (4,926 )
Non-controlling interests 747
—
Total identifiable net assets 69,696 247,682
Goodwill 51,860 166,389
$ 121,556 $ 414,071
The fair value of current assets acquired in 2015 included accounts
receivable with a fair value of $20.6 million. The fair value of
current assets acquired in 2014 included accounts receivable with a
fair value of $117.2 million.
Goodwill represents the excess of the purchase price over the net
amount of the fair values assigned to assets acquired and
liabilities assumed. The 2015, 2014 and 2013 acquisitions
strategically expanded Quanta’s Canadian, Australian and
domestic electric power and oil and gas service offerings, which
Quanta believes contributes to the recognition of the goodwill. In
connection with the 2015 acquisitions, goodwill of $31.2 million
was recorded for the businesses acquired that were included within
Quanta’s Electric Power Infrastructure Services Division and
$20.6 million was recorded for businesses included within
Quanta’s Oil and Gas Infrastructure Services Division on the
dates of acquisition. In connection with the 2014 acquisitions,
goodwill of $72.3 million was recorded for the businesses included
within Quanta’s Electric Power Infrastructure Services
Division and $94.1 million was recorded for businesses included
within Quanta’s Oil and Gas Infrastructure Services Division
based on fair market values of assets and liabilities on the dates
of acquisition. In connection with the 2013 acquisitions, goodwill
of $112.5 million was recorded for businesses included within
Quanta’s Electric Power Infrastructure Services Division and
$143.3 million was recorded for the business included within
Quanta’s Oil and Gas Infrastructure Services Division on the
dates of acquisition. Goodwill of approximately $33.9 million
and $43.5 million is expected to be deductible for income tax
purposes related to the businesses acquired in 2015 and 2014.
The following table summarizes the estimated fair values of
identifiable intangible assets and the related weighted average
amortization periods by type as of the respective acquisition dates
for the 2015 acquisitions (in thousands, except for weighted
average amortization periods, which are in years).
Estimated Weighted Average
Customer relationships $ 16,257 13.7
Backlog 2,552 1.3
Trade names 4,002 8.8
Non-compete agreements 2,176 5.0
Total intangible assets subject to amortization acquired in 2015
acquisitions $ 24,987 10.9
The unaudited supplemental pro forma results of operations have
been provided for illustrative purposes only and do not purport to
be indicative of the actual results that would have been achieved
by the combined companies for the periods presented or that may be
achieved by the combined companies in the future. Future results
may vary significantly from the results reflected in the following
pro forma financial information because of future events and
transactions, as well as other factors (in thousands, except per
share amounts):
Year Ended
December 31,
2015 2014 2013
Revenues $ 7,635,932 $ 8,476,584 $ 7,629,310
Gross profit $ 939,452 $ 1,248,827 $ 1,185,691
Selling, general and administrative expenses $ 600,057 $ 745,321 $ 563,877
Amortization of intangible assets $ 36,479 $ 47,777 $ 50,755
Net income from continuing operations $ 135,467 $ 303,772 $ 451,399
Net income from continuing operations attributable to common
stock $ 124,550 $ 285,404 $ 432,011
Earnings per share from continuing operations attributable to
common stock — basic and diluted $ 0.64 $ 1.28 $ 1.95
The pro forma combined results of operations for the years ended
December 31, 2015 and 2014 have been prepared by adjusting the
historical results of Quanta to include the historical results of
the 2015 acquisitions as if they occurred January 1, 2014. The
pro forma combined results of operations for the year ended
December 31, 2014 have also been prepared by adjusting the
historical results of Quanta to include the historical results of
the 2014 acquisitions as if they occurred January 1, 2013. The
pro forma combined results of operations for the year ended
December 31, 2013 have been prepared by adjusting the
historical results of Quanta to include the historical results of
the 2014 acquisitions as if they occurred January 1, 2013 and
the historical results of the 2013 acquisitions as if it occurred
January 1, 2012. These pro forma combined historical results
were also adjusted for the following: a reduction of interest
expense as a result of the repayment of outstanding indebtedness of
the acquired businesses, a reduction of interest income as a result
of the cash consideration paid net of cash received, an increase in
amortization expense due to the incremental intangible assets
recorded related to the 2015, 2014 and 2013 acquisitions, an
increase or decrease in depreciation expense within cost of
services related to the net impact of adjusting acquired property
and equipment to the acquisition date fair value and conforming
depreciable lives with Quanta’s accounting policies, an
increase in the number of outstanding shares of Quanta common stock
and exchangeable shares and certain reclassifications to conform
the acquired companies’ presentation to Quanta’s
accounting policies. The pro forma results of operations do not
include any adjustments to eliminate the impact of acquisition
related costs or any cost savings or other synergies that may
result from the 2015, 2014 and 2013 acquisitions. As noted above,
the pro forma results of operations do not purport to be indicative
of the actual results that would have been achieved by the combined
company for the periods presented or that may be achieved by the
combined company in the future.
Revenues of approximately $104.6 million and income from continuing
operations before income taxes of approximately $0.3 million, which
included $3.6 million of acquisition costs, were included in
Quanta’s consolidated results of operations for the year
ended December 31, 2015 related to the 11 acquisitions in 2015
following their respective dates of acquisition. Revenues of
approximately $314.1 million and income from continuing operations
before income taxes of approximately $3.4 million, which included
$11.6 million of acquisition costs, were included in Quanta’s
consolidated results of operations for the year ended
December 31, 2014 related to the nine 2014 acquisitions
following their respective dates of acquisition. Additionally,
revenues of approximately $251.3 million and income from continuing
operations before income taxes of approximately $18.2 million were
included in Quanta’s consolidated results of operations for
the year ended December 31, 2013 related to the six 2013
acquisitions following their respective dates of acquisition.</t>
  </si>
  <si>
    <t>Goodwill and Other Intangible Assets</t>
  </si>
  <si>
    <t>Goodwill and Intangible Assets Disclosure [Abstract]</t>
  </si>
  <si>
    <t>6. GOODWILL AND OTHER INTANGIBLE
ASSETS:
A summary of changes in Quanta’s goodwill is as follows (in
thousands):
Electric Power Infrastructure Oil and Gas Services Division Total
Goodwill balance at December 31, 2013 $ 1,168,084 $ 277,843 $ 1,445,927
Goodwill acquired during 2014 71,517 102,968 174,485
Foreign currency translation adjustments (16,377 ) (7,340 ) (23,717 )
Goodwill balance at December 31, 2014 1,223,224 373,471 1,596,695
Goodwill acquired during 2015 31,224 20,636 51,860
Purchase price allocation adjustments 750 (8,867 ) (8,117 )
Goodwill impaired during 2015
— (39,826 ) (39,826 )
Foreign currency translation adjustments (28,953 ) (19,001 ) (47,954 )
Balance at December 31, 2015:
Goodwill $ 1,226,245 $ 366,306 $ 1,592,551
Accumulated impairment
— (39,893 ) (39,893 )
$ 1,226,245 $ 326,413 $ 1,552,658
The purchase price allocation adjustments recorded in the year
ended December 31, 2015 resulted primarily from net working
capital adjustments and changes in tax estimates. The goodwill
impairment in the year ended December 31, 2015 primarily
resulted from lower forecasted oil and gas services revenues for
Quanta’s Gulf of Mexico operations and certain operations in
Australia, due to the extended low commodity price environment. The
two reporting units impacted are in Quanta’s Oil and Gas
Infrastructure Services Division.
Also, as described in Note 2, Quanta’s operating units are
organized into one of Quanta’s two internal divisions and,
accordingly, the goodwill associated with its operating units has
been aggregated on a divisional basis and reported in the table
above. These divisions are closely aligned with Quanta’s
reportable segments and are based on the predominant type of work
performed by each operating unit. From time to time, operating
units may be reorganized between these internal divisions as
business environments evolve.
Quanta’s intangible assets subject to amortization and the
remaining weighted average amortization periods related to such
assets were as follows (in thousands except for weighted average
amortization periods, which are in years):
As of December 31, 2015 As of December 31, 2014 As of December 31, 2015
Intangible Assets Accumulated Amortization Intangible Assets, Net Intangible Assets Accumulated Amortization Intangible Assets, Net Remaining
Customer relationships $ 236,731 $ (90,840 ) $ 145,891 $ 235,851 $ (63,764 ) $ 172,087 9.7
Backlog 130,818 (126,954 ) 3,864 133,704 (122,265 ) 11,439 0.7
Trade names 51,192 (9,525 ) 41,667 49,664 (6,278 ) 43,386 18.6
Non-compete agreements 28,560 (23,507 ) 5,053 27,659 (21,365 ) 6,294 3.5
Patented rights and developed technology 22,447 (13,848 ) 8,599 22,073 (11,695 ) 10,378 4.0
Total intangible assets subject to amortization $ 469,748 $ (264,674 ) $ 205,074 $ 468,951 $ (225,367 ) $ 243,584 10.9
Amortization expense for intangible assets was $34.8 million, $34.3
million and $25.9 million for the years ended December 31,
2015, 2014 and 2013, respectively. Additionally, during the year
ended December 31, 2015, Quanta recorded an impairment charge
of $12.1 million related to customer relationships, trade names and
non-compete agreement intangible assets. These intangible asset
impairments primarily resulted from lower forecasted oil and gas
services revenues for Quanta’s Gulf of Mexico operations and
certain operations in Australia, due to the extended low commodity
price environment. The two reporting units impacted are in
Quanta’s Oil and Gas Infrastructure Services Division. The
impairment charge is reflected in the December 31, 2015 accumulated
amortization balances above.
The estimated future aggregate amortization expense of intangible
assets subject to amortization as of December 31, 2015 is set
forth below (in thousands):
For the Fiscal Year Ending December 31,
2016 $ 28,172
2017 22,758
2018 22,015
2019 21,219
2020 20,103
Thereafter 90,807
Total $ 205,074</t>
  </si>
  <si>
    <t>Per Share Information</t>
  </si>
  <si>
    <t>Earnings Per Share [Abstract]</t>
  </si>
  <si>
    <t>7. PER SHARE INFORMATION: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 would be
antidilutive. The amounts used to compute the basic and diluted
earnings per share for the years ended December 31, 2015, 2014
and 2013 are illustrated below (in thousands):
Year Ended
December 31,
2015 2014 2013
Amounts attributable to common stock:
Net income from continuing operations $ 120,286 $ 269,224 $ 372,057
Net income from discontinued operations 190,621 27,490 29,864
Net income attributable to common stock $ 310,907 $ 296,714 $ 401,921
Weighted average shares:
Weighted average shares outstanding for basic earnings per
share 195,113 219,668 214,929
Effect of dilutive stock options 7 22 49
Weighted average shares outstanding for diluted earnings per
share 195,120 219,690 214,978
For purposes of calculating diluted earnings per share, there were
no adjustments required to derive Quanta’s net income
attributable to common stock. Outstanding exchangeable shares that
were issued pursuant to certain of Quanta’s historical
acquisitions (as further discussed in Note 11), which are
exchangeable on a one-for-one basis with shares of Quanta common
stock, have been included in weighted average shares outstanding
for basic and diluted earnings per share for the years ended
December 31, 2015, 2014 and 2013 for the portion of the
respective periods that they were outstanding. However, any
additional shares that may be delivered under Quanta’s
accelerated share repurchase arrangement entered into on
August 7, 2015 (as further described in Note 11) have not been
included in the weighted average shares outstanding for basic and
diluted earnings per share for the year ended December 31,
2015 because their effect would be anti-dilutive.</t>
  </si>
  <si>
    <t>Detail of Certain Balance Sheet Accounts</t>
  </si>
  <si>
    <t>Text Block [Abstract]</t>
  </si>
  <si>
    <t>8. DETAIL OF CERTAIN BALANCE SHEET
ACCOUNTS:
Activity in Quanta’s current and long-term allowance for
doubtful accounts consisted of the following (in thousands):
December 31,
2015 2014
Balance at beginning of year $ 6,174 $ 5,215
Charged to bad debt expense and provision for long-term contract
receivable 224 103,871
Deductions for uncollectible receivables written off, net of
recoveries (1,172 ) (102,912 )
Balance at end of year $ 5,226 $ 6,174
Included in the 2014 amounts charged and written off was the $102.5
million charge to provision for long-term contract receivable and
subsequent write-off related to the Sunrise Powerlink project. See
Legal Proceedings — Sunrise Powerlink Arbitration
Contracts in progress were as follows (in thousands):
December 31,
2015 2014
Costs incurred on contracts in progress $ 5,725,078 $ 6,603,351
Estimated earnings, net of estimated losses 756,974 1,111,657
6,482,052 7,715,008
Less — Billings to date (6,563,537 ) (7,675,674 )
$ (81,485 ) $ 39,334
Costs and estimated earnings in excess of billings on uncompleted
contracts $ 317,745 $ 290,447
Less — Billings in excess of costs and estimated earnings on
uncompleted contracts (399,230 ) (251,113 )
$ (81,485 ) $ 39,334
Property and equipment consisted of the following (in
thousands):
Estimated Useful Lives in Years December 31,
2015 2014
Land N/A $ 41,428 $ 40,657
Buildings and leasehold improvements 5-30 116,697 93,042
Operating equipment and vehicles 5-25 1,517,630 1,459,409
Office equipment, furniture and fixtures and information technology
systems 3-15 137,670 119,529
Construction work in progress N/A 43,806 38,496
1,857,231 1,751,133
Less — Accumulated depreciation and amortization (755,272 ) (651,559 )
Property and equipment, net $ 1,101,959 $ 1,099,574
Accounts payable and accrued expenses consisted of the following
(in thousands):
December 31,
2015 2014
Accounts payable, trade $ 452,295 $ 477,370
Accrued compensation and related expenses 159,045 164,777
Accrued insurance, current portion 61,327 49,309
Deferred revenues, current portion 8,010 13,082
Income and franchise taxes payable 3,923 20,946
Other accrued expenses 97,534 99,747
$ 782,134 $ 825,231</t>
  </si>
  <si>
    <t>Debt Obligations</t>
  </si>
  <si>
    <t>Debt Disclosure [Abstract]</t>
  </si>
  <si>
    <t>9. DEBT OBLIGATIONS:
Quanta’s long-term debt obligations consisted of the
following (in thousands):
December 31,
2015 2014
Borrowings under credit facility $ 466,850 $ 68,793
Other long-term debt, interest rates ranging from 3.4% to 4.3% 5,401 6,370
Capital leases, interest rates ranging from 2.5% to 6.2% 5,351 1,146
Total long-term debt obligations 477,602 76,309
Less — Current maturities of long-term debt 2,238 3,820
Total long-term debt obligations, net of current maturities $ 475,364 $ 72,489
Quanta’s current maturities of long-term debt and short-term
borrowings consisted of the following (in thousands):
December 31,
2015 2014
Short-term borrowings $ 4,829 $ 5,056
Current maturities of long-term debt 2,238 3,820
Current maturities of long-term debt and short-term borrowings $ 7,067 $ 8,876
Credit Facility
On December 18, 2015, Quanta entered into an amended and
restated credit agreement with various lenders that provides for a
$1.81 billion senior secured revolving credit facility maturing on
December 18, 2020. The entire amount available under the
facility may be used by Quanta for revolving loans and letters of
credit in U.S. dollars and certain alternative currencies. Up to
$600.0 million of the facility may be used by certain subsidiaries
of Quanta for revolving loans and letters of credit in certain
alternative currencies. Up to $100.0 million of the facility may be
used for swing line loans in U.S. dollars, up to $50.0 million of
the facility may be used for swing line loans in Canadian dollars
and up to $30.0 million of the facility may be used for swing line
loans in Australian dollars. In addition, subject to the conditions
specified in the credit agreement, Quanta has the option to
increase the revolving commitments by up to $400.0 million from
time to time upon receipt of additional commitments from new or
existing lenders. Borrowings under the credit agreement are to be
used to refinance existing indebtedness and for working capital,
capital expenditures and other general corporate purposes.
As of December 31, 2015, Quanta had approximately $307.0
million of outstanding letters of credit and bank guarantees,
$220.0 million of which was denominated in U.S. dollars and $87.0
million of which was denominated in Australian or Canadian dollars.
Quanta also had $466.9 million of outstanding revolving loans under
the credit facility, $400.0 million of which was denominated in
U.S. dollars and $66.9 million of which was denominated in Canadian
dollars. The remaining $1.04 billion was available for revolving
loans or issuing new letters of credit or bank guarantees.
Information on borrowings under Quanta’s credit facility and
the applicable interest rates during the years ended
December 31, 2015 and 2014 is as follows (dollars in
thousands):
Year Ended
December 31,
2015 2014 2013
Maximum amount outstanding during the period $ 606,753 $ 130,856 $ 161,920
Average daily amount outstanding under the credit facility $ 258,815 $ 29,814 $ 14,482
Weighted-average interest rate 1.79 % 2.71 % 2.12 %
Under the current credit agreement, amounts borrowed in U.S.
dollars bear interest, at Quanta’s option, at a rate equal to
either (i) the Eurocurrency Rate (as defined in the credit
agreement) plus 1.125% to 2.125%, as determined based on
Quanta’s Consolidated Leverage Ratio (as described below), or
(ii) the Base Rate (as described below) plus 0.125% to 1.125%,
as determined based on Quanta’s Consolidated Leverage Ratio.
Amounts borrowed as revolving loans under the credit agreement in
any currency other than U.S. dollars bear interest at a rate equal
to the Eurocurrency Rate plus 1.125% to 2.125%, as determined based
on Quanta’s Consolidated Leverage Ratio. Standby letters of
credit issued under the credit agreement are subject to a letter of
credit fee of 1.125% to 2.125%, based on Quanta’s
Consolidated Leverage Ratio, and Performance Letters of Credit (as
defined in the credit agreement) issued under the credit agreement
in support of certain contractual obligations are subject to a
letter of credit fee of 0.675% to 1.275%, based on Quanta’s
Consolidated Leverage Ratio. Quanta is also subject to a commitment
fee of 0.20% to 0.40%, based on its Consolidated Leverage Ratio, on
any unused availability under the credit agreement.
The Consolidated Leverage Ratio is the ratio of Quanta’s
Consolidated Funded Indebtedness to Consolidated EBITDA (as those
terms are defined in the credit agreement). For purposes of
calculating Quanta’s Consolidated Leverage Ratio,
Consolidated Funded Indebtedness is reduced by available cash and
Cash Equivalents (as defined in the credit agreement) in excess of
$25.0 million. The Base Rate equals the highest of (i) the
Federal Funds Rate (as defined in the credit agreement) plus 0.5%,
(ii) the prime rate publicly announced by Bank of America,
N.A. and (iii) the Eurocurrency Rate plus 1.00%.
Subject to certain exceptions, the credit agreement is secured by
substantially all the assets of Quanta and Quanta’s wholly
owned U.S. subsidiaries and by a pledge of all of the capital stock
of Quanta’s wholly owned U.S. subsidiaries and 65% of the
capital stock of direct foreign subsidiaries of Quanta’s
wholly owned U.S. subsidiaries. Quanta’s wholly owned U.S.
subsidiaries also guarantee the repayment of all amounts due under
the credit agreement. Subject to certain conditions, all collateral
will automatically be released from the liens at any time Quanta
maintains an Investment Grade Rating (defined in the credit
agreement as two of the following three conditions being met:
(i) a corporate credit rating that is BBB- or higher by
Standard &amp; Poor’s Rating Services, (ii) a
corporate family rating that is Baa3 or higher by Moody’s
Investors Services, Inc. or (iii) a corporate credit rating
that is BBB- or higher by Fitch Ratings, Inc.).
The credit agreement contains certain covenants, including a
maximum Consolidated Leverage Ratio and a minimum Consolidated
Interest Coverage Ratio (as defined in the credit agreement). The
credit agreement also limits certain acquisitions, mergers and
consolidations, indebtedness, asset sales and prepayments of
indebtedness and, subject to certain exceptions, prohibits liens on
Quanta’s assets. The credit agreement allows cash payments
for dividends and stock repurchases subject to compliance with the
following requirements (after giving effect to the dividend or
stock repurchase): (i) no default or event of default under
the credit agreement; (ii) continued compliance with the
financial covenants in the credit agreement; and (iii) at
least $100.0 million of availability under the credit agreement
and/or cash and cash equivalents on hand. As of December 31,
2015, Quanta was in compliance with all of the covenants in the
credit agreement.
The credit agreement provides for customary events of default and
contains cross-default provisions with Quanta’s underwriting,
continuing indemnity and security agreement with its sureties and
all of Quanta’s other debt instruments exceeding $100.0
million in borrowings or availability. If an Event of Default (as
defined in the credit agreement) occurs and is continuing, on the
terms and subject to the conditions set forth in the credit
agreement, the lenders may declare all amounts outstanding and
accrued and unpaid interest immediately due and payable, require
that Quanta provide cash collateral for all outstanding letter of
credit obligations, terminate the commitments under the credit
agreement, and foreclose on the collateral.
Prior to the recent amendment and restatement of our credit
agreement and after April 1, 2014, amounts borrowed bore
interest at the same rates as above, and Quanta was subject to the
same commitment fees as above. Prior to April 1, 2014, amounts
borrowed in U.S. dollars bore interest, at Quanta’s option,
at a rate equal to either (i) the Eurocurrency Rate plus
1.25%, or (ii) the Base Rate plus 0.25%, and amounts borrowed
as revolving loans in any currency other than U.S. dollars bore
interest at a rate equal to the Eurocurrency Rate plus 1.25%. Prior
to April 1, 2014, standby letters of credit issued under the credit
agreement were also subject to a letter of credit fee of 1.25%,
Performance Letters of Credit issued in support of certain
contractual obligations were subject to a letter of credit fee of
0.75%, and Quanta was also subject to a commitment fee of 0.20% on
any unused availability under the credit agreement.
Prior to amendment and restatement of the credit agreement on
October 30, 2013, Quanta’s credit agreement provided for
a $700.0 million senior secured revolving credit facility.
Borrowings were used to refinance existing indebtedness and for
working capital, capital expenditures and other general corporate
purposes. Amounts borrowed in U.S. dollars bore interest, at
Quanta’s option, at a rate equal to either (a) the
Eurocurrency Rate (as defined in the credit agreement) plus 1.25%
to 2.50%, as determined based on Quanta’s Consolidated
Leverage Ratio (as described below), plus, if applicable, any
Mandatory Cost (as defined in the credit agreement) required to
compensate lenders for the cost of compliance with certain European
regulatory requirements, or (b) the Base Rate (as described
below) plus 0.25% to 1.50%, as determined based on Quanta’s
Consolidated Leverage Ratio. Amounts borrowed in any currency other
than U.S. dollars bore interest at a rate equal to the Eurocurrency
Rate plus 1.25% to 2.50%, as determined based on Quanta’s
Consolidated Leverage Ratio, plus, if applicable, any Mandatory
Cost. Standby letters of credit issued under the credit agreement
were subject to a letter of credit fee of 1.25% to 2.50%, based on
Quanta’s Consolidated Leverage Ratio, and Performance Letters
of Credit (as defined in the credit agreement) issued under the
credit agreement in support of certain contractual obligations were
subject to a letter of credit fee of 0.75% to 1.50%, based on
Quanta’s Consolidated Leverage Ratio. Quanta was also subject
to a commitment fee of 0.20% to 0.45%, based on Quanta’s
Consolidated Leverage Ratio, on any unused availability under the
credit agreement. The Consolidated Leverage Ratio was the ratio of
Quanta’s total funded debt to Consolidated EBITDA (as those
terms are defined in the credit agreement). For purposes of
calculating both the Consolidated Leverage Ratio and the maximum
senior debt to Consolidated EBITDA ratio discussed above, total
funded debt and total senior debt were reduced by all unrestricted
cash and Cash Equivalents (as defined in the credit agreement) held
by Quanta in excess of $25.0 million. The Base Rate equaled the
highest of (i) the Federal Funds Rate (as defined in the
credit agreement) plus 0.5%, (ii) the prime rate publicly
announced by Bank of America, N.A. and (iii) the Eurocurrency
Rate plus 1.00%.</t>
  </si>
  <si>
    <t>Income Taxes</t>
  </si>
  <si>
    <t>Income Tax Disclosure [Abstract]</t>
  </si>
  <si>
    <t>10. INCOME TAXES:
The components of income (loss) from continuing operations before
income taxes were as follows (in thousands):
Year Ended
December 31,
2015 2014 2013
Income (loss) from continuing operations before income taxes:
Domestic $ 244,955 $ 263,357 $ 472,816
Foreign (16,280 ) 163,242 115,504
Total $ 228,675 $ 426,599 $ 588,320
The components of the provision for income taxes for continuing
operations were as follows (in thousands):
Year Ended
December 31,
2015 2014 2013
Current:
Federal $ 85,830 $ 67,430 $ 164,397
State 9,783 8,693 20,998
Foreign 21,262 39,978 37,193
Total current tax provision 116,875 116,101 222,588
Deferred:
Federal (5,247 ) 11,507 (22,611 )
State 917 2,232 (2,540 )
Foreign (15,073 ) 9,167 (562 )
Total deferred tax provision (benefit) (19,403 ) 22,906 (25,713 )
Total provision for income taxes from continuing operations $ 97,472 $ 139,007 $ 196,875
The actual income tax provision differed from the income tax
provision computed by applying the U.S. federal statutory corporate
rate to income from continuing operations before provision for
income taxes as follows (in thousands):
Year Ended
December 31,
2015 2014 2013
Provision at the statutory rate $ 80,036 $ 149,697 $ 205,912
Increases (decreases) resulting from —
State taxes 7,241 7,890 11,201
Foreign taxes 1,239 (13,059 ) (9,994 )
Contingency reserves, net 4,438 (650 ) (3,385 )
Production activity deduction (6,871 ) (6,033 ) (10,247 )
Employee per diems, meals and entertainment 8,727 9,817 7,888
Taxes on unincorporated joint ventures (3,838 ) (6,429 ) (6,786 )
Asset impairments 7,047
—
—
Other (547 ) (2,226 ) 2,286
Total provision for income taxes from continuing operations $ 97,472 $ 139,007 $ 196,875
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15 2014
Deferred income tax liabilities:
Property and equipment $ (189,793 ) $ (185,007 )
Goodwill (69,059 ) (70,832 )
Other intangibles (36,565 ) (48,344 )
Other book/tax accounting method differences (61,095 ) (63,819 )
Total deferred income tax liabilities $ (356,512 ) (368,002 )
Deferred income tax assets:
Accruals and reserves 25,070 20,835
Accrued insurance 75,591 64,745
Stock and incentive compensation and pension withdrawal
liabilities 52,009 53,155
Net operating loss carryforwards 27,255 19,353
Other 10,894 10,194
Subtotal 190,819 168,282
Valuation allowance (16,141 ) (13,028 )
Total deferred income tax assets 174,678 155,254
Total net deferred income tax liabilities $ (181,834 ) $ (212,748 )
The net deferred income tax assets and liabilities were comprised
of the following (in thousands):
December 31,
2015 2014
Deferred income taxes:
Assets 4,657 3,233
Liabilities (186,491 ) (215,981 )
Total net deferred income tax liabilities $ (181,834 ) $ (212,748 )
The valuation allowance for deferred income tax assets at
December 31, 2015, 2014 and 2013 was $16.1 million, $13.0
million and $13.3 million, respectively. These valuation allowances
relate to foreign net operating loss carryforwards, state net
operating loss carryforwards and foreign tax credit carryforwards.
The net change in the total valuation allowance for each of the
years ended December 31, 2015, 2014 and 2013 was an increase
of $3.1 million, a decrease of $0.3 million and an increase of $6.4
million, respectively. The valuation allowance was established
primarily as a result of uncertainty in Quanta’s outlook as
to future taxable income in particular tax jurisdictions. Quanta
believes it is more likely than not that it will realize the
benefit of its deferred tax assets, net of existing valuation
allowances.
At December 31, 2015, Quanta had state and foreign net
operating loss carryforwards, the tax effect of which was
approximately $29.8 million. These carryforwards will expire as
follows: 2016, $0.1 million; 2017, $1.2 million; 2018, $0.7
million; 2019, $0.7 million; 2020, $0.3 million and $26.8 million
thereafter. A valuation allowance of $13.9 million has been
recorded against certain foreign and state net operating loss
carryforwards.
Through December 31, 2015, Quanta has not provided U.S. income
taxes on approximately $269.8 million of unremitted foreign
earnings. If Quanta was to repatriate cash that is indefinitely
reinvested outside the U.S., it could be subject to additional U.S
income and foreign withholding taxes. Because of the number and
variability of assumptions required, it is not practicable to
determine the amount of any additional U.S. tax liability that may
result if Quanta decides to no longer indefinitely reinvest foreign
earnings outside the U.S. If Quanta’s intentions or U.S. tax
laws change in the future, there may be a significant negative
impact on the provision for income taxes and cash flows as a result
of recording an incremental tax liability, in the period such
change occurs.
A reconciliation of unrecognized tax benefit balances is as follows
(in thousands):
December 31,
2015 2014 2013
Balance at beginning of year $ 50,668 $ 48,306 $ 50,555
Additions based on tax positions related to the current year 5,340 9,133 8,984
Additions for tax positions of prior years 292 2,438
—
Reductions for tax positions of prior years (132 )
—
—
Reductions for audit settlements (1,345 )
—
—
Reductions resulting from a lapse of the applicable statute of
limitations periods (282 ) (9,209 ) (11,233 )
Balance at end of year $ 54,541 $ 50,668 $ 48,306
For the year ended December 31, 2015, the $0.3 million
reduction was primarily due to the expiration of certain federal
and state statute of limitations periods for the 2004 tax year. For
the year ended December 31, 2014, the $9.2 million reduction
was primarily due to the expiration of certain federal and state
statute of limitations periods for the 2010 tax year. For the year
ended December 31, 2013, the $11.2 million reduction was
primarily due to the expiration of certain federal and state
statute of limitations periods for the 2009 tax year.
The balances of unrecognized tax benefits, the amount of related
interest and penalties and what Quanta believes to be the range of
reasonably possible changes in the next 12 months are as follows
(in thousands):
December 31,
2015 2014 2013
Unrecognized tax benefits $ 54,541 $ 50,668 $ 48,306
Portion that, if recognized, would reduce tax expense and effective
tax rate 48,312 42,952 40,029
Accrued interest on unrecognized tax benefits 8,750 6,304 5,766
Accrued penalties on unrecognized tax benefits 673 697 99
Reasonably possible reduction to the balance of unrecognized tax
benefits in succeeding 12 months $ 0 to $27,485 $ 0 to $10,221 $ 0 to $6,554
Portion that, if recognized, would reduce tax expense and effective
tax rate $ 0 to $24,009 $ 0 to $8,484 $ 0 to $4,816
Quanta classifies interest and penalties within the provision for
income taxes. Quanta recognized interest expense of $2.4 million,
interest expense of $0.5 million and interest income of $0.2
million in the provision for income taxes for the years ended
December 31, 2015, 2014 and 2013, respectively.
Quanta is currently under examination by the IRS for calendar years
2010, 2011 and 2012, and the federal statute of limitations for
examination in all subsequent tax years remains open. Additionally,
certain subsidiaries are under examination by various U.S. state,
Canadian and other foreign tax authorities for multiple periods.
Quanta’s Canadian subsidiaries remain open to examination by
the Canada Revenue Agency for tax years 2010 through 2014 as these
statute of limitations periods have not yet expired. Quanta does
not consider any state in which it does business to be a major tax
jurisdiction.</t>
  </si>
  <si>
    <t>Equity</t>
  </si>
  <si>
    <t>Equity [Abstract]</t>
  </si>
  <si>
    <t>11. EQUITY:
Exchangeable Shares and Series F and Series G Preferred
Stock
In connection with certain Canadian acquisitions, the former owners
of the acquired companies received exchangeable shares of certain
Canadian subsidiaries of Quanta, which may be exchanged at the
option of the holders for Quanta common stock on a one-for-one
basis. The holders of exchangeable shares can make an exchange only
once in any calendar quarter and must exchange a minimum of either
50,000 shares or, if less, the total number of remaining
exchangeable shares registered in the name of the holder making the
request. Additionally, in connection with two of such acquisitions,
Quanta issued one share of Quanta Series F preferred stock and one
share of Quanta Series G preferred stock (the Preferred Stock) to
voting trusts on behalf of the respective holders of the
exchangeable shares issued in such acquisitions. Each share of the
Preferred Stock provides the holders of such exchangeable shares
voting rights in Quanta common stock equivalent to the number of
exchangeable shares outstanding at that time.
The holders of exchangeable shares associated with the Preferred
Stock have rights equivalent to Quanta common stockholders with
respect to voting, dividends and other economic rights. The holders
of exchangeable shares not associated with the Preferred Stock have
rights equivalent to Quanta common stockholders with respect to
dividends and other economic rights but do not have voting rights.
During 2015 and 2013, 449,929 and 409,110 exchangeable shares
associated with the Preferred Stock were exchanged for Quanta
common stock. As of December 31, 2015, both shares of the
Preferred Stock remained outstanding and 6,876,042 exchangeable
shares remained outstanding, of which 3,949,929 were associated
with the Preferred Stock.
Treasury Stock
Under the stock incentive plans described in Note 12, the tax
withholding obligations of employees upon vesting of restricted
stock awards and RSUs settled in common stock are typically
satisfied by Quanta making such tax payments and withholding a
number of vested shares having a value on the date of vesting equal
to the tax withholding obligation. For the settlement of these
employee tax liabilities, Quanta withheld 365,070 shares of Quanta
common stock during the year ended December 31, 2015, with a
total market value of $10.4 million, 352,558 shares of Quanta
common stock during the year ended December 31, 2014 with a
total market value of $12.3 million, and 379,566 shares of Quanta
common stock during the year ended December 31, 2013 with a
total market value of $12.1 million. These shares and the related
costs to acquire them were accounted for as adjustments to the
balance of treasury stock. Under Delaware corporate law, treasury
stock is not counted for quorum purposes or entitled to vote.
During the third quarter of 2015, Quanta’s board of directors
approved a new stock repurchase program authorizing Quanta to
purchase, from time to time through February 28, 2017, up to
$1.25 billion of its outstanding common stock (the 2015 Repurchase
Program). Repurchases under the 2015 Repurchase Program can be made
in open market or privately negotiated transactions, including
pursuant to an accelerated share repurchase arrangement, an issuer
repurchase plan or otherwise, at management’s discretion,
based on market and business conditions, applicable contractual and
legal requirements and other factors. The 2015 Repurchase Program
does not obligate Quanta to acquire any specific amount of common
stock and may be modified or terminated by Quanta’s board of
directors at any time at its sole discretion and without
notice.
On August 7, 2015, Quanta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approximately $600.0 million, and the repurchased
shares and the related cost to acquire them were accounted for as
an adjustment to the balance of treasury stock during the quarter
ended September 30, 2015, reducing the weighted-average number
of basic and diluted common shares used to calculate Quanta’s
earnings per share for the year ended December 31, 2015. The
$150.0 million remaining under the ASR was recorded as an
adjustment to additional paid-in capital (APIC) during the quarter
ended September 30, 2015 and will be reclassified from APIC to
treasury stock upon final settlement of the ASR.
The final number of shares that Quanta will repurchase under the
ASR will be based on a volume-weighted average share price of its
common stock during the term of the ASR, minus a discount and
subject to other adjustments pursuant to the terms and conditions
of the ASR. Final settlement of the ASR is scheduled to occur in
the second quarter of 2016, but the ASR may be terminated early or
extended in certain circumstances. At settlement, based on the
final volume-weighted average share price, Quanta may be entitled
to receive additional shares of its common stock from JPMorgan or,
under certain circumstances, may be required to deliver shares or
make a cash payment (at its option) to JPMorgan. In addition to the
initial share delivery under the ASR, during the third and fourth
quarters of 2015, Quanta repurchased 19.2 million shares of
its common stock at a cost of $449.9 million in the open market
under the 2015 Repurchase Program.
During the fourth quarter of 2013, Quanta’s board of
directors approved a stock repurchase program authorizing Quanta to
purchase, from time to time through December 31, 2016, up to
$500.0 million of its outstanding common stock (the 2013 Repurchase
Program). During the year ended December 31, 2015, Quanta
repurchased 14.4 million shares of its common stock at a cost
of $406.5 million in the open market under the 2013 Repurchase
Program. During the third quarter of 2015, Quanta completed the
2013 Repurchase Program.
During the year ended December 31, 2015, Quanta repurchased a
total of 59.3 million shares valued at $1.46 billion pursuant
to both the 2013 Repurchase Program and the 2015 Repurchase
Program. During the year ended December 31, 2014, Quanta
repurchased approximately 3.0 million shares of its common
stock under the 2013 Repurchase Program at a cost of $93.5 million.
During the year ended December 31, 2013, Quanta did not
repurchase any of its common stock. The shares and the related cost
to acquire them have been accounted for as an adjustment to the
balance of treasury stock.
Non-controlling Interests
Quanta holds investments in several joint ventures that provide
infrastructure services under specific customer contracts. Quanta
has determined that certain of these joint ventures are VIEs, with
Quanta providing the majority of the infrastructure services to the
joint venture, which management believes most significantly
influences the economic performance of the joint venture.
Management has concluded that Quanta is the primary beneficiary of
each of the joint ventures determined to be VIEs and has accounted
for each on a consolidated basis. The other parties’ equity
interests in these joint ventures have been accounted for as
non-controlling interests in the consolidated financial statements.
Income attributable to the other joint venture members in the
amounts of $10.9 million, $18.4 million and $19.4 million for the
years ended December 31, 2015, 2014 and 2013, respectively,
has been accounted for as a reduction of net income in deriving net
income attributable to common stock. Equity in the consolidated
assets and liabilities of these joint ventures that is attributable
to the other joint venture members has been accounted for as
non-controlling interests within total equity in the accompanying
balance sheets.
The carrying value of the investments held by Quanta in all of its
VIEs was approximately $2.3 million and $11.1 million at
December 31, 2015 and 2014. The carrying value of investments
held by the non-controlling interests in these variable interest
entities at December 31, 2015 and 2014 was $2.3 million and
$11.1 million. During the years ended December 31, 2015, 2014
and 2013, distributions to non-controlling interests were $21.2
million, $14.4 million and $17.6 million. There were also
contributions received from a joint venture partner of $2.3 million
during the year ended December 31, 2015. There were no other
changes in equity as a result of transfers to/from the
non-controlling interests during the years ended December 31,
2015, 2014 and 2013. See Note 15 for further disclosures related to
Quanta’s joint venture arrangements.</t>
  </si>
  <si>
    <t>Equity-Based Compensation</t>
  </si>
  <si>
    <t>Disclosure of Compensation Related Costs, Share-based Payments [Abstract]</t>
  </si>
  <si>
    <t>12. EQUITY-BASED
COMPENSATION:
Stock Incentive Plans
On May 19, 2011, Quanta’s stockholders approved the 2011
Omnibus Equity Incentive Plan (the 2011 Plan). The 2011 Plan
provides for the award of non-qualified stock options, incentive
(qualified) stock options, stock appreciation rights, restricted
stock, RSUs, stock bonus awards, performance compensation awards
(including performance units and cash bonus awards) or any
combination of the foregoing. The purpose of the 2011 Plan is to
provide participants with additional performance incentives by
increasing their proprietary interest in Quanta. Employees,
directors, officers, consultants or advisors of Quanta or its
affiliates are eligible to participate in the 2011 Plan, as are
prospective employees, directors, officers, consultants or advisors
of Quanta who have agreed to serve Quanta in those capacities. An
aggregate of 11,750,000 shares of Quanta common stock may be issued
pursuant to awards granted under the 2011 Plan.
Additionally, pursuant to the Quanta Services, Inc. 2007 Stock
Incentive Plan (the 2007 Plan), which was adopted on May 24,
2007, Quanta may award restricted stock, incentive stock options
and non-qualified stock options to eligible employees, directors,
and certain consultants and advisors. An aggregate of 4,000,000
shares of common stock may be issued pursuant to awards granted
under the 2007 Plan. Quanta also has a Restricted Stock Unit Plan
(the RSU Plan), pursuant to which RSUs may be awarded to certain
employees and consultants of Quanta’s Canadian
operations.
The 2011 Plan, the 2007 Plan and the RSU Plan, together with
certain plans assumed by Quanta in acquisitions, are referred to as
the Plans.
The Plans are administered by the Compensation Committee of the
Board of Directors of Quanta. The Compensation Committee has,
subject to applicable regulation and the terms of the Plans, the
authority to grant awards under the Plans, to construe and
interpret the Plans and to make all other determinations and take
any and all actions necessary or advisable for the administration
of the Plans. The Board also delegated to the Equity Grant
Committee, a committee of the Board consisting of one or more
directors, the authority to grant limited awards to eligible
persons who are not executive officers or non-employee
directors.
Restricted Stock and RSUs to be Settled in Common
Stock
During the years ended December 31, 2015, 2014 and 2013,
Quanta granted 1.3 million, 1.4 million and
1.4 million shares of restricted stock and RSUs to be settled
in common stock under the Plans with weighted average grant date
fair values of $27.64, $35.08 and $29.37 per share, respectively.
The grant date fair value for awards of restricted stock and RSUs
to be settled in common stock is based on the market value of
Quanta common stock on the date of grant. Restricted stock and RSU
awards to be settled in common stock are subject to forfeiture,
restrictions on transfer and certain other conditions until
vesting, which generally occurs in equal installments over a
two-year or three-year period following the date of grant. During
the restriction period, holders of restricted stock are entitled to
vote and receive dividends, if applicable, on such shares.
During the years ended December 31, 2015, 2014 and 2013,
vesting activity consisted of 1.3 million, 1.1 million
and 1.1 million shares of restricted stock and RSUs settled in
common stock with an approximate fair value at the time of vesting
of $35.9 million, $37.5 million and $30.8 million, respectively.
Vesting activity during the year ended December 31, 2013
included compensation cost of approximately $4.3 million associated
with the accelerated vesting of restricted stock and RSUs settled
in common stock held by the former Executive Chairman of
Quanta’s board of directors upon his retirement in May
2013.
A summary of the activity for restricted stock and RSUs to be
settled in common stock for the year ended December 31, 2015
is as follows (shares in thousands):
Shares Weighted Average Grant Date Fair Value (Per share)
Unvested at January 1, 2015 2,433 $ 31.29
Granted 1,307 $ 27.64
Vested (1,266 ) $ 28.37
Forfeited (97 ) $ 31.13
Unvested at December 31, 2015 2,377 $ 30.36
During the years ended December 31, 2015, 2014 and 2013,
Quanta recognized $33.3 million, $35.0 million and $34.4 million of
non-cash stock compensation expense related to restricted stock and
RSUs to be settled in common stock. As of December 31, 2015,
there was approximately $31.2 million of total unrecognized
compensation cost related to unvested restricted stock and RSUs to
be settled in common stock granted to both employees and
non-employees. This cost is expected to be recognized over a
weighted average period of 1.45 years.
Performance Units to be Settled in Common Stock
Performance units awarded pursuant to the 2011 Plan provide for the
issuance of shares of common stock upon vesting. These performance
units cliff-vest at the end of a three-year performance period
based on achievement of three-year company financial performance
targets and strategic initiatives established by the Compensation
Committee. The final amount of earned and vested performance units
can range from 0% to 200% of the initial amount awarded based on
the level of performance, as determined by the Compensation
Committee.
During the years ended December 31, 2015 and 2014, Quanta
granted 0.2 million and 0.1 million of performance units
to be settled in common stock under the 2011 Plan with a weighted
average grant date fair value of $28.16 and $35.20 per share. No
performance units were granted during the year ended
December 31, 2013. The grant date fair value for awards of
performance units to be settled in common stock is based on the
market value of Quanta common stock on the date of grant applied to
the total number of shares that Quanta anticipates will fully vest.
This fair value is expensed ratably over the vesting term and is
adjusted for fair value changes so that the expense recognized for
each award is equivalent to the fair value of the final number of
earned and vested performance units. During the years ended
December 31, 2015 and 2014, Quanta recognized $3.6 million and
$2.4 million in compensation expense associated with performance
units to be settled in common stock. No performance units vested,
and no shares of common stock were issued in connection with
performance units, during the years ended December 31, 2015
and 2014, as applicable performance periods had not yet
concluded.
RSUs to be Settled in Cash
Certain RSUs granted by Quanta under the Plans are settled solely
in cash. These cash-settled RSUs are intended to provide plan
participants with cash performance incentives that are
substantially equivalent to the risks and rewards of equity
ownership in Quanta, typically vest in equal installments over a
two-year or three-year period following the date of grant, and are
subject to forfeiture under certain conditions, primarily
termination of service. Additionally, subject to certain
restrictions, Quanta’s non-employee directors may elect to
cash settle a portion of their RSU awards, which generally vest
upon conclusion of the director service year. For all RSUs settled
in cash, the holders receive for each vested RSU an amount in cash
equal to the fair market value on the settlement date of one share
of Quanta common stock, as specified in the applicable award
agreement.
Compensation expense related to RSUs to be settled in cash was $4.0
million, $3.9 million and $3.1 million for the years ended
December 31, 2015, 2014 and 2013. Such expense is recorded in
selling, general and administrative expenses. RSUs that are
anticipated to be settled in cash are not included in the
calculation of earnings per share, and the estimated earned value
of such RSUs is classified as a liability. Quanta paid $4.2
million, $3.1 million and $1.8 million to settle liabilities
related to cash-settled RSUs in the years ended December 31,
2015, 2014 and 2013, respectively. Accrued liabilities for the
estimated earned value of outstanding RSUs to be settled in cash
were $2.7 million and $2.9 million at December 31, 2015 and
2014.</t>
  </si>
  <si>
    <t>Employee Benefit Plans</t>
  </si>
  <si>
    <t>Compensation and Retirement Disclosure [Abstract]</t>
  </si>
  <si>
    <t>13. EMPLOYEE BENEFIT PLANS:
Unions’ Multiemployer Pension Plans
Quanta contributes to a number of multiemployer defined benefit
pension plans under the terms of collective bargaining agreements
with various unions that represent certain of Quanta’s
employees. Quanta’s multiemployer pension plan contribution
rates generally are specified in the collective bargaining
agreements (usually on an annual basis), and contributions are made
to the plans on a “pay-as-you-go” basis based on its
union employee payrolls. Quanta may also have additional
liabilities imposed by law as a result of its participation in
multiemployer defined benefit pension plans.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In the
fourth quarter of 2011, Quanta recorded a partial withdrawal
liability related to the withdrawal by certain Quanta subsidiaries
from the Central States, Southeast and Southwest Areas Pension Plan
(Central States Plan) following an amendment to the applicable
collective bargaining agreement which eliminated their obligations
to contribute to the Central States Plan. During the first quarter
of 2014, Quanta recorded an adjustment to cost of services to
increase the recognized withdrawal liability. Additional
information regarding this withdrawal, as well as the withdrawal
from the Central States Plan of a company acquired by Quanta in the
fourth quarter of 2013, is provided in Collective Bargaining
Agreements
The Pension Protection Act of 2006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The following table summarizes plan information relating to
Quanta’s participation in multiemployer defined benefit
pension plans, including company contributions for the last three
years, the status under the PPA of the plans and whether the plans
are subject to a funding improvement or rehabilitation plan or
contribution surcharges. The most recent PPA zone status available
in 2015 and 2014 relates to the plan’s fiscal year-end in
2014 and 2013. Forms 5500 were not yet available for the plan years
ending in 2015. The PPA zone status is based on information that
Quanta received from the respective plans, as well as publicly
available information on the U.S. Department of Labor website, and
is certified by the plan’s actuary. Although multiple factors
or tests may result in red zone or yellow zone status, plans in the
red zone generally are less than 65 percent funded, plans in the
yellow zone generally are less than 80 percent funded, and plans in
the green zone generally are at least 80 percent funded. Under the
PPA, red zone plans are classified as “critical”
status, yellow zone plans are classified as
“endangered” status and green zone plans are classified
as neither “endangered” nor “critical”
status. The “Subject to Financial Improvement/ Rehabilitation
Plan” column indicates plans for which a financial
improvement plan (FIP) or a rehabilitation plan (RP) is either
pending or has been implemented. The last column lists the
expiration dates of Quanta’s collective-bargaining agreements
to which the plans are subject. Total contributions to these plans
correspond to the number of union employees employed at any given
time and the plans in which they participate and varies depending
upon the location and number of ongoing projects at a given time
and the need for union resources in connection with such projects.
Information has been presented separately for individually
significant plans and in the aggregate for all other plans.
Fund Employee PPA Zone Subject
Contributions (in thousands) Surcharge Expiration Date
2015 2014 2015 2014 2013
National Electrical Benefit Fund
53-0181657-001 Green Green No $ 21,200 $ 20,758 $ 17,268 No
Varies through
Laborers National Pension Fund
75-1280827-001 Green Green No 7,671 4,227 4,681 No Varies
through
Pipeline Industry Pension Fund
73-6146433-001 Green Green No 6,087 6,280 4,511 No Varies
through
Central Pension Fund of the IUOE &amp; Participating
Employers
36-6052390-001 Green Green No 5,677 7,847 4,259 No Varies
through
Midwest Operating Engineers Pension Trust Fund
36-6140097-001 Yellow Yellow Yes 3,294 497 217 Yes Varies
through
Laborers Pension Trust Fund for Northern California
94-6277608-001 Yellow Yellow Yes 2,603 1,357 987 Yes June 2019
Eighth District Electrical Pension Fund
84-6100393-001 Green Green No 2,544 2,192 1,790 No Varies
through
OE Pension Trust Fund
94-6090764-001 Red Red Yes 1,264 991 902 Yes June 2016
Operating Engineers Local 324 Pension Fund
38-1900637-001 Red Red Yes 1,231 1,086 818 Yes Varies
through
Local 697 IBEW and Electrical Industry Pension Fund
51-6133048-001 Yellow Yellow Yes 1,066 200
— Yes May 2018
Joint Pension Local Union 164 IBEW
22-6031199-001 Yellow Yellow Yes 513 1,816 222 No May 2017
Alaska Teamster—Employer Pension Plan
92-6003463-024 Red Red Yes 513 516 241 Yes June 2017
Michigan Upper Peninsula Intrl Brotherhood of Elec Workers Pension
Plan
36-3020872-001 Yellow Yellow Yes 300 1,307 299 No May 2017
All other plans 23,052 22,130 18,859
Total $ 77,015 $ 71,204 $ 55,054
Quanta’s contributions to the following individually
significant plans were five percent or more of the total
contributions to these plans for the periods indicated based on the
Forms 5500 for these plans for the years ended December 31,
2014 and 2013. Forms 5500 were not yet available for these plans
for the year ended December 31, 2015.
Pension Fund Plan Years in which Quanta Five Percent or More
Pipeline Industry Pension Fund 2014 and 2013
Michigan Upper Peninsula Intrl Brotherhood of Elec Workers Pension
Plan 2014 and 2013
Eighth District Electrical Pension Fund 2014 and 2013
Laborers National Pension Fund 2014 and 2013
Joint Pension Local Union 164 IBEW 2014
In addition to the contributions made to multiemployer defined
benefit pension plans noted above, Quanta also contributed to
multiemployer defined contribution or other benefit plans on behalf
of certain union employees. Contributions to union multiemployer
defined contribution or other benefit plans by Quanta were
approximately $147.1 million, $129.0 million and $104.4 million for
the years ended December 31, 2015, 2014 and 2013. Total
contributions made to these plans for the years ended
December 31, 2015, 2014 and 2013 correspond to the number of
union employees employed at any given time and the plans in which
they participate and varies depending upon the location and number
of ongoing projects at a given time and the need for union
resources in connection with such projects.
Quanta 401(k) Plan
Quanta maintains a 401(k) plan pursuant to which employees who are
not provided retirement benefits through a collective bargaining
agreement may make contributions through a payroll deduction.
Quanta makes matching cash contributions of 100% of each
employee’s contribution up to 3% of that employee’s
salary and 50% of each employee’s contribution between 3% and
6% of such employee’s salary, up to the maximum amount
permitted by law. Contributions to the 401(k) plan by Quanta were
approximately $17.7 million, $13.9 million and $11.5 million for
the years ended December 31, 2015, 2014 and 2013,
respectively.
Deferred Compensation Plan
Quanta maintains a nonqualified deferred compensation plan pursuant
to which non-employee directors and certain key employees,
independent contractors and consultants may defer receipt of some
or all of their cash compensation and/or settlement of their
equity-based awards, subject to certain limitations. The plan
provides for employer matching contributions for certain officers
and employees whose benefits under the 401(k) plan are limited by
federal tax law. Quanta may also make discretionary employer
contributions to the plan. Matching contributions and discretionary
employer contributions are subject to a vesting schedule, provided
that vesting accelerates upon a change in control and the
participant’s death or retirement. All matching and
discretionary employer contributions, whether vested or not, are
forfeited upon a participant’s termination of employment for
cause or upon the participant engaging in competition with Quanta
or any of its affiliates.
Contributions to the deferred compensation plan by Quanta were
approximately $1.0 million and $0.3 million during the years ended
December 31, 2015 and 2014. There were no contributions to the
plan during the year ended December 31, 2013. At
December 31, 2015 and 2014, $11.7 million and $2.3 million
were included in other long-term liabilities and $11.3 million and
$2.0 million were included in other long-term assets related to
obligations under this plan and related company-owned life
insurance policies. Individuals participating in this plan receive
distributions of their respective balances based on predetermined
payout schedules or other events, as defined by the plan and are
also able to direct investments made on their behalf among
investment alternatives permitted from time to time under the
plan.</t>
  </si>
  <si>
    <t>Related Party Transactions</t>
  </si>
  <si>
    <t>Related Party Transactions [Abstract]</t>
  </si>
  <si>
    <t>14. RELATED PARTY
TRANSACTIONS:
Certain of Quanta’s operating units have entered into related
party lease arrangements for operational facilities, typically with
prior owners of certain acquired businesses. These lease agreements
generally have terms of up to five years and include renewal
options. Related party lease expense for the years ended
December 31, 2015, 2014 and 2013 was approximately $10.6
million, $8.5 million and $4.5 million, respectively.</t>
  </si>
  <si>
    <t>Commitments and Contingencies Disclosure [Abstract]</t>
  </si>
  <si>
    <t>15. COMMITMENTS AND
CONTINGENCIES:
Investments in Affiliates and Other Entities
As described in Note 11, Quanta holds investments in certain joint
ventures with third parties for the purpose of providing
infrastructure services under certain customer contracts. Losses
incurred by these joint ventures are generally shared ratably based
on the percentage ownership of the joint venture members. However,
each member of the joint venture typically is jointly and severally
liable for all of the obligations of the joint venture under the
contract with the customer and therefore can be liable for full
performance of the contract with the customer. In circumstances
where Quanta’s participation in a joint venture qualifies as
a general partnership, the joint venture partners are jointly and
severally liable for all of the obligations of the joint venture
including obligations owed to the customer or any other person or
entity. Quanta is not aware of circumstances that would lead to
future claims against it for material amounts in connection with
these joint and several liabilities.
In the joint venture arrangements entered into by Quanta, typically
each joint venturer indemnifies the other party for any liabilities
incurred in excess of the liabilities such other party is obligated
to bear under the respective joint venture agreement. It is
possible, however, that Quanta could be required to pay or perform
obligations in excess of its share if the other joint venturer
failed or refused to pay or perform its share of the obligations.
Quanta is not aware of circumstances that would lead to future
claims against it for material amounts that would not be
indemnified.
During the fourth quarter of 2014, a limited partnership in which
Quanta is a partner was selected for an engineering, procurement
and construction (EPC) electric transmission project to construct
approximately 500 kilometers of transmission line and two 500 kV
substations. Quanta will provide turnkey EPC services for the
entire project. As of December 31, 2015, Quanta had
outstanding capital commitments associated with investments in an
unconsolidated affiliate related to this project as follows (in
thousands):
Capital Commitments
Year Ending December 31:
2016 $ 8,909
2017 (1) 31,010
2018
—
2019 22,895
Total capital commitments associated with investments in an
unconsolidated affiliate related to an EPC electrical transmission
project $ 62,814
(1) This amount excludes a return of
capital from an unconsolidated affiliate of approximately $40.9
million that is anticipated in August 2017.
Additionally, as of December 31, 2015, Quanta had outstanding
capital commitments associated with investments in unconsolidated
affiliates related to planned midstream infrastructure projects of
approximately $7.4 million, $1.3 million of which is expected to be
paid in the first quarter of 2016. Quanta is unable to determine
the exact timing of the remaining $6.1 million of these capital
commitments but anticipates them to be paid by June 1,
2017.
Leases
Quanta leases certain land, buildings and equipment under
non-cancelable lease agreements, including related party leases as
discussed in Note 14. The terms of these agreements vary from lease
to lease, including some with renewal options and escalation
clauses. The following schedule shows the future minimum lease
payments under these leases as of December 31, 2015 (in
thousands):
Operating Leases
Year Ending December 31:
2016 $ 78,971
2017 56,488
2018 42,608
2019 25,065
2020 14,290
Thereafter 17,281
Total minimum lease payments $ 234,703
Rent expense related to operating leases was approximately $208.5
million, $161.5 million and $111.8 million for the years ended
December 31, 2015, 2014 and 2013, respectively.
Quanta has guaranteed the residual value on certain of its
equipment operating leases. Quanta has agreed to pay any difference
between this residual value and the fair market value of the
underlying asset at the date of termination of the leases. At
December 31, 2015, the maximum guaranteed residual value was
approximately $487.1 million. Quanta believes that no significant
payments will be made as a result of the difference between the
fair market value of the leased equipment and the guaranteed
residual value. However, there can be no assurance that significant
payments will not be required in the future.
Committed Capital Expenditures
Quanta has capital commitments for the expansion of its vehicle
fleet in order to accommodate manufacturer lead times on certain
types of vehicles. As of December 31, 2015, Quanta issued
approximately $2.3 million of production orders with expected
delivery dates in 2016. Although Quanta has committed to purchase
these vehicles at the time of their delivery, Quanta anticipates
that these orders will be assigned to third party leasing companies
and made available to Quanta under certain of its master equipment
lease agreements, thereby releasing Quanta from its capital
commitments.
Legal Proceedings
Quanta is from time to time party to various lawsuits, claims and
other legal proceedings that arise in the ordinary course of
business. These actions typically seek, among other things,
compensation for alleged personal injury, breach of contract and/or
property damages, employment-related damages, punitive damages,
civil penalties or other losses, or injunctive or declaratory
relief. With respect to all such lawsuits, claims and proceedings,
Quanta records a reserve when it is probable that a liability has
been incurred and the amount of loss can be reasonably estimated.
In addition, Quanta discloses matters for which management believes
a material loss is at least reasonably possible. Except as
otherwise stated below, none of these proceedings, separately or in
the aggregate, are expected to have a material adverse effect on
Quanta’s consolidated financial position, results of
operations or cash flows. In all instances, management has assessed
the matter based on current information and made a judgment
concerning its potential outcome, giving due consideration to the
nature of the claim, the amount and nature of damages sought and
the probability of success. Management’s judgment may prove
materially inaccurate, and such judgment is made subject to the
known uncertainties of litigation.
Lorenzo Benton v. Telecom Network Specialists, Inc., et al.
Additionally, in November 2007, TNS filed cross complaints for
indemnity against the staffing agencies, which employed many of the
individuals in question. In December 2012, the trial court heard
cross-motions for summary judgment filed by TNS and the staffing
agencies pertaining to TNS’s demand for indemnity. The court
denied TNS’s motion and granted the motions filed by the
staffing agencies. TNS appealed the court’s ruling, and in
April 2015, the California Appellate Court reversed the trial
court’s decision, vacated its award of attorneys’ fees,
and instructed the trial court to reconsider its earlier ruling on
TNS’s indemnity claims. At this time, Quanta does not believe
this matter will have a material adverse effect on its consolidated
financial position, results of operations or cash flows.
SEC Notice
Sunrise Powerlink Arbitration
For additional information regarding other pending legal
proceedings, see Collective Bargaining Agreements
Concentrations of Credit Risk
Quanta is subject to concentrations of credit risk related
primarily to its cash and cash equivalents and accounts receivable,
including amounts related to unbilled accounts receivable and costs
and estimated earnings in excess of billings on uncompleted
contracts. Substantially all of Quanta’s cash investments are
managed by what it believes to be high credit quality financial
institutions. In accordance with Quanta’s investment
policies, these institutions are authorized to invest this cash in
a diversified portfolio of what Quanta believes to be high quality
investments, which consist primarily of interest-bearing demand
deposits, money market mutual funds and investment grade commercial
paper with original maturities of three months or less. Although
Quanta does not currently believe the principal amount of these
investments is subject to any material risk of loss, changes in
economic conditions could impact the interest income Quanta
receives from these investments. In addition, Quanta grants credit
under normal payment terms, generally without collateral, to its
customers, which include electric power and oil and gas companies,
governmental entities, general contractors, and builders, owners
and managers of commercial and industrial properties located
primarily in the United States, Canada and Australia. Consequently,
Quanta is subject to potential credit risk related to changes in
business and economic factors throughout the United States, Canada
and Australia, which may be heightened as a result of uncertain
economic and financial market conditions that have existed in
recent years. However, Quanta generally has certain statutory lien
rights with respect to services provided. Historically, some of
Quanta’s customers have experienced significant financial
difficulties, and others may experience financial difficulties in
the future. These difficulties expose Quanta to increased risk
related to collectability of billed and unbilled receivables and
costs and estimated earnings in excess of billings on uncompleted
contracts for services Quanta has performed.
At December 31, 2015, one customer accounted for approximately
12% of Quanta’s consolidated net position. The services
provided to this customer related primarily to Quanta’s
Electric Power Infrastructure Services segment. No customers
represented 10% or more of Quanta’s revenues for the years
ended December 31, 2015, 2014 and 2013, and no other customers
represented 10% or more of Quanta’s consolidated net position
as of December 31, 2015 or 2014.
Self-Insurance
As discussed in Note 2, Quanta is insured for employer’s
liability, group health, general liability, auto liability and
workers’ compensation claims. As of December 31, 2015
and 2014, the gross amount accrued for insurance claims totaled
$209.0 million and $170.2 million, with $153.5 million and $130.8
million considered to be long-term and included in other
non-current liabilities. Related insurance recoveries/receivables
as of December 31, 2015 and 2014 were $8.6 million and $9.1
million, of which $0.6 million and $0.8 million were included in
prepaid expenses and other current assets and $8.0 million and $8.3
million were included in other assets, net.
Letters of Credit
Certain of Quanta’s vendors require letters of credit to
ensure reimbursement for amounts they are disbursing on its behalf,
such as to beneficiaries under its self-funded insurance programs.
In addition, from time to time, certain customers require Quanta to
post letters of credit to ensure payment to its subcontractors and
vendors and to guarantee performance under its contracts. Such
letters of credit are generally issued by a bank or similar
financial institution, typically pursuant to Quanta’s credit
facility. Each letter of credit commits the issuer to pay specified
amounts to the holder of the letter of credit if the holder
demonstrates that Quanta has failed to perform specified actions.
If this were to occur, Quanta would be required to reimburse the
issuer of the letter of credit. Depending on the circumstances of
such a reimbursement, Quanta may also be required to record a
charge to earnings for the reimbursement. Quanta does not believe
that it is likely that any material claims will be made under a
letter of credit in the foreseeable future.
As of December 31, 2015, Quanta had $307.0 million in
outstanding letters of credit and bank guarantees under its credit
facility to secure its casualty insurance program and various
contractual commitments. These are irrevocable stand-by letters of
credit with maturities generally expiring at various times
throughout 2016. Upon maturity, it is expected that the majority of
the letters of credit related to the casualty insurance program
will be renewed for subsequent one-year periods.
Performance Bonds and Parent Guarantees
In certain circumstances, Quanta is required to provide performance
bonds in connection with its contractual commitments. Quanta has
indemnified its sureties for any expenses paid out under these
performance bonds. These performance bonds expire at various times
ranging from mechanical completion of the related projects to a
period extending beyond contract completion in certain
circumstances, and as such, a determination of maximum potential
amounts outstanding requires the use of certain estimates and
assumptions. Such amounts can also fluctuate from period to period
based upon the mix and level of Quanta’s bonded operating
activity. As of December 31, 2015, the total amount of the
outstanding performance bonds was estimated to be approximately
$2.6 billion. Quanta’s estimated maximum exposure as it
relates to the value of the performance bonds outstanding is
lowered on each bonded project as the cost to complete is reduced,
and each of its commitments under the performance bonds generally
extinguishes concurrently with the expiration of its related
contractual obligation. The estimated cost to complete these bonded
projects was approximately $906 million as of December 31,
2015.
Quanta, from time to time, guarantees the obligations of its wholly
owned subsidiaries, including obligations under certain contracts
with customers, certain lease obligations and, in some states,
obligations in connection with obtaining contractors’
licenses. Quanta is not aware of any material obligations for
performance or payment asserted against it under any of these
guarantees.
Employment Agreements
Quanta has various employment agreements with certain executives
and other employees, which provide for compensation and certain
other benefits and for severance payments under certain
circumstances. Certain employment agreements also contain clauses
that become effective upon a change of control of Quanta. Quanta
may be obligated to pay certain amounts to such employees upon the
occurrence of any of the defined events in the various employment
agreements.
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From time to
time, Quanta is a party to grievance actions based on claims
arising out of the collective bargain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any time and the need for union resources in connection with those
projects. Therefore, Quanta is unable to accurately predict its
union employee payroll and the amount of the resulting
multiemployer pension plan contribution obligation for future
periods.
The PPA also added special funding and operational rules generally
applicable to plan years beginning after 2007 for multiemployer
plans that are classified as “endangered,”
“seriously endangered” or “critical” status
based on multiple factors (including, for example, the plan’s
funded percentage, cash flow position and whether it is projected
to experience a minimum funding deficiency). Plans in these
classifications must adopt measures to improve their funded status
through a funding improvement or rehabilitation plan, as
applicable, which may require additional contributions from
employers (which may take the form of a surcharge on benefit
contributions) and/or modifications to retiree benefits. Certain
plans to which Quanta contributes or may contribute in the future
are in “endangered,” “seriously endangered”
or “critical” status. The amount of additional funds,
if any, that Quanta may be obligated to contribute to these plans
in the future cannot be estimated due to uncertainty of the future
levels of work that require the specific use of union employees
covered by these plans, as well as the future contribution levels
and possible surcharges on contributions applicable to these
plans.
Quanta may be subject to additional liabilities imposed by law as a
result of its participation in multiemployer defined benefit
pension plans. For example, the Employee Retirement Income Security
Act of 1974, as amended by the Multiemployer Pension Plan
Amendments Act of 1980, imposes certain liabilities upon an
employer who is a contributor to a multiemployer pension plan if
the employer withdraws from the plan or the plan is terminated or
experiences a mass withdrawal. These liabilities include an
allocable share of the unfunded vested benefits in the plan for all
plan participants, not merely the benefits payable to a
contributing employer’s own retirees. As a result,
participating employers may bear a higher proportion of liability
for unfunded vested benefits if other participating employers cease
to contribute or withdraw, with the reallocation of liability being
more acute in cases when a withdrawn employer is insolvent or
otherwise fails to pay its withdrawal liability. Other than as
described below, Quanta is not aware of any material amounts of
withdrawal liability that have been incurred as a result of a
withdrawal by any of Quanta’s operating units from any
multiemployer defined benefit pension plans.
2011 Central States Plan Withdrawal Liability
In connection with the partial withdrawal in 2011, Quanta recorded
a withdrawal liability of approximately $32.6 million in the fourth
quarter of 2011 based on estimates received from the Central States
Plan. The Central States Plan subsequently asserted that the
withdrawal of the PLCA members, and thus Quanta’s partial
withdrawal, was not effective in 2011. The PLCA and Quanta believed
at that time that a legally effective withdrawal had occurred
during the fourth quarter of 2011, and this issue was litigated in
the federal district court for the Northern District of Illinois,
Eastern Division. In September 2013, the district court ruled in
favor of the Central States Plan, and that decision was appealed by
the PLCA. In July 2014, the Central States Plan provided Quanta
with a Notice and Demand of partial withdrawal liability in the
amount of $39.6 million. In September 2015, the United States Court
of Appeals for the Seventh Circuit ruled in favor of the PLCA and
reversed the district court’s ruling in favor of the Central
States Plan. Based on the outcome of the appeal, in January 2016,
the Central States Plan issued a revised assessment of
Quanta’s withdrawal liability based on a 2011 partial
withdrawal. The revised assessment claims $32.9 million of
withdrawal liability against Quanta and recognizes payments of
approximately $11.0 million made by Quanta against that amount as
of the date of the revised assessment. Quanta is still in the
process of evaluating the revised assessment and the effect on its
ultimate liability stake.
Separately, in December 2013, the Central States Plan filed
lawsuits against two of Quanta’s other subsidiaries in
connection with their withdrawal in 2012. In the first lawsuit, the
Central States Plan alleged that the subsidiary elected to
participate in the Central States Plan pursuant to the collective
bargaining agreement under which it participated. Quanta argued
that no such election was made and that any payments made to the
Central States Plan were made in error. In July 2014, the parties
reached an agreement to settle the lawsuit, and the court dismissed
the case with prejudice. In the second lawsuit, the Central States
Plan alleged that contributions made by the Quanta subsidiary to a
new industry fund created after Quanta withdrew from the Central
States Plan should have been made to the Central States Plan. This
arguably would have extended the withdrawal date for this
subsidiary to at least the end of 2013. Quanta disputed these
allegations on the basis that it properly paid contributions to the
new industry fund based on the terms of the collective bargaining
agreement under which it participates and asserted that it
terminated its obligation to contribute to the Central States Plan
by the end of 2012. The parties both moved for summary judgment,
and in March 2015, the court entered judgment in favor of Quanta.
The Central States Plan filed a notice of appeal in April 2015, and
in December 2015, the Central States Plan agreed to dismiss the
appeal with prejudice.
The ultimate liability associated with the complete withdrawal of
Quanta’s subsidiaries from the Central States Plan will
depend on various factors, including interpretations of the terms
of the collective bargaining agreements under which the
subsidiaries participated and whether exemptions from withdrawal
liability applicable to construction industry employers will be
available. In March 2014, the Central States Plan provided revised
estimates indicating that the total withdrawal liability based on
certain withdrawal scenarios from 2011 through 2014 could range
between $40.1 million and $55.4 million, and, as discussed above,
in January 2016, the Central States Plan provided a revised
assessment of Quanta’s partial withdrawal liability. Although
Quanta continues to dispute the total liability owed to the Central
States Plan, it continues to make monthly payments while the
parties determine the final withdrawal liability. The amount owed
upon resolution of this matter will be reduced by the payments
made.
Based on the previous estimates of liability associated with a
complete withdrawal from the Central States Plan, and allowing for
the exclusion of amounts believed by management to have been
improperly included in such estimate, Quanta recorded an adjustment
to cost of services during the three months ended March 31,
2014 to increase the recognized withdrawal liability to an amount
within the range communicated to Quanta by the Central States Plan.
Quanta believes that the range of reasonable possible loss
associated with a complete withdrawal from the Central States Plan
is up to $55.4 million and is in the process of evaluating the
effect of the revised assessment described above on this estimated
range. Given the unknown nature of some of the factors mentioned
above, the final withdrawal liability cannot yet be determined with
certainty. Accordingly, it is reasonably possible that the amount
owed upon final resolution of these matters could be materially
higher than the expense Quanta has recognized through
December 31, 2015.
Central States Plan Grievance Matter
2013 Central States Plan Withdrawal Liability.
Approximately $2.1 million of the purchase price for the acquired
company was deposited into an escrow account on October 9,
2013 to fund any withdrawal obligation in excess of the $4.8
million initially demanded. Accordingly, the acquired
company’s withdrawal from the Central States Plan is not
expected to have a material impact on Quanta’s financial
condition, results of operations or cash flows.
Indemnities
Quanta generally indemnifies its customers for the services it
provides under its contracts, as well as other specified
liabilities, which may subject Quanta to indemnity claims and
liabilities and related litigation. Additionally, in connection
with certain acquisitions and dispositions, Quanta has indemnified
various parties against specified liabilities that those parties
might incur in the future. The indemnities under acquisition or
disposition agreements are usually contingent upon the other party
incurring liabilities that reach specified thresholds. As of
December 31, 2015, except as otherwise set forth above in
Legal Proceedings
In the normal course of Quanta’s acquisition transactions,
Quanta obtains rights to indemnification from the sellers or former
owners of acquired companies for certain risks, liabilities and
obligations arising from their prior operations, such as
performance, operational, safety, workforce or tax issues, some of
which Quanta may not have discovered during due diligence. However,
the indemnities may not cover all of Quanta’s exposure for
such pre-acquisition matters and the indemnitors may be unwilling
or unable to pay the amounts owed to Quanta. Accordingly, Quanta
may incur expenses for which it is not reimbursed. Quanta is
currently in the process of identifying certain pre-acquisition
obligations associated with non-U.S. payroll taxes that may be due
from a business acquired by Quanta in 2013. As of December 31,
2015, Quanta has recorded $11.4 million as its best estimate of the
pre-acquisition tax obligations and a corresponding indemnification
asset, as management expects to recover from the indemnity
counterparties any amounts that Quanta may be required to pay in
connection with any such obligations.</t>
  </si>
  <si>
    <t>Segment Information</t>
  </si>
  <si>
    <t>Segment Reporting [Abstract]</t>
  </si>
  <si>
    <t>16. SEGMENT INFORMATION:
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certain
intangible assets are not allocated.
Summarized financial information for Quanta’s reportable
segments is presented in the following table (in thousands):
Year Ended
December 31,
2015 2014 2013
Revenues:
Electric Power Infrastructure $ 4,937,289 $ 5,302,671 $ 4,541,962
Oil and Gas Infrastructure 2,635,147 2,444,558 1,869,615
Consolidated $ 7,572,436 $ 7,747,229 $ 6,411,577
Operating income (loss)
Electric Power Infrastructure $ 362,328 $ 462,985 $ 523,355
Oil and Gas Infrastructure 142,929 162,797 138,543
Corporate and non-allocated costs (267,754 ) (196,722 ) (185,899 )
Consolidated $ 237,503 $ 429,060 $ 475,999
Depreciation:
Electric Power Infrastructure $ 89,150 $ 76,214 $ 64,913
Oil and Gas Infrastructure 65,315 57,414 47,050
Corporate and non-allocated costs 8,380 7,478 6,867
Consolidated $ 162,845 $ 141,106 $ 118,830
Separate measures of Quanta’s assets and cash flows by
reportable segment, including capital expenditures, are not
produced or utilized by management to evaluate segment performance.
Quanta’s fixed assets, which are held at the operating unit
level, include operating machinery, equipment and vehicles, as well
as office equipment, buildings and leasehold improvements, and are
used on an interchangeable basis across its reportable segments. As
such, for reporting purposes, total depreciation expense is
allocated each quarter among Quanta’s reportable segments
based on the ratio of each reportable segment’s revenue
contribution to consolidated revenues.
Foreign Operations
During 2015, 2014, and 2013, Quanta derived $1.54 billion, $1.89
billion and $1.31 billion, respectively, of its revenues from
foreign operations. Of Quanta’s foreign revenues,
approximately 85%, 82% and 86% was earned in Canada during the
years ended December 31, 2015, 2014 and 2013, respectively. In
addition, Quanta held property and equipment of $317.6 million and
$372.9 million in foreign countries, primarily Canada, as of
December 31, 2015 and 2014.</t>
  </si>
  <si>
    <t>Quarterly Financial Data (Unaudited)</t>
  </si>
  <si>
    <t>Quarterly Financial Information Disclosure [Abstract]</t>
  </si>
  <si>
    <t>17. QUARTERLY FINANCIAL DATA
(UNAUDITED):
The table below sets forth the unaudited consolidated operating
results by quarter for the years ended December 31, 2015 and
2014 (in thousands, except per share information).
For the Three Months Ended
March 31, June 30, September 30, December 31,
2015:
Revenues $ 1,861,386 $ 1,872,340 $ 1,939,438 $ 1,899,272
Gross profit 237,906 227,505 235,215 223,039
Net income (loss) 58,185 49,565 218,956 (4,882 )
Net income (loss) attributable to common stock 53,484 46,109 216,388 (5,074 )
Net income (loss) from continuing operations attributable to common
stock 47,689 32,007 43,176 (2,586 )
Earnings (loss) per share from continuing operations attributable
to common stock — basic and diluted $ 0.22 $ 0.15 $ 0.23 $ (0.02 )
2014:
Revenues $ 1,735,448 $ 1,838,209 $ 2,145,958 $ 2,027,614
Gross profit 256,054 264,209 336,903 311,628
Net income 58,648 85,444 100,015 70,975
Net income attributable to common stock 54,408 81,082 94,648 66,576
Net income from continuing operations attributable to common
stock 47,442 73,453 87,923 60,406
Earnings per share from continuing operations attributable to
common stock — basic and diluted $ 0.22 $ 0.33 $ 0.40 $ 0.27
During the fourth quarter of 2015, Quanta recorded total asset
impairment charges of $58.5 million ($44.6 million net of tax).
These impairment charges related to goodwill, intangible assets and
property and equipment. Included in these charges was a $39.8
million goodwill impairment and a $12.1 million impairment related
to customer relationships, trade names and non-compete agreement
intangible assets. These goodwill and intangible impairments
primarily resulted from lower forecasted oil and gas services
revenues for Quanta’s Gulf of Mexico operations and certain
operations in Australia, due to the extended low commodity price
environment. Additionally, Quanta recorded a property and equipment
impairment of $6.6 million related to certain international
renewable energy services operations.
Additionally, during the third quarter of 2015, net income and net
income attributable to common stock included an approximately $171
million gain on the sale, net of tax, of Quanta’s fiber optic
licensing operations.
During the third and fourth quarters of 2014, Quanta recorded
charges of $52.5 million ($32.3 million net of tax) and $49.9
million ($30.3 million net of tax) associated with an electric
power infrastructure services project completed in 2012. See
Legal Proceedings — Sunrise Powerlink Arbitration
The sum of the individual quarterly earnings per share amounts may
not equal year-to-date earnings per share as each period’s
computation is based on the weighted average number of shares
outstanding during the period.</t>
  </si>
  <si>
    <t>Subsequent Events</t>
  </si>
  <si>
    <t>Subsequent Events [Abstract]</t>
  </si>
  <si>
    <t>18. SUBSEQUENT EVENTS:
Acquisitions
During the first quarter of 2016, Quanta has completed two
acquisitions. Quanta acquired a full service medium and high
voltage powerline contracting company located in the United States.
The results of this company will generally be included in
Quanta’s Electric Power Infrastructure Services segment.
Quanta also acquired a pipeline service contractor located in the
United States, the results of which will generally be included in
Quanta’s Oil and Gas Infrastructure Services segment. The
aggregate consideration paid for these acquisitions was
approximately $41.5 million in cash, subject to certain adjustments
and certain contingent consideration payments that may be payable
by Quanta. As these transactions were effective during the first
quarter of 2016, the results will be included in Quanta’s
consolidated financial statements beginning on the respective dates
of acquisition. These acquisitions should enable Quanta to further
enhance its electric power and oil and gas infrastructure service
offerings in the United States.</t>
  </si>
  <si>
    <t>Summary of Significant Accounting Policies (Policies)</t>
  </si>
  <si>
    <t>Principles of Consolidation</t>
  </si>
  <si>
    <t>Principles of Consolidation
The consolidated financial statements of Quanta include the
accounts of Quanta Services, Inc. and its wholly owned
subsidiaries, which are also referred to as its operating units.
The consolidated financial statements also include the accounts of
certain of Quanta’s investments in joint ventures, which are
either consolidated or proportionately consolidated, as discussed
in the following summary of significant accounting policies.
Investments in affiliated entities in which Quanta does not have a
controlling financial interest, but over which Quanta has
significant influence, usually because Quanta holds a voting
interest of between 20% and 50%, are accounted for using the equity
method. All significant intercompany accounts and transactions have
been eliminated in consolidation. Unless the context requires
otherwise, references to Quanta include Quanta Services, Inc. and
its consolidated subsidiaries.</t>
  </si>
  <si>
    <t>Use of Estimates and Assumptions</t>
  </si>
  <si>
    <t>Use of Estimates and Assumptions
The preparation of financial statements in conformity with
US GAAP requires the use of estimates and assumptions by
management in determining the reported amounts of assets and
liabilities, disclosures of contingent assets and liabilities known
to exist as of the date the financial statements are published, and
the reported amounts of revenues and expenses recognized during the
periods presented. Quanta reviews all significant estimates
affecting its consolidated financial statements on a recurring
basis and records the effect of any necessary adjustments prior to
their publication. Judgments and estimates are based on
Quanta’s beliefs and assumptions derived from information
available at the time such judgments and estimates are made.
Uncertainties with respect to such estimates and assumptions are
inherent in the preparation of financial statements. Estimates are
primarily used in Quanta’s assessment of the allowance for
doubtful accounts, valuation of inventory, useful lives of assets,
fair value assumptions in analyzing goodwill, other intangibles and
long-lived asset impairments, equity and other investments, loan
receivables, purchase price allocations, liabilities for
self-insured and other claims and guarantees, multiemployer pension
plan withdrawal liabilities, revenue recognition for construction
contracts inclusive of contractual change orders and claims,
share-based compensation, operating results of reportable segments,
as well as the provision for income taxes and the calculation of
uncertain tax positions.</t>
  </si>
  <si>
    <t>Cash and Cash Equivalents</t>
  </si>
  <si>
    <t>Cash and Cash Equivalents
Quanta had cash and cash equivalents of $128.8 million and $190.5
million as of December 31, 2015 and 2014. Cash consisting of
interest-bearing demand deposits is carried at cost, which
approximates fair value. Quanta considers all highly liquid
investments with an original maturity of three months or less at
the time of purchase to be cash equivalents, which are carried at
fair value. At December 31, 2015 and 2014, cash equivalents
were $1.4 million and $107.6 million and consisted primarily of
money market mutual funds and are discussed further in Fair
Value Measurements</t>
  </si>
  <si>
    <t>Current and Long-Term Accounts and Notes Receivable and Allowance for Doubtful Accounts</t>
  </si>
  <si>
    <t>Current and Long-Term Accounts and Notes Receivable and
Allowance for Doubtful Accounts
Quanta provides an allowance for doubtful accounts when collection
of an account or note receivable is considered doubtful, and
receivables are written off against the allowance when deemed
uncollectible. Inherent in the assessment of the allowance for
doubtful accounts are certain judgments and estimates regarding,
among other factors, the customer’s access to capital, the
customer’s willingness or ability to pay, general economic
and market conditions, the ongoing relationship with the customer
and uncertainties related to the resolution of disputed matters.
Quanta considers accounts receivable delinquent after 30 days but
does not generally include delinquent accounts in its analysis of
the allowance for doubtful accounts unless the accounts receivable
have been outstanding for at least 90 days. In addition to balances
that have been outstanding for 90 days or more, Quanta also
includes accounts receivable balances that relate to customers in
bankruptcy or with other known difficulties in its analysis of the
allowance for doubtful accounts. Material changes in Quanta’s
customers’ business or cash flows, which may be impacted by
negative economic and market conditions, could affect
Quanta’s ability to collect amounts due from them. As of
December 31, 2015 and 2014, Quanta had allowances for doubtful
accounts on current receivables of approximately $5.2 million and
$6.2 million. Long-term accounts receivable are included within
other assets, net on the consolidated balance sheets.
Should customers experience financial difficulties or file for
bankruptcy, or should anticipated recoveries relating to
receivables in existing bankruptcies or other workout situations
fail to materialize, Quanta could experience reduced cash flows and
losses in excess of current allowances provided.
The balances billed but not paid by customers pursuant to retainage
provisions in certain contracts are generally due upon completion
of the contracts and acceptance by the customer. Based on
Quanta’s experience with similar contracts in recent years,
the majority of the retainage balances at each balance sheet date
are expected to be collected within the next twelve months. Current
retainage balances as of December 31, 2015 and 2014 were
approximately $250.1 million and $307.3 million and were included
in accounts receivable. Retainage balances with settlement dates
beyond the next twelve months were included in other assets, net,
and as of December 31, 2015 and 2014 were $4.5 million and
$19.6 million.
Within accounts receivable, Quanta recognizes unbilled receivables
in circumstances such as when revenues have been earned and
recorded but the amount cannot be billed under the terms of the
contract until a later date; costs have been incurred but are yet
to be billed under cost-reimbursement type contracts; or amounts
arise from routine lags in billing (for example, work completed one
month but not billed until the next month). These balances do not
include revenues accrued for work performed under fixed-price
contracts as these amounts are recorded as costs and estimated
earnings in excess of billings on uncompleted contracts. At
December 31, 2015 and 2014, the balances of unbilled
receivables included in accounts receivable were approximately
$233.6 million and $163.1 million.</t>
  </si>
  <si>
    <t>Inventories
Inventories consist primarily of parts and supplies held for use in
the ordinary course of business, which are valued by Quanta at the
lower of cost or market as determined by using either the first-in,
first-out (FIFO) method or the average costing method. Inventories
also include certain job specific materials not yet installed which
are valued using the specific identification method.</t>
  </si>
  <si>
    <t>Property and Equipment</t>
  </si>
  <si>
    <t>Property and Equipment
Property and equipment are stated at cost, and depreciation is
computed using the straight-line method, net of estimated salvage
values, over the estimated useful lives of the assets. Leasehold
improvements are capitalized and amortized over the lesser of the
life of the lease or the estimated useful life of the asset.
Depreciation expense related to property and equipment was
approximately $162.8 million, $141.1 million and $118.8 million for
the years ended December 31, 2015, 2014 and 2013,
respectively.
Accrued capital expenditures were $5.8 million and $11.8 million as
of December 31, 2015 and 2014. The impact of these items has
been excluded from Quanta’s capital expenditures on its
consolidated statements of cash flows due to their non-cash
nature.
Expenditures for repairs and maintenance are charged to expense
when incurred. Expenditures for major renewals and betterments,
which extend the useful lives of existing equipment, are
capitalized and depreciated over the adjusted remaining useful
lives of the assets. Upon retirement or disposition of property and
equipment, the cost and related accumulated depreciation are
removed from the accounts and any resulting gain or loss is
reflected in selling, general and administrative expenses.
Management reviews long-lived assets for impairment whenever events
or changes in circumstances indicate that the carrying amount may
not be realizable. Quanta recognized an impairment charge of $6.6
million during the quarter ended December 31, 2015 related to
certain of Quanta’s international renewable energy services
operations based on the estimated future undiscounted cash flows
associated with the asset group as compared to the carrying value
before the impairment. Quanta did not recognize any asset
impairments during the years ended December 31, 2014 or 2013.
When an evaluation is required, the estimated future undiscounted
cash flows associated with the asset group are compared to the
asset group’s carrying amount to determine if an impairment
of such asset group is necessary. The effect of any impairment
involves expensing the difference between the fair value of such
asset group and its carrying value in the period incurred.</t>
  </si>
  <si>
    <t>Other Assets, Net</t>
  </si>
  <si>
    <t>Other Assets, Net
Other assets, net consists primarily of long-term receivables, debt
issuance costs, equity and other investments, refundable security
deposits for leased properties and insurance claims in excess of
deductibles that are due from Quanta’s insurers.</t>
  </si>
  <si>
    <t>Debt Issuance Costs</t>
  </si>
  <si>
    <t>Debt Issuance Costs
Capitalized debt issuance costs related to Quanta’s credit
facility and any other debt outstanding at a given balance sheet
date are included in other assets, net and are amortized into
interest expense on a straight-line basis over the terms of the
respective agreements giving rise to the debt issuance costs, which
Quanta believes approximates the effective interest rate method.
During 2015, Quanta incurred $3.8 million of debt issuance costs
related to the amendment and restatement of its credit agreement
and recorded a nominal charge to interest expense for the write-off
of a portion of the debt issuance costs related to the prior
facility. During 2013, Quanta incurred $3.2 million of debt
issuance costs related to the amendment and restatement of its
credit agreement and recorded a nominal charge to interest expense
for the write-off of a portion of the debt issuance costs related
to the prior facility. As of December 31, 2015 and 2014,
capitalized debt issuance costs were $11.4 million and $7.6
million, with accumulated amortization of $4.8 million and $3.5
million. For the years ended December 31, 2015, 2014 and 2013,
amortization expense related to capitalized debt issuance costs was
$1.3 million, $1.1 million and $1.1 million, respectively.</t>
  </si>
  <si>
    <t>Goodwill and Other Intangibles</t>
  </si>
  <si>
    <t>Goodwill and Other Intangibles
Quanta has recorded goodwill in connection with its historical
acquisitions of companies. Upon acquisition, these companies were
either combined into one of Quanta’s existing operating units
or managed on a stand-alone basis as an individual operating unit.
Goodwill recorded in connection with these acquisitions is subject
to an annual assessment for impairment, which Quanta performs at
the operating unit level for each operating unit that carries a
balance of goodwill. Each of Quanta’s operating units is
organized into one of two internal divisions: the Electric Power
Infrastructure Services Division and the Oil and Gas Infrastructure
Services Division. As most of the companies acquired by Quanta
provide multiple types of services for multiple types of customers,
these divisional designations are based on the predominant type of
work performed by each operating unit at the point in time the
divisional designation is made. Goodwill is required to be measured
for impairment at the reporting unit level, which represents the
operating segment level or one level below the operating segment
level for which discrete financial information is available. Quanta
has determined that its individual operating units represent its
reporting units for the purpose of assessing goodwill
impairments.
Quanta has the option to first assess qualitative factors to
determine whether it is necessary to perform the two-step fair
value-based impairment test described below. If Quanta believes
that, as a result of its qualitative assessment, it is more likely
than not that the fair value of a reporting unit is less than its
carrying amount, the quantitative impairment test is required.
Otherwise, no further testing is required. Quanta can choose to
perform the qualitative assessment on none, some or all of its
reporting units. Quanta can also bypass the qualitative assessment
for any reporting unit in any period and proceed directly to step
one of the impairment test, and then resume the qualitative
assessment in any subsequent period. Qualitative indicators
including deterioration in macroeconomic conditions, declining
financial performance, or a sustained decrease in share price,
among other things, may trigger the need for annual or interim
impairment testing of goodwill associated with one or all of the
reporting units.
Quanta’s goodwill impairment assessment is performed at
year-end, or more frequently if events or circumstances arise which
indicate that goodwill may be impaired. For instance, a decrease in
Quanta’s market capitalization below book value, a
significant change in business climate or loss of a significant
customer, as well as the qualitative indicators referenced above,
may trigger the need for interim impairment testing of goodwill for
one or all of its reporting units. The first step of the two-step
fair value-based test involves comparing the fair value of each of
Quanta’s reporting units with its carrying value, including
goodwill. If the carrying value of the reporting unit exceeds its
fair value, the second step is performed. The second step compares
the carrying amount of the reporting unit’s goodwill to the
implied fair value of its goodwill. If the implied fair value of
goodwill is less than the carrying amount, an impairment loss would
be recorded as a reduction to goodwill with a corresponding charge
to operating expense.
Quanta determines the fair value of its reporting units using a
weighted combination of the discounted cash flow, market multiple
and market capitalization valuation approaches, with heavier
weighting on the discounted cash flow method, as in
management’s opinion, this method currently results in the
most accurate calculation of a reporting unit’s fair value.
Determining the fair value of a reporting unit requires judgment
and the use of significant estimates and assumptions. Such
estimates and assumptions include revenue growth rates, operating
margins, discount rates, weighted average costs of capital and
future market conditions, among others. Quanta believes the
estimates and assumptions used in its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Quanta determines fair value
based on the estimated future cash flows of each reporting unit,
discounted to present value using risk-adjusted industry discount
rates, which reflect the overall level of inherent risk of a
reporting unit and the rate of return an outside investor would
expect to earn. Cash flow projections are derived from budgeted
amounts and operating forecasts (typically a one-year model) plus
an estimate of later period cash flows, all of which are evaluated
by management. Subsequent period cash flows are developed for each
reporting unit using growth rates that management believes are
reasonably likely to occur, along with a terminal value derived
from the reporting unit’s earnings before interest, taxes,
depreciation and amortization (EBITDA). The EBITDA multiples for
each reporting unit are based on trailing twelve-month comparable
industry data.
Under the market multiple and market capitalization approaches,
Quanta determines the estimated fair value of each of its reporting
units by applying transaction multiples to each reporting
unit’s projected EBITDA and then averaging that estimate with
similar historical calculations using either a one, two or three
year average. For the market capitalization approach, Quanta adds a
reasonable control premium, which is estimated as the premium that
would be received in a sale of the reporting unit in an orderly
transaction between market participants.
The projected cash flows and estimated levels of EBITDA by
reporting unit were used to determine fair value under the three
approaches discussed herein. The following table presents the
significant estimates used by management in determining the fair
values of Quanta’s reporting units at December 31, 2015,
2014 and 2013:
2015 2014 2013
Years of cash flows before terminal value 5 5 5
Discount rates 12% to 16% 12% to 14% 12% to 14%
EBITDA multiples 5.0 to 6.5 5.0 to 6.0 5.0 to 8.0
Weighting of three approaches:
Discounted cash flows 70% 70% 70%
Market multiple 15% 15% 15%
Market capitalization 15% 15% 15%
For recently acquired reporting units, a step one impairment test
may indicate an implied fair value that is substantially similar to
the reporting unit’s carrying value. Such similarities in
value are generally an indication that management’s estimates
of future cash flows associated with the recently acquired
reporting unit remain relatively consistent with the assumptions
that were used to derive its initial fair value.
During the fourth quarter of 2015, a two-step fair-value based
goodwill impairment analysis was performed for each of
Quanta’s reporting units, and no reporting units were
evaluated solely on a qualitative basis. Step one of the analysis
indicated that the implied fair value of each of Quanta’s
reporting units, other than recently acquired reporting units and
two other reporting units described below, was substantially in
excess of its carrying value. After performing step two of the
analysis, management concluded that goodwill was impaired at two
reporting units in Quanta’s Oil and Gas Infrastructure
Services Division. Accordingly, during the fourth quarter of 2015,
Quanta recorded a $39.8 million non-cash charge for the impairment
of goodwill which primarily resulted from lower forecasted oil and
gas services revenues for its Gulf of Mexico operations and certain
operations in Australia, due to the extended low commodity price
environment.
As discussed generally above, when evaluating the 2015 step one
impairment test results, management considered many factors in
determining whether or not an impairment of goodwill for any
reporting unit was reasonably likely to occur in future periods,
including future market conditions and the economic environment in
which Quanta’s reporting units were operating. Additionally,
management considered the sensitivity of its fair value estimates
to changes in certain valuation assumptions. After giving
consideration to a 10% decrease in the fair value of each of
Quanta’s reporting units, the results of the assessment at
December 31, 2015 did not change. However, circumstances such
as market declines, unfavorable economic conditions, the loss of a
major customer or other factors could increase the risk of
impairment of goodwill in future periods.
If an operating unit experiences prolonged periods of declining
revenues, operating margins or both, it may be at risk of failing
step one of the goodwill impairment test. Certain operating units
have experienced declines over the short-term due to challenging
macroeconomic conditions in certain geographic areas, the decline
in oil prices which has impacted customer spending, and delays due
to regulatory and permitting issues. Quanta will continue to
monitor these conditions and others to determine if it is necessary
to perform step two of the fair-value based impairment test for one
or more operating units.
The goodwill analysis performed for each reporting unit was based
on estimates and comparisons obtained from the electric power and
oil and gas industries. Quanta assigned a higher weighting to the
discounted cash flow approach in all periods to reflect increased
expectations of market value being determined from a “held
and used” model. As stated previously, cash flows are derived
from budgeted amounts and operating forecasts that have been
evaluated by management. In connection with the 2015 assessment,
projected annual growth rates by reporting unit varied widely with
ranges from (28%) to 54%.
Quanta’s intangible assets include customer relationships,
backlog, trade names, non-compete agreements, patented rights and
developed technology, all subject to amortization. The value of
customer relationships is estimated as of the date a business is
acquired based on the value-in-use concept utilizing the income
approach, specifically the excess earnings method. The excess
earnings analysis consists of discounting to present value the
projected cash flows attributable to the customer relationships,
with consideration given to customer contract renewals and
estimated customer attrition rates, the importance or lack thereof
of existing customer relationships to Quanta’s business plan,
income taxes and required rates of return. Quanta values backlog
for acquired businesses as of the acquisition date based upon the
contractual nature of the backlog within each service line, using
the income approach to discount back to present value the cash
flows attributable to the backlog. The value of trade names is
estimated using the relief-from-royalty method of the income
approach. This approach is based on the assumption that in lieu of
ownership, a company would be willing to pay a royalty in order to
exploit the related benefits of this intangible asset.
Quanta amortizes intangible assets based upon the estimated
consumption of the economic benefits of each intangible asset, or
on a straight-line basis if the pattern of economic benefits
consumption cannot otherwise be reliably estimated. Intangible
assets subject to amortization are reviewed for impairment and are
tested for recoverability whenever events or changes in
circumstances indicate that the carrying amount may not be
recoverable. For instance, a significant change in business climate
or a loss of a significant customer, among other things, may
trigger the need for interim impairment testing of intangible
assets. An impairment loss would be recognized if the carrying
amount of an intangible asset is not recoverable and its carrying
amount exceeds its fair value.
During the fourth quarter of 2015, Quanta recorded an impairment
charge of $12.1 million related to customer relationships, trade
names and non-compete agreement intangible assets. These intangible
asset impairments primarily resulted from lower forecasted oil and
gas services revenues for Quanta’s Gulf of Mexico operations
and certain operations in Australia, due to the extended low
commodity price environment. The two reporting units impacted are
in Quanta’s Oil and Gas Infrastructure Services Division.</t>
  </si>
  <si>
    <t>Investments in Affiliates and Other Entities</t>
  </si>
  <si>
    <t>Investments in Affiliates and Other Entities
In the normal course of business, Quanta enters into various types
of investment arrangements, each having unique terms and
conditions. These investments may include equity interests held by
Quanta in business entities, including general or limited
partnerships, contractual joint ventures, or other forms of equity
or profit participation. These investments may also include
Quanta’s participation in different financing structures such
as the extension of loans to project specific entities, the
acquisition of convertible notes issued by project specific
entities, or other strategic financing arrangements. Quanta
determines whether such investments involve a variable interest
entity (VIE) based on the characteristics of the subject entity. If
the entity is determined to be a VIE, then management determines if
Quanta is the primary beneficiary of the entity and whether or not
consolidation of the VIE is required. The primary beneficiary
consolidating the VIE must normally have both (i) the power to
direct the activities of a VIE that most significantly affect the
VIE’s economic performance and (ii) the obligation to
absorb losses of the VIE or the right to receive benefits from the
VIE, in either case that could potentially be significant to the
VIE. When Quanta is deemed to be the primary beneficiary, the VIE
is consolidated and the other party’s equity interest in the
VIE is accounted for as a non-controlling interest. In cases where
Quanta determines that it has an undivided interest in the assets,
liabilities, revenues and profits of an unincorporated VIE (e.g., a
general partnership interest), such amounts are consolidated on a
basis proportional to Quanta’s ownership interest in the
unincorporated entity.
Investments in entities of which Quanta is not the primary
beneficiary, but over which Quanta has the ability to exercise
significant influence, are accounted for using the equity method of
accounting. Quanta’s share of net income or losses from
unconsolidated equity investments is included in equity in earnings
(losses) of unconsolidated affiliates in the consolidated
statements of operations when applicable. Equity investments are
reviewed for impairment by assessing whether any decline in the
fair value of the investment below the carrying value is other than
temporary. In making this determination, factors such as the
ability to recover the carrying amount of the investment and the
inability of the investee to sustain an earnings capacity are
evaluated in determining whether a loss in value should be
recognized. Any impairment losses related to investments would be
recognized in other expense. Equity method investments are carried
at original cost and are included in other assets, net in the
consolidated balance sheet and are adjusted for Quanta’s
proportionate share of the investees’ income, losses and
distributions.
On December 6, 2013, Quanta sold all of its equity ownership
interest in Howard Midstream Energy Partners, LLC (HEP) for
proceeds of approximately $220.9 million, which resulted in a
pre-tax gain of approximately $112.7 million. HEP is engaged in the
business of owning, operating and constructing midstream plant and
pipeline assets in the oil and gas industry. Quanta held an equity
ownership interest of approximately 31% in HEP.</t>
  </si>
  <si>
    <t>Revenue Recognition</t>
  </si>
  <si>
    <t>Revenue Recognition
Through its Electric Power Infrastructure Services and Oil and Gas
Infrastructure Services segments, Quanta designs, installs and
maintains networks for customers in the electric power and oil and
gas industries. These services may be provided pursuant to master
service agreements, repair and maintenance contracts and fixed
price and non-fixed price installation contracts. Pricing under
these contracts may be competitive unit price, cost-plus/hourly (or
time and materials basis) or fixed price (or lump sum basis), and
the final terms and prices of these contracts are frequently
negotiated with the customer. Under unit-based contracts, the
utilization of an output-based measurement is appropriate for
revenue recognition. Under these contracts, Quanta recognizes
revenue as units are completed based on pricing established between
Quanta and the customer for each unit of delivery, which best
reflects the pattern in which the obligation to the customer is
fulfilled. Under cost-plus/hourly and time and materials type
contracts, Quanta recognizes revenue on an input basis, as labor
hours are incurred and services are performed.
Revenues from fixed price contracts are recognized using the
percentage-of-completion method, measured by the percentage of
costs incurred to date to total estimated costs for each contract.
These contracts provide for a fixed amount of revenues for the
entire project. Such contracts provide that the customer accept
completion of progress to date and compensate Quanta for services
rendered, which may be measured in terms of units installed, hours
expended or some other measure of progress. Contract costs include
all direct materials, labor and subcontract costs and those
indirect costs related to contract performance, such as indirect
labor, supplies, tools, repairs and depreciation costs. Much of the
material associated with Quanta’s work is owner-furnished and
is therefore not included in contract revenues and costs. The cost
estimation process is based on professional knowledge and
experience of Quanta’s engineers, project managers and
financial professionals. Changes in job performance, job conditions
and final contract settlements are factors that influence
management’s assessment of total contract value and the total
estimated costs to complete those contracts and therefore,
Quanta’s profit recognition. Changes in these factors may
result in revisions to costs and income, and their effects are
recognized in the period in which the revisions are determined.
These factors are routinely evaluated on a project by project basis
throughout the project term, and the impact of corresponding
revisions in management’s estimates of contract value,
contract cost and contract profit are recorded as necessary in the
period in which the revisions are determined. Provisions for losses
on uncompleted contracts are made in the period in which such
losses are determined to be probable and the amount can be
reasonably estimated. Quanta’s operating results for the
years ended December 31, 2015 and 2014 were impacted by less
than 5% as a result of changes in contract estimates related to
projects that were in progress at December 31, 2014 and
2013.
The current asset “Costs and estimated earnings in excess of
billings on uncompleted contracts” represents revenues
recognized in excess of amounts billed for fixed price contracts.
The current liability “Billings in excess of costs and
estimated earnings on uncompleted contracts” represents
billings in excess of revenues recognized for fixed price
contracts.
Quanta may incur costs subject to change orders, whether approved
or unapproved by the customer, and/or claims related to certain
contracts. Quanta determines the probability that such costs will
be recovered based upon evidence such as past practices with the
customer, specific discussions or preliminary negotiations with the
customer or verbal approvals. Quanta treats items as a cost of
contract performance in the period incurred if it is not probable
that the costs will be recovered or will recognize revenue if it is
probable that the contract price will be adjusted and can be
reliably estimated.
As of December 31, 2015 and 2014, Quanta had approximately
$137.2 million and $106.8 million of change orders and/or claims
that had been included as contract price adjustments on certain
contracts which were in the process of being negotiated in the
normal course of business.
These aggregate contract price adjustments represent
management’s best estimate of additional contract revenues
which have been earned and which management believes are probable
of collection. The amounts ultimately realized by Quanta upon final
acceptance by its customers could be higher or lower than such
estimated amounts.</t>
  </si>
  <si>
    <t>Income Taxes
Quanta follows the liability method of accounting for income taxes.
Under this method, deferred tax assets and liabilities are recorded
for future tax consequences of temporary differences between the
financial reporting and tax bases of assets and liabilities and are
measured using the enacted tax rates and laws that are expected to
be in effect when the underlying assets or liabilities are
recovered or settled.
Quanta regularly evaluates valuation allowances established for
deferred tax assets for which future realization is uncertain. The
estimation of required valuation allowances includes estimates of
future taxable income. The ultimate realization of deferred tax
assets is dependent upon the generation of future taxable income
during the periods in which those temporary differences become
deductible. Quanta considers projected future taxable income and
tax planning strategies in making this assessment. If actual future
taxable income differs from these estimates, Quanta may not realize
deferred tax assets to the extent estimated.
Quanta records reserves for income taxes related to certain tax
positions in those instances where Quanta considers it more likely
than not that additional taxes may be due in excess of amounts
reflected on income tax returns filed. When recording reserves for
expected tax consequences of uncertain positions, Quanta assumes
that taxing authorities have full knowledge of the position and all
relevant facts. Quanta continually reviews exposure to additional
tax obligations, and as further information is known or events
occur, changes in tax reserves may be recorded. To the extent
interest and penalties may be assessed by taxing authorities on any
underpayment of income tax, such amounts have been accrued and are
classified in the provision for income taxes.
As of December 31, 2015, the total amount of unrecognized tax
benefits relating to uncertain tax positions was $54.5 million, an
increase from December 31, 2014 of $3.9 million. This increase
in unrecognized tax benefits resulted primarily from a $5.3 million
increase due to tax positions expected to be taken for 2015,
partially offset by a $1.3 million decrease due to audit
settlements. Quanta is currently under examination by the Internal
Revenue Service (IRS) for tax years 2010, 2011 and 2012, and the
federal statute of limitations for examination of all subsequent
tax years remains open. Additionally, certain subsidiaries are
under examination by various U.S. state, Canadian and other foreign
tax authorities for multiple periods. Quanta believes it is
reasonably possible that within the next 12 months unrecognized tax
benefits may decrease by up to $27.5 million as a result of
settlement of these examinations or as a result of the expiration
of certain statute of limitations periods.
The income tax laws and regulations are voluminous and are often
ambiguous. As such, Quanta is required to make many subjective
assumptions and judgments regarding its tax positions that could
materially affect amounts recognized in its future consolidated
balance sheets and statements of operations and comprehensive
income.</t>
  </si>
  <si>
    <t>Earnings Per Share</t>
  </si>
  <si>
    <t>Earnings Per Share
Basic earnings per share is computed using the weighted average
number of common shares outstanding during the period, and diluted
earnings per share is computed using the weighted average number of
common shares outstanding during the period adjusted for all
potentially dilutive common stock equivalents, except in cases
where the effect of the common stock equivalents would be
antidilutive.</t>
  </si>
  <si>
    <t>Self-Insurance</t>
  </si>
  <si>
    <t>Self-Insurance
Quanta is insured for employer’s liability, general
liability, auto liability and workers’ compensation claims.
Under these programs, the deductibles for general liability and
auto liability are $10.0 million per occurrence, the deductible for
workers’ compensation is $5.0 million per occurrence, and the
deductible for employer’s liability is $1.0 million per
occurrence. For the 2012-2013 policy year, deductibles for general
liability, auto liability and workers’ compensation were $5.0
million per occurrence, and the deductible for employer’s
liability was $1.0 million per occurrence. Quanta is generally
self-insured for all claims that do not exceed the amount of the
applicable deductible. Quanta also has employee health care benefit
plans for most employees not subject to collective bargaining
agreements, of which the primary plan is subject to a deductible of
$375,000 per claimant per year.
Losses under all of these insurance programs are accrued based upon
Quanta’s estimate of the ultimate liability for claims
reported and an estimate of claims incurred but not reported, with
assistance from third-party actuaries. These insurance liabilities
are difficult to assess and estimate due to unknown factors,
including the severity of an injury, the extent of damage, the
determination of Quanta’s liability in proportion to other
parties and the number of incidents not reported. The accruals are
based upon known facts and historical trends, and management
believes such accruals are adequate.</t>
  </si>
  <si>
    <t>Collective Bargaining Agreements</t>
  </si>
  <si>
    <t>Collective Bargaining Agreements
Some of Quanta’s operating units are parties to various
collective bargaining agreements with unions that represent certain
of their employees. The collective bargaining agreements expire at
various times and have typically been renegotiated and renewed on
terms similar to those in the expiring agreements. The agreements
require the operating units to pay specified wages, provide certain
benefits to their union employees and contribute certain amounts to
multiemployer pension plans and employee benefit trusts.
Quanta’s multiemployer pension plan contribution rates
generally are specified in the collective bargaining agreements
(usually on an annual basis), and contributions are made to the
plans on a “pay-as-you-go” basis based on its union
employee payrolls. The location and number of union employees that
Quanta employs at any given time and the plans in which they may
participate vary depending on the projects Quanta has ongoing at
that time and the need for union resources in connection with those
projects. Therefore, Quanta is unable to accurately predict the
union employee payroll and the amount of the resulting
multiemployer pension plan contribution obligation for future
periods.</t>
  </si>
  <si>
    <t>Stock-Based Compensation</t>
  </si>
  <si>
    <t>Stock-Based Compensation
Quanta recognizes compensation expense for restricted stock,
restricted stock units (RSUs) and performance units to be settled
in common stock based on the fair value of the awards granted at
the date of grant, net of estimated forfeitures. The fair value of
restricted stock awards, RSUs and performance units to be settled
in common stock is determined based on the number of shares, RSUs
or performance units granted and the closing price of
Quanta’s common stock on the date of grant. An estimate of
future forfeitures is required in determining the period expense.
Quanta uses historical data to estimate the forfeiture rate;
however, these estimates are subject to change and may impact the
value that will ultimately be realized as compensation expense. The
resulting compensation expense from discretionary awards is
recognized on a straight-line basis over the requisite service
period, which is generally the vesting period, while compensation
expense from performance-based restricted stock awards is
recognized using the graded vesting method over the requisite
service period. The cash flows resulting from the tax deductions in
excess of the compensation expense recognized for restricted stock,
RSUs and performance units to be settled in common stock and stock
options (excess tax benefit) are classified as financing cash
flows.
Compensation expense associated with liability based awards, such
as RSUs that are expected to or may settle in cash, is recognized
based on a remeasurement of the fair value of the award at the end
of each reporting period. Upon settlement, the holders receive for
each RSU an amount in cash equal to the fair market value on the
settlement date of one share of Quanta common stock, as specified
in the applicable award agreement. For additional information on
Quanta’s restricted stock, RSUs, and performance unit awards,
see Note 12.</t>
  </si>
  <si>
    <t>Functional Currency and Translation of Financial Statements</t>
  </si>
  <si>
    <t>Functional Currency and Translation of Financial
Statements
The U.S. dollar is the functional currency for the majority of
Quanta’s operations, which are primarily located within the
United States. The functional currency for Quanta’s foreign
operations, which are primarily located in Canada and Australia, is
typically the currency of the country in which the foreign
operating unit is located. Generally, the currency in which the
operating unit transacts the majority of its activities, including
billings, financing, payroll and other expenditures, would be
considered the functional currency. The treatment of foreign
currency translation gains or losses is dependent upon
management’s determination of the functional currency of each
operating unit. In preparing the consolidated financial statements,
Quanta translates the financial statements of its foreign operating
units from their functional currency into U.S. dollars. Statements
of operations, comprehensive income and cash flows are translated
at average monthly rates, while balance sheets are translated at
month-end exchange rates. The translation of the balance sheets
results in translation gains or losses, which are included as a
separate component of equity under the caption “Accumulated
other comprehensive income (loss).” Gains and losses arising
from transactions which are not denominated in the operating
units’ functional currencies are included within other income
(expense) in the statements of operations.</t>
  </si>
  <si>
    <t>Derivatives</t>
  </si>
  <si>
    <t>Derivatives
From time to time, Quanta enters into forward currency contracts
that qualify as derivatives in order to hedge the risks associated
with fluctuations in foreign currency exchange rates related to
certain forecasted foreign currency denominated transactions.
Quanta does not enter into derivative transactions for speculative
purposes; however, for accounting purposes, certain transactions
may not meet the criteria for cash flow hedge accounting. For a
hedge to qualify for cash flow hedge accounting treatment, a hedge
must be documented at the inception of the contract, with the
objective and strategy stated, along with an explicit description
of the methodology used to assess hedge effectiveness. The dates
(or periods) for the expected forecasted events and the nature of
the exposure involved (including quantitative measures of the size
of the exposure) must also be documented. At the inception of the
hedge and on an ongoing basis, the hedge must be deemed to be
“highly effective” at minimizing the risk of the
identified exposure. Effectiveness measures relate the gains or
losses of the derivative to changes in the cash flows associated
with the hedged item, and the forecasted transaction must be
probable of occurring.
For forward contracts that qualify as cash flow hedges, Quanta
accounts for the change in fair value of the forward contracts
directly in equity as part of accumulated other comprehensive
income (loss). Any ineffective portion of cash flow hedges is
recognized in earnings in the period in which ineffectiveness
occurs. For instance, if a forward contract is discontinued as a
cash flow hedge because it is probable that the original forecasted
transaction will not occur by the end of the originally specified
time period, the related amounts in accumulated other comprehensive
income (loss) would be reclassified to other income (expense) in
the consolidated statement of operations in the period such
determination is made. When a forecasted transaction occurs, the
portion of the accumulated gain or loss applicable to the
forecasted transaction is reclassified from equity to earnings.
Changes in fair value related to transactions that do not meet the
criteria for cash flow hedge accounting are recorded in the
consolidated statements of operations and are included in other
income (expense).</t>
  </si>
  <si>
    <t>Comprehensive Income</t>
  </si>
  <si>
    <t>Comprehensive Income
Components of comprehensive income include all changes in equity
during a period except those resulting from changes in
Quanta’s capital related accounts. Quanta records other
comprehensive income (loss) for foreign currency translation
adjustments related to its foreign operations and for other
revenues, expenses, gains and losses that are included in
comprehensive income but excluded from net income.</t>
  </si>
  <si>
    <t>Litigation Costs and Reserves</t>
  </si>
  <si>
    <t>Litigation Costs and Reserves
Quanta records reserves when it is probable that a liability has
been incurred and the amount of loss can be reasonably estimated.
Costs incurred for litigation are expensed as incurred. Further
details are presented in Note 15.</t>
  </si>
  <si>
    <t>Fair Value Measurements</t>
  </si>
  <si>
    <t>Fair Value Measurements
The carrying values of cash equivalents, accounts receivable,
accounts payable and accrued expenses approximate fair value due to
the short-term nature of these instruments. The carrying value of
variable rate debt also approximates fair value. For disclosure
purposes, qualifying assets and liabilities are categorized into
three broad levels based on the priority of the inputs used to
determine their fair values. The fair value hierarchy gives the
highest priority to quoted prices (unadjusted) in active markets
for identical assets or liabilities (Level 1) and the lowest
priority to unobservable inputs (Level 3). All of Quanta’s
cash equivalents were categorized as Level 1 assets at
December 31, 2015 and 2014, as all values were based on
unadjusted quoted prices for identical assets in an active market
that Quanta has the ability to access.
In connection with Quanta’s acquisitions, identifiable
intangible assets acquired include goodwill, backlog, customer
relationships, trade names, covenants not-to-compete, patented
rights and developed technology. Quanta utilizes the fair value
premise as the primary basis for its valuation procedures, which is
a market-based approach to determine the price that would be
received to sell an asset or paid to transfer a liability in an
orderly transaction between market participants. Quanta
periodically engages the services of an independent valuation firm
when a new business is acquired to assist management with this
valuation process, including assistance with the selection of
appropriate valuation methodologies and the development of
market-based valuation assumptions. Based on these considerations,
management utilizes various valuation methods, including an income
approach, a market approach and a cost approach, to determine the
fair value of intangible assets acquired based on the
appropriateness of each method in relation to the type of asset
being valued. The assumptions used in these valuation methods are
analyzed and compared, where possible, to available market data,
such as industry-based weighted average costs of capital and
discount rates, trade name royalty rates, public company valuation
multiples and recent market acquisition multiples. In accordance
with its annual impairment test during the quarter ended
December 31, 2015, the carrying amounts of such assets,
including goodwill, were compared to their fair values. The level
of inputs used for these fair value measurements is the lowest
level (Level 3). Quanta uses the assistance of third party
specialists to develop valuation assumptions. Quanta believes that
these valuation methods appropriately represent the methods that
would be used by other market participants in determining fair
value.
Quanta also uses fair value measurements in connection with the
valuation of its investments in private company equity interests
and financing instruments. These valuations require significant
management judgment due to the absence of quoted market prices, the
inherent lack of liquidity and the long-term nature of such assets.
Typically, the initial costs of these investments are considered to
represent fair market value, as such amounts are negotiated between
willing market participants. On a quarterly basis, Quanta performs
an evaluation of its investments to determine if an
other-than-temporary decline in the value of each investment has
occurred and whether the recorded amount of each investment will be
realizable. If an other-than-temporary decline in the value of an
investment occurs, a fair value analysis would be performed to
determine the degree to which the investment was impaired and a
corresponding charge to earnings would be recorded during the
period. These types of fair market value assessments are similar to
other nonrecurring fair value measures used by Quanta, which
include the use of significant judgment and available relevant
market data. Such market data may include observations of the
valuation of comparable companies, risk adjusted discount rates and
an evaluation of the expected performance of the underlying
portfolio asset, including historical and projected levels of
profitability or cash flows. In addition, a variety of additional
factors may be reviewed by management, including, but not limited
to, contemporaneous financing and sales transactions with third
parties, changes in market outlook and the third-party financing
environment.</t>
  </si>
  <si>
    <t>Adoption of New Accounting Pronouncements</t>
  </si>
  <si>
    <t>Adoption of New Accounting Pronouncements
In April 2014, the Financial Accounting Standards Board (FASB)
issued an update that changes the requirement for reporting
discontinued operations. A disposal of a component of an entity or
a group of components of an entity is required to be reported in
discontinued operations if the disposal represents a strategic
shift that has (or will have) a major effect on an entity’s
operations and financial results when the entity or group of
components of an entity meets the criteria to be classified as held
for sale or when it is disposed of by sale or other than by sale.
The update also requires additional disclosures about discontinued
operations, a disposal of an individually significant component of
an entity that does not qualify for discontinued operations
presentation in the financial statements, and an entity’s
significant continuing involvement with a discontinued operation.
Quanta adopted this guidance effective January 1, 2015 and has
incorporated the new requirements into its presentation of the
disposition of its fiber optic licensing operations as discontinued
operations.
In November 2015, the FASB issued an update that requires deferred
tax assets and liabilities, as well as related valuation
allowances, to be classified as non-current in a classified balance
sheet. For public business entities, the update is effective for
financial statements issued for annual periods beginning after
December 15, 2016, and interim periods within those annual
periods. Early application is permitted as of the beginning of an
interim or annual reporting period. Quanta adopted this guidance
during the quarter ended December 31, 2015, and the guidance
has been applied retrospectively to all periods presented. As a
result of adopting this guidance, Quanta recorded a reduction to
prepaid expenses and other current assets of $49.2 million, a
reduction to other assets, net of $0.2 million, a reduction to
accounts payable and accrued expenses of $31.0 million and a
reduction to deferred tax liabilities of $18.4 million as of
December 31, 2014. Additionally, there was a $9.0 million
reduction to current assets of discontinued operations and a
corresponding reduction to non-current liabilities of discontinued
operations as of December 31, 2014. There was no impact on
results of operations or cash flows as a result of the adoption of
this guidance.</t>
  </si>
  <si>
    <t>Accounting Standards Not Yet Adopted</t>
  </si>
  <si>
    <t>Accounting Standards Not Yet Adopted
In May 2014, the FASB issued an update that supersedes most current
revenue recognition guidance as well as some cost recognition
guidance. The update requires that an entity recognize revenue to
depict the transfer of goods or services to customers in an amount
that reflects the consideration to which the entity expects to be
entitled in exchange for those goods or services. This update also
requires new qualitative and quantitative disclosures about the
nature, amount, timing and uncertainty of revenues and cash flows
arising from customer contracts, including significant judgments
and changes in judgments, information about contract balances and
performance obligations, and assets recognized from costs incurred
to obtain or fulfill a contract. On July 9, 2015, the FASB
affirmed its proposal to defer the effective date until fiscal
years beginning on or after December 15, 2017. The guidance
can be applied on a full retrospective or modified retrospective
basis whereby the entity records a cumulative effect of initially
applying this update at the date of initial application. Quanta is
currently evaluating the potential impact of this authoritative
guidance on its consolidated financial statements and is planning
to adopt this guidance effective January 1, 2018.
In August 2014, the FASB issued guidance to address the diversity
in practice in determining when there is substantial doubt about an
entity’s ability to continue as a going concern and when and
how an entity must disclose certain relevant conditions and events.
This update requires an entity to evaluate whether there are
conditions or events, considered in the aggregate, that raise
substantial doubt about the entity’s ability to continue as a
going concern for a period of one year after the date that the
financial statements are issued (or available to be issued). If
such conditions or events exist, an entity should disclose that
there is substantial doubt about the entity’s ability to
continue as a going concern for a period of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or events. The guidance is effective for annual and
interim periods ending after December 15, 2016. This guidance
will impact the disclosure and presentation of any substantial
doubt by Quanta about its ability to continue as a going concern,
if such substantial doubt were to exist. Quanta will adopt this
guidance effective January 1, 2017.
In February 2015, the FASB issued an update which amends existing
consolidation guidance, including amending the guidance related to
determining whether an entity is a variable interest entity. The
update is effective for interim and annual periods beginning after
December 15, 2015, although early adoption is permitted. The
guidance may be applied using a modified retrospective approach
whereby the entity records a cumulative effect of adoption at the
beginning of the fiscal year of initial application. A reporting
entity may also apply the amendments on a full retrospective basis.
The adoption of the update is not expected to have a significant
impact on Quanta’s consolidated financial statements or
related disclosures. Quanta will adopt this guidance effective
January 1, 2016.
In April 2015, the FASB issued an update that requires debt
issuance costs related to a recognized debt liability to be
presented in the balance sheet as a direct deduction from the
carrying amount of that debt liability, consistent with the
presentation of debt discounts and premiums. The standard is
effective for interim and annual reporting periods beginning after
December 15, 2015, although early adoption is permitted. The
update is required to be adopted retroactively for all periods
presented. In August 2015, the FASB issued another update that
states that the Securities Exchange Commission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adoption of the
update is not expected to have a significant impact on
Quanta’s consolidated financial statements or related
disclosures. Quanta will adopt this guidance effective
January 1, 2016.
In April 2015, the FASB issued an update that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standard is effective for
interim and annual reporting periods beginning after
December 15, 2015. An entity can elect to adopt the amendments
either prospectively to all arrangements entered into or materially
modified after the effective date or retrospectively. The adoption
of the update is not expected to have a significant impact on
Quanta’s consolidated financial statements or related
disclosures. Quanta will adopt this guidance effective
January 1, 2016.
In July 2015, the FASB issued an update that requires inventory to
be measured at the lower of either cost or net realizable value.
When evidence exists that the net realizable value of inventory is
lower than its cost, the difference will be recognized as a loss in
earnings in the period in which it occurs. The update is required
to be adopted prospectively and is effective for interim and annual
reporting periods beginning after December 15, 2016, although
early adoption is permitted. Quanta is currently evaluating the
potential impact of this authoritative guidance on its consolidated
financial statements and will adopt this guidance by
January 1, 2017.
In September 2015, the FASB issued an update that requires an
acquiring company to recognize adjustments to provisional amounts
that are identified during the measurement period in the reporting
period in which such adjustments are determined. An acquiring
company must record any effect on earnings from changes in
depreciation or amortization or other income effects, calculated as
if the accounting had been completed at the acquisition date. The
acquiring company must also present separately on the face of the
income statement or disclose in the notes the amount recorded in
current-period earnings that would have been recorded in previous
reporting periods if the adjustment had been recognized as of the
acquisition date. The standard is effective for interim and annual
reporting periods beginning after December 15, 2015. The
update is required to be adopted prospectively to adjustments that
occur after the effective date with earlier application permitted
for financial statements that have not yet been issued. The
adoption of the update is not expected to have a significant impact
on Quanta’s consolidated financial statements or related
disclosures. Quanta will adopt this guidance effective
January 1, 2016.
In January 2016, the FASB issued an update that addresses certain
aspects of recognition, measurement, presentation, and disclosure
of financial instruments. The new standard is effective for interim
and annual periods beginning after December 15, 2017. Early
adoption is permitted for financial statements of fiscal years or
interim periods that have not been previously issued. Quanta is
evaluating the impact of the new standard on its consolidated
financial statements and will adopt the new standard by January 1,
2018.
In February 2016, the FASB issued an update that requires companies
that lease assets to recognize on the balance sheet the assets and
liabilities for the rights and obligations created by those assets.
The new standard is effective for interim and annual periods
beginning after December 15, 2018. Early adoption is permitted for
financial statements of fiscal years or interim periods that have
not been previously issued. Quanta is evaluating the impact of the
new standard on its consolidated financial statements and will
adopt the new standard by January 1, 2019.</t>
  </si>
  <si>
    <t>Repurchase of Common Stock</t>
  </si>
  <si>
    <t>During the third quarter of 2015, Quanta’s board of directors
approved a new stock repurchase program authorizing Quanta to
purchase, from time to time through February 28, 2017, up to
$1.25 billion of its outstanding common stock (the 2015 Repurchase
Program). Repurchases under the 2015 Repurchase Program can be made
in open market or privately negotiated transactions, including
pursuant to an accelerated share repurchase arrangement, an issuer
repurchase plan or otherwise, at management’s discretion,
based on market and business conditions, applicable contractual and
legal requirements and other factors. The 2015 Repurchase Program
does not obligate Quanta to acquire any specific amount of common
stock and may be modified or terminated by Quanta’s board of
directors at any time at its sole discretion and without
notice.
On August 7, 2015, Quanta entered into an accelerated share
repurchase arrangement (the ASR) to repurchase $750.0 million of
its common stock under the 2015 Repurchase Program. Under the terms
of the ASR, Quanta paid $750.0 million to JPMorgan Chase Bank,
National Association, London Branch (JPMorgan) and initially
received 25.7 million shares of its common stock. The fair
market value of these 25.7 million shares at the time of
delivery was approximately $600.0 million, and the repurchased
shares and the related cost to acquire them were accounted for as
an adjustment to the balance of treasury stock during the quarter
ended September 30, 2015, reducing the weighted-average number
of basic and diluted common shares used to calculate Quanta’s
earnings per share for the year ended December 31, 2015. The
$150.0 million remaining under the ASR was recorded as an
adjustment to additional paid-in capital (APIC) during the quarter
ended September 30, 2015 and will be reclassified from APIC to
treasury stock upon final settlement of the ASR.
The final number of shares that Quanta will repurchase under the
ASR will be based on a volume-weighted average share price of its
common stock during the term of the ASR, minus a discount and
subject to other adjustments pursuant to the terms and conditions
of the ASR. Final settlement of the ASR is scheduled to occur in
the second quarter of 2016, but the ASR may be terminated early or
extended in certain circumstances. At settlement, based on the
final volume-weighted average share price, Quanta may be entitled
to receive additional shares of its common stock from JPMorgan or,
under certain circumstances, may be required to deliver shares or
make a cash payment (at its option) to JPMorgan. In addition to the
initial share delivery under the ASR, during the third and fourth
quarters of 2015, Quanta repurchased 19.2 million shares of
its common stock at a cost of $449.9 million in the open market
under the 2015 Repurchase Program.
During the fourth quarter of 2013, Quanta’s board of
directors approved a stock repurchase program authorizing Quanta to
purchase, from time to time through December 31, 2016, up to
$500.0 million of its outstanding common stock (the 2013 Repurchase
Program). During the year ended December 31, 2015, Quanta
repurchased 14.4 million shares of its common stock at a cost
of $406.5 million in the open market under the 2013 Repurchase
Program. During the third quarter of 2015, Quanta completed the
2013 Repurchase Program.
During the year ended December 31, 2015, Quanta repurchased a
total of 59.3 million shares valued at $1.46 billion pursuant
to both the 2013 Repurchase Program and the 2015 Repurchase
Program. During the year ended December 31, 2014, Quanta
repurchased approximately 3.0 million shares of its common
stock under the 2013 Repurchase Program at a cost of $93.5 million.
During the year ended December 31, 2013, Quanta did not
repurchase any of its common stock. The shares and the related cost
to acquire them have been accounted for as an adjustment to the
balance of treasury stock.</t>
  </si>
  <si>
    <t>Segment Reporting</t>
  </si>
  <si>
    <t>Quanta presents its operations under two reportable segments:
(1) Electric Power Infrastructure Services and (2) Oil
and Gas Infrastructure Services. This structure is generally based
on the broad end-user markets for Quanta’s services. See Note
1 for additional information regarding Quanta’s reportable
segments.
Quanta’s segment results are derived from the types of
services provided across its operating units in each of the end
user markets described above. Quanta’s entrepreneurial
business model allows each of its operating units to serve the same
or similar customers and to provide a range of services across end
user markets. Quanta’s operating units are organized into one
of two internal divisions, namely, the Electric Power
Infrastructure Services Division and the Oil and Gas Infrastructure
Services Division. These internal divisions are closely aligned
with the reportable segments described above based on their
operating units’ predominant type of work.
Reportable segment information, including revenues and operating
income by type of work, is gathered from each operating unit for
the purpose of evaluating segment performance in support of
Quanta’s market strategies. These classifications of
Quanta’s operating unit revenues by type of work for segment
reporting purposes can at times require judgment on the part of
management. Quanta’s operating units may perform joint
infrastructure service projects for customers in multiple
industries, deliver multiple types of network services under a
single customer contract or provide service across industries, for
example, joint trenching projects to install distribution lines for
electric power and natural gas customers.
In addition, Quanta’s integrated operations and common
administrative support at each of its operating units require that
certain allocations of shared and indirect costs, such as facility
costs and indirect operating expenses, including depreciation and
general and administrative costs, be made to determine operating
segment profitability. Corporate costs, such as payroll and
benefits, employee travel expenses, facility costs, professional
fees, acquisition costs and amortization related to certain
intangible assets are not allocated.</t>
  </si>
  <si>
    <t>Summary of Significant Accounting Policies (Tables)</t>
  </si>
  <si>
    <t>Significant Estimates Used by Management in Determining Fair Values of Company's Reporting Units</t>
  </si>
  <si>
    <t>The following table presents the significant estimates used by
management in determining the fair values of Quanta’s
reporting units at December 31, 2015, 2014 and 2013:
2015 2014 2013
Years of cash flows before terminal value 5 5 5
Discount rates 12% to 16% 12% to 14% 12% to 14%
EBITDA multiples 5.0 to 6.5 5.0 to 6.0 5.0 to 8.0
Weighting of three approaches:
Discounted cash flows 70% 70% 70%
Market multiple 15% 15% 15%
Market capitalization 15% 15% 15%</t>
  </si>
  <si>
    <t>Discontinued Operations (Tables)</t>
  </si>
  <si>
    <t>Summary of Financial Information for Discontinued Operations</t>
  </si>
  <si>
    <t>The following represents a reconciliation of the major classes of
line items constituting income from discontinued operations related
to Quanta’s fiber optic licensing operations (in
thousands):
Year Ended
December 31,
2015 2014 2013
Major classes of line items constituting pretax income from fiber
optic licensing operations:
Revenues $ 59,998 $ 104,021 $ 111,265
Expenses:
Cost of services (including depreciation) 24,748 39,295 42,745
Selling, general and administrative expenses 12,047 16,561 15,941
Amortization of intangible assets 963 1,650 1,650
Other income (expense) items that are not major 10 3
—
Net income before taxes of discontinued operations related to fiber
optic licensing operations related to major classes of income
before taxes 22,250 46,518 50,929
Pretax gain on the disposal of the fiber optic licensing
operations 271,833
—
—
Total pretax gain on fiber optic licensing operations 294,083 46,518 50,929
Provision for income taxes related to fiber optic licensing
operations 103,462 18,401 21,065
Net income from discontinued operations related to fiber optic
licensing operations 190,621 28,117 29,864
Net loss from discontinued operations related to telecommunication
operations
— $ (627 ) $
—
Net income from discontinued operations as presented in the
statements of operations $ 190,621 $ 27,490 $ 29,864
The following represents a reconciliation of the carrying amounts
of major classes of assets and liabilities of fiber optic licensing
operations (in thousands):
December 31, December 31,
Carrying amounts of major classes of assets included as part of
fiber optic licensing operations:
Current assets:
Accounts receivable $
— $ 11,429
Prepaid expenses and other current assets
— 2,258
Total current assets of fiber optic licensing operations $
— $ 13,687
Non-current assets:
Property and equipment $
— $ 380,554
Other intangible assets, net of accumulated amortization
— 17,009
Goodwill
— 334,790
Total major classes of non-current assets of fiber optic licensing
operations
— 732,353
Other non-current assets included in fiber optic licensing
operations
— 6,709
Total non-current assets of fiber optic licensing operations $
— $ 739,062
Carrying amounts of major classes of liabilities of fiber optic
licensing operations:
Current liabilities:
Accounts payable and accrued expenses $ 15,313 $ 21,091
Total current liabilities of fiber optic licensing operations $ 15,313 $ 21,091
Non-current liabilities:
Deferred income taxes $
— $ 57,108
Long-term deferred revenue
— 48,231
Total major classes of non-current liabilities of fiber optic
licensing operations
— 105,339
Other non-current liabilities of fiber optic licensing
operations
— 193
Total non-current liabilities of fiber optic licensing
operations $
— $ 105,532</t>
  </si>
  <si>
    <t>Acquisitions (Tables)</t>
  </si>
  <si>
    <t>Business Acquisition Purchase Price Allocation Assets Acquired and Liabilities Assumed</t>
  </si>
  <si>
    <t>This allocation requires a significant use of estimates and is
based on information that was available to management at the time
these consolidated financial statements were prepared (in
thousands).
2015 2014
Consideration:
Value of Quanta common stock and exchangeable shares issued $ 10,127 $ 134,538
Cash paid or payable 110,428 279,533
Contingent consideration 1,001
—
Fair value of total consideration transferred or estimated to be
transferred $ 121,556 $ 414,071
Current assets $ 35,188 $ 172,121
Property and equipment 44,140 159,186
Other assets 4 3,501
Identifiable intangible assets 24,987 96,302
Current liabilities (24,633 ) (145,646 )
Deferred tax liabilities, net (5,131 ) (32,856 )
Other long-term liabilities (5,606 ) (4,926 )
Non-controlling interests 747
—
Total identifiable net assets 69,696 247,682
Goodwill 51,860 166,389
$ 121,556 $ 414,071</t>
  </si>
  <si>
    <t>Estimated Fair Values of Identifiable Intangible Assets and Related Weighted Average Amortization</t>
  </si>
  <si>
    <t>The following table summarizes the estimated fair values of
identifiable intangible assets and the related weighted average
amortization periods by type as of the respective acquisition dates
for the 2015 acquisitions (in thousands, except for weighted
average amortization periods, which are in years).
Estimated Weighted Average
Customer relationships $ 16,257 13.7
Backlog 2,552 1.3
Trade names 4,002 8.8
Non-compete agreements 2,176 5.0
Total intangible assets subject to amortization acquired in 2015
acquisitions $ 24,987 10.9</t>
  </si>
  <si>
    <t>Unaudited Supplemental Pro Forma Results of Operations</t>
  </si>
  <si>
    <t xml:space="preserve">Future results may vary significantly from the results reflected in
the following pro forma financial information because of future
events and transactions, as well as other factors (in thousands,
except per share amounts):
Year Ended
December 31,
2015 2014 2013
Revenues $ 7,635,932 $ 8,476,584 $ 7,629,310
Gross profit $ 939,452 $ 1,248,827 $ 1,185,691
Selling, general and administrative expenses $ 600,057 $ 745,321 $ 563,877
Amortization of intangible assets $ 36,479 $ 47,777 $ 50,755
Net income from continuing operations $ 135,467 $ 303,772 $ 451,399
Net income from continuing operations attributable to common
stock $ 124,550 $ 285,404 $ 432,011
Earnings per share from continuing operations attributable to
common stock — basic and diluted $ 0.64 $ 1.28 $ 1.95 </t>
  </si>
  <si>
    <t>Goodwill and Other Intangible Assets (Tables)</t>
  </si>
  <si>
    <t>Summary of Changes in Quanta's Goodwill</t>
  </si>
  <si>
    <t>A summary of changes in Quanta’s goodwill is as follows (in
thousands):
Electric Power Infrastructure Oil and Gas Services Division Total
Goodwill balance at December 31, 2013 $ 1,168,084 $ 277,843 $ 1,445,927
Goodwill acquired during 2014 71,517 102,968 174,485
Foreign currency translation adjustments (16,377 ) (7,340 ) (23,717 )
Goodwill balance at December 31, 2014 1,223,224 373,471 1,596,695
Goodwill acquired during 2015 31,224 20,636 51,860
Purchase price allocation adjustments 750 (8,867 ) (8,117 )
Goodwill impaired during 2015
— (39,826 ) (39,826 )
Foreign currency translation adjustments (28,953 ) (19,001 ) (47,954 )
Balance at December 31, 2015:
Goodwill $ 1,226,245 $ 366,306 $ 1,592,551
Accumulated impairment
— (39,893 ) (39,893 )
$ 1,226,245 $ 326,413 $ 1,552,658</t>
  </si>
  <si>
    <t>Other Intangible Assets</t>
  </si>
  <si>
    <t>Quanta’s intangible assets subject to amortization and the
remaining weighted average amortization periods related to such
assets were as follows (in thousands except for weighted average
amortization periods, which are in years):
As of December 31, 2015 As of December 31, 2014 As of December 31, 2015
Intangible Assets Accumulated Amortization Intangible Assets, Net Intangible Assets Accumulated Amortization Intangible Assets, Net Remaining
Customer relationships $ 236,731 $ (90,840 ) $ 145,891 $ 235,851 $ (63,764 ) $ 172,087 9.7
Backlog 130,818 (126,954 ) 3,864 133,704 (122,265 ) 11,439 0.7
Trade names 51,192 (9,525 ) 41,667 49,664 (6,278 ) 43,386 18.6
Non-compete agreements 28,560 (23,507 ) 5,053 27,659 (21,365 ) 6,294 3.5
Patented rights and developed technology 22,447 (13,848 ) 8,599 22,073 (11,695 ) 10,378 4.0
Total intangible assets subject to amortization $ 469,748 $ (264,674 ) $ 205,074 $ 468,951 $ (225,367 ) $ 243,584 10.9</t>
  </si>
  <si>
    <t>Estimated Future Aggregate Amortization Expense of Intangible Assets</t>
  </si>
  <si>
    <t>The estimated future aggregate amortization expense of intangible
assets subject to amortization as of December 31, 2015 is set
forth below (in thousands):
For the Fiscal Year Ending December 31,
2016 $ 28,172
2017 22,758
2018 22,015
2019 21,219
2020 20,103
Thereafter 90,807
Total $ 205,074</t>
  </si>
  <si>
    <t>Per Share Information (Tables)</t>
  </si>
  <si>
    <t>Basic and Diluted Earnings Per Share</t>
  </si>
  <si>
    <t>The amounts used to compute the basic and diluted earnings per
share for the years ended December 31, 2015, 2014 and 2013 are
illustrated below (in thousands):
Year Ended
December 31,
2015 2014 2013
Amounts attributable to common stock:
Net income from continuing operations $ 120,286 $ 269,224 $ 372,057
Net income from discontinued operations 190,621 27,490 29,864
Net income attributable to common stock $ 310,907 $ 296,714 $ 401,921
Weighted average shares:
Weighted average shares outstanding for basic earnings per
share 195,113 219,668 214,929
Effect of dilutive stock options 7 22 49
Weighted average shares outstanding for diluted earnings per
share 195,120 219,690 214,978</t>
  </si>
  <si>
    <t>Detail of Certain Balance Sheet Accounts (Tables)</t>
  </si>
  <si>
    <t>Current and Long-Term Allowance for Doubtful Accounts</t>
  </si>
  <si>
    <t>Activity in Quanta’s current and long-term allowance for
doubtful accounts consisted of the following (in thousands):
December 31,
2015 2014
Balance at beginning of year $ 6,174 $ 5,215
Charged to bad debt expense and provision for long-term contract
receivable 224 103,871
Deductions for uncollectible receivables written off, net of
recoveries (1,172 ) (102,912 )
Balance at end of year $ 5,226 $ 6,174</t>
  </si>
  <si>
    <t>Contracts in Progress</t>
  </si>
  <si>
    <t>Contracts in progress were as follows (in thousands):
December 31,
2015 2014
Costs incurred on contracts in progress $ 5,725,078 $ 6,603,351
Estimated earnings, net of estimated losses 756,974 1,111,657
6,482,052 7,715,008
Less — Billings to date (6,563,537 ) (7,675,674 )
$ (81,485 ) $ 39,334
Costs and estimated earnings in excess of billings on uncompleted
contracts $ 317,745 $ 290,447
Less — Billings in excess of costs and estimated earnings on
uncompleted contracts (399,230 ) (251,113 )
$ (81,485 ) $ 39,334</t>
  </si>
  <si>
    <t>Property and equipment consisted of the following (in
thousands):
Estimated Useful Lives in Years December 31,
2015 2014
Land N/A $ 41,428 $ 40,657
Buildings and leasehold improvements 5-30 116,697 93,042
Operating equipment and vehicles 5-25 1,517,630 1,459,409
Office equipment, furniture and fixtures and information technology
systems 3-15 137,670 119,529
Construction work in progress N/A 43,806 38,496
1,857,231 1,751,133
Less — Accumulated depreciation and amortization (755,272 ) (651,559 )
Property and equipment, net $ 1,101,959 $ 1,099,574</t>
  </si>
  <si>
    <t>Accounts Payable and Accrued Expenses</t>
  </si>
  <si>
    <t>Accounts payable and accrued expenses consisted of the following
(in thousands):
December 31,
2015 2014
Accounts payable, trade $ 452,295 $ 477,370
Accrued compensation and related expenses 159,045 164,777
Accrued insurance, current portion 61,327 49,309
Deferred revenues, current portion 8,010 13,082
Income and franchise taxes payable 3,923 20,946
Other accrued expenses 97,534 99,747
$ 782,134 $ 825,231</t>
  </si>
  <si>
    <t>Debt Obligations (Tables)</t>
  </si>
  <si>
    <t>Long-term Debt Obligations</t>
  </si>
  <si>
    <t>Quanta’s long-term debt obligations consisted of the
following (in thousands):
December 31,
2015 2014
Borrowings under credit facility $ 466,850 $ 68,793
Other long-term debt, interest rates ranging from 3.4% to 4.3% 5,401 6,370
Capital leases, interest rates ranging from 2.5% to 6.2% 5,351 1,146
Total long-term debt obligations 477,602 76,309
Less — Current maturities of long-term debt 2,238 3,820
Total long-term debt obligations, net of current maturities $ 475,364 $ 72,489</t>
  </si>
  <si>
    <t>Current Maturities of Long-Term Debt and Short-Term Borrowings</t>
  </si>
  <si>
    <t>Quanta’s current maturities of long-term debt and short-term
borrowings consisted of the following (in thousands):
December 31,
2015 2014
Short-term borrowings $ 4,829 $ 5,056
Current maturities of long-term debt 2,238 3,820
Current maturities of long-term debt and short-term borrowings $ 7,067 $ 8,876</t>
  </si>
  <si>
    <t>Information on Borrowings under Current and Prior Credit Facility and Applicable Interest Rates</t>
  </si>
  <si>
    <t xml:space="preserve">of credit or bank guarantees. Information on borrowings under
Quanta’s credit facility and the applicable interest rates
during the years ended December 31, 2015 and 2014 is as
follows (dollars in thousands):
Year Ended
December 31,
2015 2014 2013
Maximum amount outstanding during the period $ 606,753 $ 130,856 $ 161,920
Average daily amount outstanding under the credit facility $ 258,815 $ 29,814 $ 14,482
Weighted-average interest rate 1.79 % 2.71 % 2.12 % </t>
  </si>
  <si>
    <t>Income Taxes (Tables)</t>
  </si>
  <si>
    <t>Components of Income (Loss) Before Income Taxes</t>
  </si>
  <si>
    <t>The components of income (loss) from continuing operations before
income taxes were as follows (in thousands):
Year Ended
December 31,
2015 2014 2013
Income (loss) from continuing operations before income taxes:
Domestic $ 244,955 $ 263,357 $ 472,816
Foreign (16,280 ) 163,242 115,504
Total $ 228,675 $ 426,599 $ 588,320</t>
  </si>
  <si>
    <t>Provision for Income Taxes</t>
  </si>
  <si>
    <t>The components of the provision for income taxes for continuing
operations were as follows (in thousands):
Year Ended
December 31,
2015 2014 2013
Current:
Federal $ 85,830 $ 67,430 $ 164,397
State 9,783 8,693 20,998
Foreign 21,262 39,978 37,193
Total current tax provision 116,875 116,101 222,588
Deferred:
Federal (5,247 ) 11,507 (22,611 )
State 917 2,232 (2,540 )
Foreign (15,073 ) 9,167 (562 )
Total deferred tax provision (benefit) (19,403 ) 22,906 (25,713 )
Total provision for income taxes from continuing operations $ 97,472 $ 139,007 $ 196,875</t>
  </si>
  <si>
    <t>Effective Income Tax Rate Reconciliation</t>
  </si>
  <si>
    <t>The actual income tax provision differed from the income tax
provision computed by applying the U.S. federal statutory corporate
rate to income from continuing operations before provision for
income taxes as follows (in thousands):
Year Ended
December 31,
2015 2014 2013
Provision at the statutory rate $ 80,036 $ 149,697 $ 205,912
Increases (decreases) resulting from —
State taxes 7,241 7,890 11,201
Foreign taxes 1,239 (13,059 ) (9,994 )
Contingency reserves, net 4,438 (650 ) (3,385 )
Production activity deduction (6,871 ) (6,033 ) (10,247 )
Employee per diems, meals and entertainment 8,727 9,817 7,888
Taxes on unincorporated joint ventures (3,838 ) (6,429 ) (6,786 )
Asset impairments 7,047
—
—
Other (547 ) (2,226 ) 2,286
Total provision for income taxes from continuing operations $ 97,472 $ 139,007 $ 196,875</t>
  </si>
  <si>
    <t>Deferred Tax Assets and Liabilities</t>
  </si>
  <si>
    <t>Deferred income taxes result from temporary differences in the
recognition of income and expenses for financial reporting purposes
and tax purposes. The tax effects of these temporary differences,
representing deferred tax assets and liabilities, result
principally from the following (in thousands):
December 31,
2015 2014
Deferred income tax liabilities:
Property and equipment $ (189,793 ) $ (185,007 )
Goodwill (69,059 ) (70,832 )
Other intangibles (36,565 ) (48,344 )
Other book/tax accounting method differences (61,095 ) (63,819 )
Total deferred income tax liabilities $ (356,512 ) (368,002 )
Deferred income tax assets:
Accruals and reserves 25,070 20,835
Accrued insurance 75,591 64,745
Stock and incentive compensation and pension withdrawal
liabilities 52,009 53,155
Net operating loss carryforwards 27,255 19,353
Other 10,894 10,194
Subtotal 190,819 168,282
Valuation allowance (16,141 ) (13,028 )
Total deferred income tax assets 174,678 155,254
Total net deferred income tax liabilities $ (181,834 ) $ (212,748 )</t>
  </si>
  <si>
    <t>Net Deferred Income Tax Assets and Liabilities</t>
  </si>
  <si>
    <t>The net deferred income tax assets and liabilities were comprised
of the following (in thousands):
December 31,
2015 2014
Deferred income taxes:
Assets 4,657 3,233
Liabilities (186,491 ) (215,981 )
Total net deferred income tax liabilities $ (181,834 ) $ (212,748 )</t>
  </si>
  <si>
    <t>Reconciliation of Unrecognized Tax Benefit</t>
  </si>
  <si>
    <t>A reconciliation of unrecognized tax benefit balances is as follows
(in thousands):
December 31,
2015 2014 2013
Balance at beginning of year $ 50,668 $ 48,306 $ 50,555
Additions based on tax positions related to the current year 5,340 9,133 8,984
Additions for tax positions of prior years 292 2,438
—
Reductions for tax positions of prior years (132 )
—
—
Reductions for audit settlements (1,345 )
—
—
Reductions resulting from a lapse of the applicable statute of
limitations periods (282 ) (9,209 ) (11,233 )
Balance at end of year $ 54,541 $ 50,668 $ 48,306</t>
  </si>
  <si>
    <t>Balances of Unrecognized Tax Benefits</t>
  </si>
  <si>
    <t xml:space="preserve">The balances of unrecognized tax benefits, the amount of related
interest and penalties and what Quanta believes to be the range of
reasonably possible changes in the next 12 months are as follows
(in thousands):
December 31,
2015 2014 2013
Unrecognized tax benefits $ 54,541 $ 50,668 $ 48,306
Portion that, if recognized, would reduce tax expense and effective
tax rate 48,312 42,952 40,029
Accrued interest on unrecognized tax benefits 8,750 6,304 5,766
Accrued penalties on unrecognized tax benefits 673 697 99
Reasonably possible reduction to the balance of unrecognized tax
benefits in succeeding 12 months $ 0 to $27,485 $ 0 to $10,221 $ 0 to $6,554
Portion that, if recognized, would reduce tax expense and effective
tax rate $ 0 to $24,009 $ 0 to $8,484 $ 0 to $4,816 </t>
  </si>
  <si>
    <t>Equity-Based Compensation (Tables)</t>
  </si>
  <si>
    <t>Summary of Restricted Stock and RSU to be Settled in Common Stock Activity</t>
  </si>
  <si>
    <t>A summary of the activity for restricted stock and RSUs to be
settled in common stock for the year ended December 31, 2015
is as follows (shares in thousands):
Shares Weighted Average Grant Date Fair Value (Per share)
Unvested at January 1, 2015 2,433 $ 31.29
Granted 1,307 $ 27.64
Vested (1,266 ) $ 28.37
Forfeited (97 ) $ 31.13
Unvested at December 31, 2015 2,377 $ 30.36</t>
  </si>
  <si>
    <t>Employee Benefit Plans (Tables)</t>
  </si>
  <si>
    <t>Summary of Plan Information Relating to Participation in Multiemployer Pension Plans</t>
  </si>
  <si>
    <t>Information has been presented separately for individually
significant plans and in the aggregate for all other plans.
Fund Employee PPA Zone Subject
Contributions (in thousands) Surcharge Expiration Date
2015 2014 2015 2014 2013
National Electrical Benefit Fund
53-0181657-001 Green Green No $ 21,200 $ 20,758 $ 17,268 No
Varies through
Laborers National Pension Fund
75-1280827-001 Green Green No 7,671 4,227 4,681 No Varies
through
Pipeline Industry Pension Fund
73-6146433-001 Green Green No 6,087 6,280 4,511 No Varies
through
Central Pension Fund of the IUOE &amp; Participating
Employers
36-6052390-001 Green Green No 5,677 7,847 4,259 No Varies
through
Midwest Operating Engineers Pension Trust Fund
36-6140097-001 Yellow Yellow Yes 3,294 497 217 Yes Varies
through
Laborers Pension Trust Fund for Northern California
94-6277608-001 Yellow Yellow Yes 2,603 1,357 987 Yes June 2019
Eighth District Electrical Pension Fund
84-6100393-001 Green Green No 2,544 2,192 1,790 No Varies
through
OE Pension Trust Fund
94-6090764-001 Red Red Yes 1,264 991 902 Yes June 2016
Operating Engineers Local 324 Pension Fund
38-1900637-001 Red Red Yes 1,231 1,086 818 Yes Varies
through
Local 697 IBEW and Electrical Industry Pension Fund
51-6133048-001 Yellow Yellow Yes 1,066 200
— Yes May 2018
Joint Pension Local Union 164 IBEW
22-6031199-001 Yellow Yellow Yes 513 1,816 222 No May 2017
Alaska Teamster—Employer Pension Plan
92-6003463-024 Red Red Yes 513 516 241 Yes June 2017
Michigan Upper Peninsula Intrl Brotherhood of Elec Workers Pension
Plan
36-3020872-001 Yellow Yellow Yes 300 1,307 299 No May 2017
All other plans 23,052 22,130 18,859
Total $ 77,015 $ 71,204 $ 55,054
Quanta’s contributions to the following individually
significant plans were five percent or more of the total
contributions to these plans for the periods indicated based on the
Forms 5500 for these plans for the years ended December 31,
2014 and 2013. Forms 5500 were not yet available for these plans
for the year ended December 31, 2015.
Pension Fund Plan Years in which Quanta Five Percent or More
Pipeline Industry Pension Fund 2014 and 2013
Michigan Upper Peninsula Intrl Brotherhood of Elec Workers Pension
Plan 2014 and 2013
Eighth District Electrical Pension Fund 2014 and 2013
Laborers National Pension Fund 2014 and 2013
Joint Pension Local Union 164 IBEW 2014</t>
  </si>
  <si>
    <t>Commitments and Contingencies (Tables)</t>
  </si>
  <si>
    <t>Outstanding Capital Commitments Associated with Investments in Unconsolidated Affiliates</t>
  </si>
  <si>
    <t>As of December 31, 2015, Quanta had outstanding capital
commitments associated with investments in an unconsolidated
affiliate related to this project as follows (in thousands):
Capital Commitments
Year Ending December 31:
2016 $ 8,909
2017 (1) 31,010
2018
—
2019 22,895
Total capital commitments associated with investments in an
unconsolidated affiliate related to an EPC electrical transmission
project $ 62,814
(1) This amount excludes a return of
capital from an unconsolidated affiliate of approximately $40.9
million that is anticipated in August 2017.</t>
  </si>
  <si>
    <t>Minimum Lease Payments</t>
  </si>
  <si>
    <t>The following schedule shows the future minimum lease payments
under these leases as of December 31, 2015 (in thousands):
Operating Leases
Year Ending December 31:
2016 $ 78,971
2017 56,488
2018 42,608
2019 25,065
2020 14,290
Thereafter 17,281
Total minimum lease payments $ 234,703</t>
  </si>
  <si>
    <t>Segment Information (Tables)</t>
  </si>
  <si>
    <t>Summarized Financial Information</t>
  </si>
  <si>
    <t>Summarized financial information for Quanta’s reportable
segments is presented in the following table (in thousands):
Year Ended
December 31,
2015 2014 2013
Revenues:
Electric Power Infrastructure $ 4,937,289 $ 5,302,671 $ 4,541,962
Oil and Gas Infrastructure 2,635,147 2,444,558 1,869,615
Consolidated $ 7,572,436 $ 7,747,229 $ 6,411,577
Operating income (loss)
Electric Power Infrastructure $ 362,328 $ 462,985 $ 523,355
Oil and Gas Infrastructure 142,929 162,797 138,543
Corporate and non-allocated costs (267,754 ) (196,722 ) (185,899 )
Consolidated $ 237,503 $ 429,060 $ 475,999
Depreciation:
Electric Power Infrastructure $ 89,150 $ 76,214 $ 64,913
Oil and Gas Infrastructure 65,315 57,414 47,050
Corporate and non-allocated costs 8,380 7,478 6,867
Consolidated $ 162,845 $ 141,106 $ 118,830</t>
  </si>
  <si>
    <t>Quarterly Financial Data (Unaudited) (Tables)</t>
  </si>
  <si>
    <t>Consolidated Operating Results by Quarter</t>
  </si>
  <si>
    <t xml:space="preserve">The table below sets forth the unaudited consolidated operating
results by quarter for the years ended December 31, 2015 and
2014 (in thousands, except per share information).
For the Three Months Ended
March 31, June 30, September 30, December 31,
2015:
Revenues $ 1,861,386 $ 1,872,340 $ 1,939,438 $ 1,899,272
Gross profit 237,906 227,505 235,215 223,039
Net income (loss) 58,185 49,565 218,956 (4,882 )
Net income (loss) attributable to common stock 53,484 46,109 216,388 (5,074 )
Net income (loss) from continuing operations attributable to common
stock 47,689 32,007 43,176 (2,586 )
Earnings (loss) per share from continuing operations attributable
to common stock — basic and diluted $ 0.22 $ 0.15 $ 0.23 $ (0.02 )
2014:
Revenues $ 1,735,448 $ 1,838,209 $ 2,145,958 $ 2,027,614
Gross profit 256,054 264,209 336,903 311,628
Net income 58,648 85,444 100,015 70,975
Net income attributable to common stock 54,408 81,082 94,648 66,576
Net income from continuing operations attributable to common
stock 47,442 73,453 87,923 60,406
Earnings per share from continuing operations attributable to
common stock — basic and diluted $ 0.22 $ 0.33 $ 0.40 $ 0.27 </t>
  </si>
  <si>
    <t>Business and Organization - Additional Information (Detail) $ in Millions</t>
  </si>
  <si>
    <t>Aug. 04, 2015USD ($)</t>
  </si>
  <si>
    <t>Sep. 30, 2015USD ($)</t>
  </si>
  <si>
    <t>Dec. 31, 2015EntitySegment</t>
  </si>
  <si>
    <t>Dec. 31, 2014Entity</t>
  </si>
  <si>
    <t>Dec. 31, 2013Entity</t>
  </si>
  <si>
    <t>Organization And Description Of Business [Line Items]</t>
  </si>
  <si>
    <t>Number of reportable segments | Segment</t>
  </si>
  <si>
    <t>Number of business acquisitions</t>
  </si>
  <si>
    <t>Electric Power Infrastructure Services Business [Member]</t>
  </si>
  <si>
    <t>Electric Power Infrastructure Services Business [Member] | Canada [Member]</t>
  </si>
  <si>
    <t>Electric Power Infrastructure Services Business [Member] | Australia [Member]</t>
  </si>
  <si>
    <t>Electric Power Infrastructure Services Business [Member] | United States [Member]</t>
  </si>
  <si>
    <t>Electric Power Infrastructure Services Business [Member] | United States Canada And Australia [Member]</t>
  </si>
  <si>
    <t>Oil and Gas Infrastructure Services Business [Member]</t>
  </si>
  <si>
    <t>Oil and Gas Infrastructure Services Business [Member] | Canada [Member]</t>
  </si>
  <si>
    <t>Oil and Gas Infrastructure Services Business [Member] | Australia [Member]</t>
  </si>
  <si>
    <t>Oil and Gas Infrastructure Services Business [Member] | United States [Member]</t>
  </si>
  <si>
    <t>Oil and Gas Infrastructure Services Business [Member] | United States Canada And Australia [Member]</t>
  </si>
  <si>
    <t>Fiber Optic Licensing Division [Member]</t>
  </si>
  <si>
    <t>Sales price of fiber optic licensing operations | $</t>
  </si>
  <si>
    <t>Net cash proceeds from sale of fiber optic licensing operations | $</t>
  </si>
  <si>
    <t>Gain on sale, Net of tax | $</t>
  </si>
  <si>
    <t>Summary of Significant Accounting Policies - Additional Information (Detail)</t>
  </si>
  <si>
    <t>Dec. 06, 2013USD ($)</t>
  </si>
  <si>
    <t>Dec. 31, 2015USD ($)Reporting_Unit</t>
  </si>
  <si>
    <t>Dec. 31, 2015USD ($)shares</t>
  </si>
  <si>
    <t>Dec. 31, 2014USD ($)</t>
  </si>
  <si>
    <t>Dec. 31, 2013USD ($)</t>
  </si>
  <si>
    <t>Dec. 31, 2012USD ($)</t>
  </si>
  <si>
    <t>Summary Of Significant Accounting Policies [Line Items]</t>
  </si>
  <si>
    <t>Cash equivalents</t>
  </si>
  <si>
    <t>Number of days after accounts receivable are treated as delinquent</t>
  </si>
  <si>
    <t>30 days</t>
  </si>
  <si>
    <t>Number of days related to outstanding accounts receivable for analysis of the allowance for doubtful accounts</t>
  </si>
  <si>
    <t>At least 90 days</t>
  </si>
  <si>
    <t>Allowances for doubtful accounts on current receivable</t>
  </si>
  <si>
    <t>Current retainage balances</t>
  </si>
  <si>
    <t>Non-current retainage balances</t>
  </si>
  <si>
    <t>Unbilled receivables</t>
  </si>
  <si>
    <t>Depreciation expense related to property and equipment</t>
  </si>
  <si>
    <t>Accrued capital expenditures</t>
  </si>
  <si>
    <t>Property and equipment impairment</t>
  </si>
  <si>
    <t>Debt issuance costs related to amendment</t>
  </si>
  <si>
    <t>Capitalized debt issuance costs</t>
  </si>
  <si>
    <t>Accumulated amortization of debt issuance costs</t>
  </si>
  <si>
    <t>Amortization expense related to capitalized debt issuance costs</t>
  </si>
  <si>
    <t>Non-cash charge for impairment of goodwill</t>
  </si>
  <si>
    <t>Decrease in fair value of reporting units considered for impairment calculation</t>
  </si>
  <si>
    <t>10.00%</t>
  </si>
  <si>
    <t>Intangible asset impairment charges</t>
  </si>
  <si>
    <t>Number of reporting units impacted impairment charge | Reporting_Unit</t>
  </si>
  <si>
    <t>Change orders and/or claims</t>
  </si>
  <si>
    <t>Total amount of unrecognized tax benefits relating to uncertain tax positions</t>
  </si>
  <si>
    <t>Amount of unrecognized tax benefits change from year end relating to uncertain tax positions</t>
  </si>
  <si>
    <t>Unrecognized tax benefits increase resulting from current period tax positions</t>
  </si>
  <si>
    <t>Unrecognized tax benefits decrease resulting from settlements with taxing authorities</t>
  </si>
  <si>
    <t>General liability insurance claims deductible</t>
  </si>
  <si>
    <t>Auto liability insurance claims deductible</t>
  </si>
  <si>
    <t>Worker's compensation claims per occurrence</t>
  </si>
  <si>
    <t>Employer's liability claims subject to deductible per occurrence</t>
  </si>
  <si>
    <t>Employee health care benefit plans subject to deductible per claimant</t>
  </si>
  <si>
    <t>Howard Midstream Energy Partners, LLC [Member]</t>
  </si>
  <si>
    <t>Proceeds from sale of equity ownership interest</t>
  </si>
  <si>
    <t>Gain on sale of equity ownership interest, Pre tax</t>
  </si>
  <si>
    <t>Equity ownership percentage held</t>
  </si>
  <si>
    <t>31.00%</t>
  </si>
  <si>
    <t>Restricted Stock Units to be Settled in Cash [Member]</t>
  </si>
  <si>
    <t>Number of common stock shares that may be received by RSU holder | shares</t>
  </si>
  <si>
    <t>Investments in Joint Ventures [Member]</t>
  </si>
  <si>
    <t>Domestic Joint Ventures [Member]</t>
  </si>
  <si>
    <t>Tax Year 2010 [Member]</t>
  </si>
  <si>
    <t>Income Tax Examination, Year under Examination</t>
  </si>
  <si>
    <t>Tax Year 2011 [Member]</t>
  </si>
  <si>
    <t>Tax Year 2012 [Member]</t>
  </si>
  <si>
    <t>Domestic Bank Accounts [Member]</t>
  </si>
  <si>
    <t>Foreign Bank Accounts [Member]</t>
  </si>
  <si>
    <t>Minimum [Member]</t>
  </si>
  <si>
    <t>Equity method investment ownership</t>
  </si>
  <si>
    <t>20.00%</t>
  </si>
  <si>
    <t>Annual growth rates by reporting units</t>
  </si>
  <si>
    <t>(28.00%)</t>
  </si>
  <si>
    <t>Reasonably possible reduction to the balance of unrecognized tax benefits in succeeding 12 months</t>
  </si>
  <si>
    <t>Maximum [Member]</t>
  </si>
  <si>
    <t>50.00%</t>
  </si>
  <si>
    <t>54.00%</t>
  </si>
  <si>
    <t>Percent change in contract estimates impact on operating results is less than this percentage</t>
  </si>
  <si>
    <t>5.00%</t>
  </si>
  <si>
    <t>Summary of Significant Accounting Policies - Significant Estimates Used by Management in Determining Fair Values of Company's Reporting Units (Detail)</t>
  </si>
  <si>
    <t>Goodwill Impairment Testing Assumptions [Line Items]</t>
  </si>
  <si>
    <t>Years of cash flows before terminal value</t>
  </si>
  <si>
    <t>5 years</t>
  </si>
  <si>
    <t>Weighting of three approaches:</t>
  </si>
  <si>
    <t>Discounted cash flows</t>
  </si>
  <si>
    <t>70.00%</t>
  </si>
  <si>
    <t>Market multiple</t>
  </si>
  <si>
    <t>15.00%</t>
  </si>
  <si>
    <t>Market capitalization</t>
  </si>
  <si>
    <t>Discount rates</t>
  </si>
  <si>
    <t>12.00%</t>
  </si>
  <si>
    <t>EBITDA multiples</t>
  </si>
  <si>
    <t>16.00%</t>
  </si>
  <si>
    <t>14.00%</t>
  </si>
  <si>
    <t>New Accounting Pronouncements - Additional Information (Detail) - USD ($) $ in Thousands</t>
  </si>
  <si>
    <t>New Accounting Pronouncements or Change in Accounting Principle [Line Items]</t>
  </si>
  <si>
    <t>Adoption of New Accounting Pronouncements, Effects [Member]</t>
  </si>
  <si>
    <t>Discontinued Operations - Additional Information (Detail) - USD ($) $ in Thousands</t>
  </si>
  <si>
    <t>Aug. 04, 2015</t>
  </si>
  <si>
    <t>Sep. 30, 2015</t>
  </si>
  <si>
    <t>Telecommunications Operations [Member]</t>
  </si>
  <si>
    <t>Discontinued Operations [Line Items]</t>
  </si>
  <si>
    <t>Legal fees</t>
  </si>
  <si>
    <t>Legal fees, net of tax impact</t>
  </si>
  <si>
    <t>Sales price of fiber optic licensing operations</t>
  </si>
  <si>
    <t>Net cash proceeds from sale of fiber optic licensing operations</t>
  </si>
  <si>
    <t>Gain on disposal of discontinued operations before taxes</t>
  </si>
  <si>
    <t>Tax amount from gain loss of disposal of discontinued operations</t>
  </si>
  <si>
    <t>Gain on sale, Net of tax</t>
  </si>
  <si>
    <t>Discontinued Operations - Summary of Financial Information for Fiber Optic Licensing Operations (Detail) - USD ($) $ in Thousands</t>
  </si>
  <si>
    <t>3 Months Ended</t>
  </si>
  <si>
    <t>Discontinued Operations, Disposed of by Sale</t>
  </si>
  <si>
    <t>Net income (loss) from discontinued operation</t>
  </si>
  <si>
    <t>Other income (expense) items that are not major</t>
  </si>
  <si>
    <t>Income (loss) from discontinued operations before taxes</t>
  </si>
  <si>
    <t>Total pretax gain on fiber optic licensing operations</t>
  </si>
  <si>
    <t>Discontinued Operations - Reconciliation of Carrying Amounts of Major Classes of Assets and Liabilities of Fiber Optic Licensing Operations (Detail) - USD ($) $ in Thousands</t>
  </si>
  <si>
    <t>Current assets:</t>
  </si>
  <si>
    <t>Accounts receivable</t>
  </si>
  <si>
    <t>Total current assets of fiber optic licensing operations</t>
  </si>
  <si>
    <t>Non-current assets:</t>
  </si>
  <si>
    <t>Property and equipment</t>
  </si>
  <si>
    <t>Other intangible assets, net of accumulated amortization</t>
  </si>
  <si>
    <t>Total major classes of non-current assets of fiber optic licensing operations</t>
  </si>
  <si>
    <t>Other non-current assets included in fiber optic licensing operations</t>
  </si>
  <si>
    <t>Total non-current assets of fiber optic licensing operations</t>
  </si>
  <si>
    <t>Current liabilities:</t>
  </si>
  <si>
    <t>Total current liabilities of fiber optic licensing operations</t>
  </si>
  <si>
    <t>Non-current liabilities:</t>
  </si>
  <si>
    <t>Long-term deferred revenue</t>
  </si>
  <si>
    <t>Total major classes of non-current liabilities of fiber optic licensing operations</t>
  </si>
  <si>
    <t>Other non-current liabilities of fiber optic licensing operations</t>
  </si>
  <si>
    <t>Total non-current liabilities of fiber optic licensing operations</t>
  </si>
  <si>
    <t>Acquisitions - Additional Information (Detail) $ in Thousands</t>
  </si>
  <si>
    <t>Dec. 31, 2015USD ($)Entityshares</t>
  </si>
  <si>
    <t>Dec. 31, 2014USD ($)Entityshares</t>
  </si>
  <si>
    <t>Dec. 31, 2013USD ($)Entityshares</t>
  </si>
  <si>
    <t>Business Acquisition [Line Items]</t>
  </si>
  <si>
    <t>Aggregate consideration for acquisitions</t>
  </si>
  <si>
    <t>Value of Quanta common stock and exchangeable shares issued</t>
  </si>
  <si>
    <t>Contingent consideration</t>
  </si>
  <si>
    <t>Number of business acquisitions | Entity</t>
  </si>
  <si>
    <t>Goodwill acquired</t>
  </si>
  <si>
    <t>Fair value of accounts receivable acquired</t>
  </si>
  <si>
    <t>Goodwill expected to be deductible for income tax</t>
  </si>
  <si>
    <t>Income (loss) from continuing operations before income taxes</t>
  </si>
  <si>
    <t>2015 Acquisitions [Member]</t>
  </si>
  <si>
    <t>Net tangible assets acquired</t>
  </si>
  <si>
    <t>Other intangible assets, acquired</t>
  </si>
  <si>
    <t>Acquisition costs</t>
  </si>
  <si>
    <t>Number of shares granted for acquired companies | shares</t>
  </si>
  <si>
    <t>Canadian Subsidiaries [Member] | Exchangeable Shares [Member]</t>
  </si>
  <si>
    <t>Series G Preferred Stock [Member] | Canadian Subsidiaries [Member] | Exchangeable Shares [Member]</t>
  </si>
  <si>
    <t>Electric Power Division [Member]</t>
  </si>
  <si>
    <t>Oil and Gas Infrastructure Division [Member]</t>
  </si>
  <si>
    <t>Acquisitions - Business Acquisition Purchase Price Allocation Assets Acquired and Liabilities Assumed (Detail) - USD ($) $ in Thousands</t>
  </si>
  <si>
    <t>Cash paid or payable</t>
  </si>
  <si>
    <t>All Acquisitions [Member]</t>
  </si>
  <si>
    <t>Fair value of total consideration transferred or estimated to be transferred</t>
  </si>
  <si>
    <t>Current assets</t>
  </si>
  <si>
    <t>Other assets</t>
  </si>
  <si>
    <t>Identifiable intangible assets</t>
  </si>
  <si>
    <t>Current liabilities</t>
  </si>
  <si>
    <t>Deferred tax liabilities, net</t>
  </si>
  <si>
    <t>Other long-term liabilities</t>
  </si>
  <si>
    <t>Total identifiable net assets</t>
  </si>
  <si>
    <t>Fair value of total consideration transferred</t>
  </si>
  <si>
    <t>Acquisitions - Estimated Fair Values of Identifiable Intangible Assets and Related Weighted Average Amortization (Detail) - Acquisitions [Member] $ in Thousands</t>
  </si>
  <si>
    <t>Dec. 31, 2015USD ($)</t>
  </si>
  <si>
    <t>Finite-Lived Intangible Assets [Line Items]</t>
  </si>
  <si>
    <t>Estimated Fair Value at Acquisition Date</t>
  </si>
  <si>
    <t>Weighted Average Amortization Period at Acquisition Date</t>
  </si>
  <si>
    <t>10 years 10 months 24 days</t>
  </si>
  <si>
    <t>Customer Relationships [Member]</t>
  </si>
  <si>
    <t>13 years 8 months 12 days</t>
  </si>
  <si>
    <t>Backlog [Member]</t>
  </si>
  <si>
    <t>1 year 3 months 18 days</t>
  </si>
  <si>
    <t>Trade Names [Member]</t>
  </si>
  <si>
    <t>8 years 9 months 18 days</t>
  </si>
  <si>
    <t>Non-compete Agreements [Member]</t>
  </si>
  <si>
    <t>Acquisitions - Unaudited Supplemental Proforma Results of Operations (Detail) - USD ($) $ / shares in Units, $ in Thousands</t>
  </si>
  <si>
    <t>Net income from continuing operations attributable to common stock</t>
  </si>
  <si>
    <t>Earnings per share from continuing operations attributable to common stock - basic and diluted</t>
  </si>
  <si>
    <t>Goodwill and Other Intangible Assets - Summary of Changes in Quanta's Goodwill (Detail) - USD ($) $ in Thousands</t>
  </si>
  <si>
    <t>Goodwill [Line Items]</t>
  </si>
  <si>
    <t>Goodwill, beginning balance</t>
  </si>
  <si>
    <t>Purchase price allocation adjustments</t>
  </si>
  <si>
    <t>Goodwill impaired</t>
  </si>
  <si>
    <t>Foreign currency translation adjustments</t>
  </si>
  <si>
    <t>Accumulated impairment</t>
  </si>
  <si>
    <t>Goodwill, ending balance</t>
  </si>
  <si>
    <t>Goodwill and Other Intangible Assets - Other Intangible Assets (Detail) - USD ($) $ in Thousands</t>
  </si>
  <si>
    <t>Finite And Indefinite Lived Intangible Assets [Line Items]</t>
  </si>
  <si>
    <t>Intangible assets subject to amortization</t>
  </si>
  <si>
    <t>Accumulated Amortization</t>
  </si>
  <si>
    <t>Intangible Assets, Net</t>
  </si>
  <si>
    <t>Remaining Weighted Average Amortization Period in Years</t>
  </si>
  <si>
    <t>9 years 8 months 12 days</t>
  </si>
  <si>
    <t>8 months 12 days</t>
  </si>
  <si>
    <t>18 years 7 months 6 days</t>
  </si>
  <si>
    <t>3 years 6 months</t>
  </si>
  <si>
    <t>Patented Rights and Developed Technology [Member]</t>
  </si>
  <si>
    <t>4 years</t>
  </si>
  <si>
    <t>Goodwill and Other Intangible Assets - Additional Information (Detail) $ in Thousands</t>
  </si>
  <si>
    <t>Intangible Assets Disclosure [Abstract]</t>
  </si>
  <si>
    <t>Goodwill and Other Intangible Assets - Estimated Future Aggregate Amortization Expense of Intangible Assets (Detail) - USD ($) $ in Thousands</t>
  </si>
  <si>
    <t>Thereafter</t>
  </si>
  <si>
    <t>Per Share Information - Basic and Diluted Earnings Per Share (Detail) - USD ($) shares in Thousands, $ in Thousands</t>
  </si>
  <si>
    <t>Mar. 31, 2015</t>
  </si>
  <si>
    <t>Sep. 30, 2014</t>
  </si>
  <si>
    <t>Jun. 30, 2014</t>
  </si>
  <si>
    <t>Mar. 31, 2014</t>
  </si>
  <si>
    <t>Weighted average shares:</t>
  </si>
  <si>
    <t>Weighted average shares outstanding for basic earnings per share</t>
  </si>
  <si>
    <t>Effect of dilutive stock options</t>
  </si>
  <si>
    <t>Weighted average shares outstanding for diluted earnings per share</t>
  </si>
  <si>
    <t>Detail of Certain Balance Sheet Accounts - Current and Long-Term Allowance for Doubtful Accounts (Detail) - USD ($) $ in Thousands</t>
  </si>
  <si>
    <t>Balance Sheet Related Disclosures [Abstract]</t>
  </si>
  <si>
    <t>Balance at beginning of year</t>
  </si>
  <si>
    <t>Charged to bad debt expense and provision for long-term contract receivable</t>
  </si>
  <si>
    <t>Deductions for uncollectible receivables written off, net of recoveries</t>
  </si>
  <si>
    <t>Balance at end of year</t>
  </si>
  <si>
    <t>Detail of Certain Balance Sheet Accounts - Additional Information (Detail) - USD ($) $ in Thousands</t>
  </si>
  <si>
    <t>Condensed Balance Sheet Statements, Captions [Line Items]</t>
  </si>
  <si>
    <t>Provision for long-term contract receivable</t>
  </si>
  <si>
    <t>Sunrise Powerlink Project [Member]</t>
  </si>
  <si>
    <t>Detail of Certain Balance Sheet Accounts - Contracts in Progress (Detail) - USD ($) $ in Thousands</t>
  </si>
  <si>
    <t>Costs incurred on contracts in progress</t>
  </si>
  <si>
    <t>Estimated earnings, net of estimated losses</t>
  </si>
  <si>
    <t>Cost and estimated earnings, total</t>
  </si>
  <si>
    <t>Less - Billings to date</t>
  </si>
  <si>
    <t>Cost and estimated earnings, Net</t>
  </si>
  <si>
    <t>Less - Billings in excess of costs and estimated earnings on uncompleted contracts</t>
  </si>
  <si>
    <t>Detail of Certain Balance Sheet Accounts - Property and Equipment (Detail) - USD ($) $ in Thousands</t>
  </si>
  <si>
    <t>Property, Plant and Equipment [Line Items]</t>
  </si>
  <si>
    <t>Land</t>
  </si>
  <si>
    <t>Buildings and leasehold improvements</t>
  </si>
  <si>
    <t>Operating equipment and vehicles</t>
  </si>
  <si>
    <t>Office equipment, furniture and fixtures and information technology systems</t>
  </si>
  <si>
    <t>Construction work in progress</t>
  </si>
  <si>
    <t>Property and equipment, Gross</t>
  </si>
  <si>
    <t>Less - Accumulated depreciation and amortization</t>
  </si>
  <si>
    <t>Property and equipment, net</t>
  </si>
  <si>
    <t>Minimum [Member] | Buildings and Leasehold Improvements [Member]</t>
  </si>
  <si>
    <t>Property and equipment of Estimated Useful Lives in Years</t>
  </si>
  <si>
    <t>Minimum [Member] | Operating Equipment and Vehicles [Member]</t>
  </si>
  <si>
    <t>Minimum [Member] | Office Equipment, Furniture and Fixtures and Information Technology Systems [Member]</t>
  </si>
  <si>
    <t>3 years</t>
  </si>
  <si>
    <t>Maximum [Member] | Buildings and Leasehold Improvements [Member]</t>
  </si>
  <si>
    <t>30 years</t>
  </si>
  <si>
    <t>Maximum [Member] | Operating Equipment and Vehicles [Member]</t>
  </si>
  <si>
    <t>25 years</t>
  </si>
  <si>
    <t>Maximum [Member] | Office Equipment, Furniture and Fixtures and Information Technology Systems [Member]</t>
  </si>
  <si>
    <t>15 years</t>
  </si>
  <si>
    <t>Detail of Certain Balance Sheet Accounts - Accounts Payable and Accrued Expenses (Detail) - USD ($) $ in Thousands</t>
  </si>
  <si>
    <t>Accounts payable, trade</t>
  </si>
  <si>
    <t>Accrued compensation and related expenses</t>
  </si>
  <si>
    <t>Accrued insurance, current portion</t>
  </si>
  <si>
    <t>Deferred revenues, current portion</t>
  </si>
  <si>
    <t>Income and franchise taxes payable</t>
  </si>
  <si>
    <t>Other accrued expenses</t>
  </si>
  <si>
    <t>Accounts payable and accrued expenses, Total</t>
  </si>
  <si>
    <t>Debt Obligations - Long-term Debt Obligations (Detail) - USD ($) $ in Thousands</t>
  </si>
  <si>
    <t>Other long-term debt, interest rates ranging from 3.4% to 4.3%</t>
  </si>
  <si>
    <t>Capital leases, interest rates ranging from 2.5% to 6.2%</t>
  </si>
  <si>
    <t>Total long-term debt obligations</t>
  </si>
  <si>
    <t>Less - Current maturities of long-term debt</t>
  </si>
  <si>
    <t>Total long-term debt obligations, net of current maturities</t>
  </si>
  <si>
    <t>Debt Obligations - Long-term Debt Obligations (Parenthetical) (Detail)</t>
  </si>
  <si>
    <t>Minimum [Member] | Other Long Term Debt [Member]</t>
  </si>
  <si>
    <t>Debt Instrument [Line Items]</t>
  </si>
  <si>
    <t>Capital leases and Other long-term debt interest rates</t>
  </si>
  <si>
    <t>3.40%</t>
  </si>
  <si>
    <t>Minimum [Member] | Capital Leases [Member]</t>
  </si>
  <si>
    <t>2.50%</t>
  </si>
  <si>
    <t>Maximum [Member] | Other Long Term Debt [Member]</t>
  </si>
  <si>
    <t>4.30%</t>
  </si>
  <si>
    <t>Maximum [Member] | Capital Leases [Member]</t>
  </si>
  <si>
    <t>6.20%</t>
  </si>
  <si>
    <t>Debt Obligations - Current Maturities of Long-Term Debt and Short-Term Borrowings (Detail) - USD ($) $ in Thousands</t>
  </si>
  <si>
    <t>Short-term Debt [Abstract]</t>
  </si>
  <si>
    <t>Short-term borrowings</t>
  </si>
  <si>
    <t>Current maturities of long-term debt</t>
  </si>
  <si>
    <t>Debt Obligations - Additional Information (Detail) - USD ($)</t>
  </si>
  <si>
    <t>Oct. 31, 2013</t>
  </si>
  <si>
    <t>Oct. 30, 2013</t>
  </si>
  <si>
    <t>Line of Credit Facility [Line Items]</t>
  </si>
  <si>
    <t>Letters of credit and bank guarantees under the credit facility</t>
  </si>
  <si>
    <t>Amount borrowed under the credit facility</t>
  </si>
  <si>
    <t>Credit facility available for revolving loans or issuing new letters of credit</t>
  </si>
  <si>
    <t>Letters Of Credit and Bank Guarantees [Member]</t>
  </si>
  <si>
    <t>Letters Of Credit and Bank Guarantees [Member] | U S Dollar [Member]</t>
  </si>
  <si>
    <t>Letters Of Credit and Bank Guarantees [Member] | Canadian and Australian dollars [Member]</t>
  </si>
  <si>
    <t>Borrowings Under Credit Facility [Member]</t>
  </si>
  <si>
    <t>Borrowings Under Credit Facility [Member] | U S Dollar [Member]</t>
  </si>
  <si>
    <t>Borrowings Under Credit Facility [Member] | Canadian Dollars [Member]</t>
  </si>
  <si>
    <t>Second Amendment [Member]</t>
  </si>
  <si>
    <t>Reduction in Quanta's maximum funded debt and maximum senior debt by all cash and cash equivalents in excess of amount</t>
  </si>
  <si>
    <t>Percentage of capital stock of direct foreign subsidiaries required to secure credit agreement</t>
  </si>
  <si>
    <t>65.00%</t>
  </si>
  <si>
    <t>Amount of availability under the credit agreement and/or cash and cash equivalents on hand that must be present to allow for cash payments of dividends and stock repurchases</t>
  </si>
  <si>
    <t>Cross default provisions with debt instruments exceeding this amount</t>
  </si>
  <si>
    <t>Second Amendment [Member] | Excess of Federal Funds Rate [Member]</t>
  </si>
  <si>
    <t>Debt Instrument Basis Spread On Variable Rate</t>
  </si>
  <si>
    <t>0.50%</t>
  </si>
  <si>
    <t>Second Amendment [Member] | Excess of Euro Currency Rate [Member]</t>
  </si>
  <si>
    <t>1.00%</t>
  </si>
  <si>
    <t>First Amendment [Member]</t>
  </si>
  <si>
    <t>Senior secured revolving credit facility</t>
  </si>
  <si>
    <t>First Amendment [Member] | Minimum [Member]</t>
  </si>
  <si>
    <t>Commitment fee</t>
  </si>
  <si>
    <t>0.20%</t>
  </si>
  <si>
    <t>First Amendment [Member] | Maximum [Member]</t>
  </si>
  <si>
    <t>0.45%</t>
  </si>
  <si>
    <t>First Amendment [Member] | Excess of Eurocurrency Rate Applicable to Domestic Borrowings Only [Member] | Minimum [Member]</t>
  </si>
  <si>
    <t>1.25%</t>
  </si>
  <si>
    <t>First Amendment [Member] | Excess of Eurocurrency Rate Applicable to Domestic Borrowings Only [Member] | Maximum [Member]</t>
  </si>
  <si>
    <t>First Amendment [Member] | Excess of Base Rate Domestic Borrowings Only [Member] | Minimum [Member]</t>
  </si>
  <si>
    <t>0.25%</t>
  </si>
  <si>
    <t>First Amendment [Member] | Excess of Base Rate Domestic Borrowings Only [Member] | Maximum [Member]</t>
  </si>
  <si>
    <t>1.50%</t>
  </si>
  <si>
    <t>First Amendment [Member] | Excess of Euro Currency Rate of Credit Agreement for Foreign Borrowings [Member] | Minimum [Member]</t>
  </si>
  <si>
    <t>First Amendment [Member] | Excess of Euro Currency Rate of Credit Agreement for Foreign Borrowings [Member] | Maximum [Member]</t>
  </si>
  <si>
    <t>First Amendment [Member] | Excess of Federal Funds Rate [Member]</t>
  </si>
  <si>
    <t>First Amendment [Member] | Excess of Euro Currency Rate [Member]</t>
  </si>
  <si>
    <t>First Amendment [Member] | Standby Letters of Credit [Member] | Minimum [Member]</t>
  </si>
  <si>
    <t>First Amendment [Member] | Standby Letters of Credit [Member] | Maximum [Member]</t>
  </si>
  <si>
    <t>First Amendment [Member] | Performance Letters of Credit [Member] | Minimum [Member]</t>
  </si>
  <si>
    <t>0.75%</t>
  </si>
  <si>
    <t>First Amendment [Member] | Performance Letters of Credit [Member] | Maximum [Member]</t>
  </si>
  <si>
    <t>Effective April 1, 2014 [Member] | Second Amendment [Member] | Minimum [Member]</t>
  </si>
  <si>
    <t>Effective April 1, 2014 [Member] | Second Amendment [Member] | Maximum [Member]</t>
  </si>
  <si>
    <t>0.40%</t>
  </si>
  <si>
    <t>Effective April 1, 2014 [Member] | Second Amendment [Member] | Excess of Eurocurrency Rate Applicable to Domestic Borrowings Only [Member] | Minimum [Member]</t>
  </si>
  <si>
    <t>1.125%</t>
  </si>
  <si>
    <t>Effective April 1, 2014 [Member] | Second Amendment [Member] | Excess of Eurocurrency Rate Applicable to Domestic Borrowings Only [Member] | Maximum [Member]</t>
  </si>
  <si>
    <t>2.125%</t>
  </si>
  <si>
    <t>Effective April 1, 2014 [Member] | Second Amendment [Member] | Excess of Base Rate Domestic Borrowings Only [Member] | Minimum [Member]</t>
  </si>
  <si>
    <t>0.125%</t>
  </si>
  <si>
    <t>Effective April 1, 2014 [Member] | Second Amendment [Member] | Excess of Base Rate Domestic Borrowings Only [Member] | Maximum [Member]</t>
  </si>
  <si>
    <t>Effective April 1, 2014 [Member] | Second Amendment [Member] | Excess of Euro Currency Rate of Credit Agreement for Foreign Borrowings [Member] | Minimum [Member]</t>
  </si>
  <si>
    <t>Effective April 1, 2014 [Member] | Second Amendment [Member] | Excess of Euro Currency Rate of Credit Agreement for Foreign Borrowings [Member] | Maximum [Member]</t>
  </si>
  <si>
    <t>Effective April 1, 2014 [Member] | Second Amendment [Member] | Standby Letters of Credit [Member] | Minimum [Member]</t>
  </si>
  <si>
    <t>Effective April 1, 2014 [Member] | Second Amendment [Member] | Standby Letters of Credit [Member] | Maximum [Member]</t>
  </si>
  <si>
    <t>Effective April 1, 2014 [Member] | Second Amendment [Member] | Performance Letters of Credit [Member] | Minimum [Member]</t>
  </si>
  <si>
    <t>0.675%</t>
  </si>
  <si>
    <t>Effective April 1, 2014 [Member] | Second Amendment [Member] | Performance Letters of Credit [Member] | Maximum [Member]</t>
  </si>
  <si>
    <t>1.275%</t>
  </si>
  <si>
    <t>Prior and After April 1, 2014 [Member] | Second Amendment [Member]</t>
  </si>
  <si>
    <t>Maturity date of senior secured revolving credit facility</t>
  </si>
  <si>
    <t>Dec. 18,
		2020</t>
  </si>
  <si>
    <t>Option to increase revolving commitments under the credit agreement</t>
  </si>
  <si>
    <t>Prior and After April 1, 2014 [Member] | Second Amendment [Member] | Revolving Loans and Letter of Credit in Alternative Currencies [Member]</t>
  </si>
  <si>
    <t>Prior and After April 1, 2014 [Member] | Second Amendment [Member] | Swing Lines Loan [Member] | U S Dollar [Member]</t>
  </si>
  <si>
    <t>Prior and After April 1, 2014 [Member] | Second Amendment [Member] | Swing Lines Loan [Member] | Canadian Dollars [Member]</t>
  </si>
  <si>
    <t>Prior and After April 1, 2014 [Member] | Second Amendment [Member] | Swing Lines Loan [Member] | Australian Dollars [Member]</t>
  </si>
  <si>
    <t>Prior to April 1, 2014 [Member] | Second Amendment [Member]</t>
  </si>
  <si>
    <t>Prior to April 1, 2014 [Member] | Second Amendment [Member] | Excess of Eurocurrency Rate Applicable to Domestic Borrowings Only [Member]</t>
  </si>
  <si>
    <t>Prior to April 1, 2014 [Member] | Second Amendment [Member] | Excess of Base Rate Domestic Borrowings Only [Member]</t>
  </si>
  <si>
    <t>Prior to April 1, 2014 [Member] | Second Amendment [Member] | Excess of Euro Currency Rate of Credit Agreement for Foreign Borrowings [Member]</t>
  </si>
  <si>
    <t>Prior to April 1, 2014 [Member] | Second Amendment [Member] | Standby Letters of Credit [Member]</t>
  </si>
  <si>
    <t>Prior to April 1, 2014 [Member] | Second Amendment [Member] | Performance Letters of Credit [Member]</t>
  </si>
  <si>
    <t>Debt Obligations - Information on Borrowings under Current and Prior Credit Facility and Applicable Interest Rates (Detail) - USD ($) $ in Thousands</t>
  </si>
  <si>
    <t>Line of Credit Facility [Abstract]</t>
  </si>
  <si>
    <t>Maximum amount outstanding during the period</t>
  </si>
  <si>
    <t>Average daily amount outstanding under the credit facility</t>
  </si>
  <si>
    <t>Weighted-average interest rate</t>
  </si>
  <si>
    <t>1.79%</t>
  </si>
  <si>
    <t>2.71%</t>
  </si>
  <si>
    <t>2.12%</t>
  </si>
  <si>
    <t>Income Taxes - Components of Income (Loss) Before Income Taxes (Detail) - USD ($) $ in Thousands</t>
  </si>
  <si>
    <t>Income (loss) from continuing operations before income taxes:</t>
  </si>
  <si>
    <t>Domestic</t>
  </si>
  <si>
    <t>Foreign</t>
  </si>
  <si>
    <t>Income Taxes - Provision for Income Taxes (Detail) - USD ($) $ in Thousands</t>
  </si>
  <si>
    <t>Current:</t>
  </si>
  <si>
    <t>Federal</t>
  </si>
  <si>
    <t>State</t>
  </si>
  <si>
    <t>Total current tax provision</t>
  </si>
  <si>
    <t>Deferred:</t>
  </si>
  <si>
    <t>Total deferred tax provision (benefit)</t>
  </si>
  <si>
    <t>Total provision for income taxes from continuing operations</t>
  </si>
  <si>
    <t>Income Taxes - Effective Income Tax Rate Reconciliation (Detail) - USD ($) $ in Thousands</t>
  </si>
  <si>
    <t>Provision at the statutory rate</t>
  </si>
  <si>
    <t>Increases (decreases) resulting from -</t>
  </si>
  <si>
    <t>State taxes</t>
  </si>
  <si>
    <t>Foreign taxes</t>
  </si>
  <si>
    <t>Contingency reserves, net</t>
  </si>
  <si>
    <t>Production activity deduction</t>
  </si>
  <si>
    <t>Employee per diems, meals and entertainment</t>
  </si>
  <si>
    <t>Taxes on unincorporated joint ventures</t>
  </si>
  <si>
    <t>Asset impairments</t>
  </si>
  <si>
    <t>Other</t>
  </si>
  <si>
    <t>Income Taxes - Deferred Tax Assets and Liabilities (Detail) - USD ($) $ in Thousands</t>
  </si>
  <si>
    <t>Deferred income tax liabilities:</t>
  </si>
  <si>
    <t>Other intangibles</t>
  </si>
  <si>
    <t>Other book/tax accounting method differences</t>
  </si>
  <si>
    <t>Total deferred income tax liabilities</t>
  </si>
  <si>
    <t>Deferred income tax assets:</t>
  </si>
  <si>
    <t>Accruals and reserves</t>
  </si>
  <si>
    <t>Accrued insurance</t>
  </si>
  <si>
    <t>Stock and incentive compensation and pension withdrawal liabilities</t>
  </si>
  <si>
    <t>Net operating loss carryforwards</t>
  </si>
  <si>
    <t>Subtotal</t>
  </si>
  <si>
    <t>Valuation allowance</t>
  </si>
  <si>
    <t>Total deferred income tax assets</t>
  </si>
  <si>
    <t>Total net deferred income tax liabilities</t>
  </si>
  <si>
    <t>Income Taxes - Net Deferred Income Tax Assets and Liabilities (Detail) - USD ($) $ in Thousands</t>
  </si>
  <si>
    <t>Deferred income taxes:</t>
  </si>
  <si>
    <t>Assets</t>
  </si>
  <si>
    <t>Liabilities</t>
  </si>
  <si>
    <t>Income Taxes - Additional Information (Detail) - USD ($) $ in Thousands</t>
  </si>
  <si>
    <t>Income Taxes [Line Items]</t>
  </si>
  <si>
    <t>Valuation allowance for deferred income tax assets</t>
  </si>
  <si>
    <t>Increase (decrease) in total valuation allowance</t>
  </si>
  <si>
    <t>Tax effect of state and foreign net operating loss carryforwards</t>
  </si>
  <si>
    <t>Valuation allowance foreign and state net operating loss carryforwards</t>
  </si>
  <si>
    <t>Not provided U.S. income taxes of unremitted foreign earnings</t>
  </si>
  <si>
    <t>Reduction due to expiration of certain federal and state statutes of limitations</t>
  </si>
  <si>
    <t>Interest and penalties expense (income) in the provision for income taxes</t>
  </si>
  <si>
    <t>Gross Amount Before Balance Sheet Presentation Netting [Member]</t>
  </si>
  <si>
    <t>Income Taxes - Reconciliation of Unrecognized Tax Benefit (Detail) - USD ($) $ in Thousands</t>
  </si>
  <si>
    <t>Additions based on tax positions related to the current year</t>
  </si>
  <si>
    <t>Additions for tax positions of prior years</t>
  </si>
  <si>
    <t>Reductions for tax positions of prior years</t>
  </si>
  <si>
    <t>Reductions for audit settlements</t>
  </si>
  <si>
    <t>Reductions resulting from a lapse of the applicable statute of limitations periods</t>
  </si>
  <si>
    <t>Income Taxes - Balances of Unrecognized Tax Benefits (Detail) - USD ($)</t>
  </si>
  <si>
    <t>Dec. 31, 2012</t>
  </si>
  <si>
    <t>Significant Change in Unrecognized Tax Benefits is Reasonably Possible [Line Items]</t>
  </si>
  <si>
    <t>Unrecognized tax benefits</t>
  </si>
  <si>
    <t>Portion that, if recognized, would reduce tax expense and effective tax rate</t>
  </si>
  <si>
    <t>Accrued interest on unrecognized tax benefits</t>
  </si>
  <si>
    <t>Accrued penalties on unrecognized tax benefits</t>
  </si>
  <si>
    <t>Portion that, if recognized, would reduce tax expense and effective tax rate lower bound</t>
  </si>
  <si>
    <t>Portion that, if recognized, would reduce tax expense and effective tax rate upper bound</t>
  </si>
  <si>
    <t>Equity - Additional Information (Detail) - USD ($)</t>
  </si>
  <si>
    <t>Aug. 07, 2015</t>
  </si>
  <si>
    <t>Equity [Line Items]</t>
  </si>
  <si>
    <t>Minimum number of shares that can be exchanged by exchangeable shareholders unless the number of remaining exchangeable shares registered in the name of the holder is less</t>
  </si>
  <si>
    <t>Number of shares of Common stock received for each exchangeable share</t>
  </si>
  <si>
    <t>Value of treasury stock acquired, cost method</t>
  </si>
  <si>
    <t>Payments for repurchase of common stock</t>
  </si>
  <si>
    <t>Amount in APIC paid in ASR for shares not received</t>
  </si>
  <si>
    <t>Income attributable to the other joint venture members</t>
  </si>
  <si>
    <t>Carrying value of the investments held by Quanta in variable interest entities</t>
  </si>
  <si>
    <t>Contributions received from a joint venture partner</t>
  </si>
  <si>
    <t>Corporate Joint Venture [Member]</t>
  </si>
  <si>
    <t>2015 Repurchase Plan Open Market Purchases [Member]</t>
  </si>
  <si>
    <t>Treasury stock acquired</t>
  </si>
  <si>
    <t>2013 Repurchase Program [Member]</t>
  </si>
  <si>
    <t>2013 Repurchase Program [Member] | Maximum [Member]</t>
  </si>
  <si>
    <t>Aggregate authorized amount of common stock to be repurchased</t>
  </si>
  <si>
    <t>2015 Repurchase Program [Member] | Maximum [Member]</t>
  </si>
  <si>
    <t>Accelerated Share Repurchase Agreement [Member]</t>
  </si>
  <si>
    <t>2013 and 2015 Repurchase Program [Member]</t>
  </si>
  <si>
    <t>Exchangeable shares exchanged for common stock</t>
  </si>
  <si>
    <t>Number of preferred Stock issued to voting trust</t>
  </si>
  <si>
    <t>Series F- and Series G- Preferred Stock [Member]</t>
  </si>
  <si>
    <t>Exchangeable stock shares outstanding</t>
  </si>
  <si>
    <t>Common Stock Withheld for Settlement of Employee Tax Liabilities [Member] | Treasury Stock [Member]</t>
  </si>
  <si>
    <t>Equity-Based Compensation - Additional Information (Detail) - USD ($) $ / shares in Units, $ in Thousands</t>
  </si>
  <si>
    <t>Share-based Compensation Arrangement by Share-based Payment Award [Line Items]</t>
  </si>
  <si>
    <t>Non-cash stock compensation expense</t>
  </si>
  <si>
    <t>2011 Plan [Member]</t>
  </si>
  <si>
    <t>Aggregate number of shares of common stock that may be issued</t>
  </si>
  <si>
    <t>2007 Plan [Member]</t>
  </si>
  <si>
    <t>Performance Units [Member]</t>
  </si>
  <si>
    <t>Granted, shares</t>
  </si>
  <si>
    <t>Granted, weighted average grant date fair value, per share</t>
  </si>
  <si>
    <t>Awards vested</t>
  </si>
  <si>
    <t>Compensation costs</t>
  </si>
  <si>
    <t>Required performance period</t>
  </si>
  <si>
    <t>Performance units vesting conditions</t>
  </si>
  <si>
    <t>These performance units cliff-vest at the  end of a three-year performance period based on achievement of three-year  company financial performance targets and strategic initiatives established by  the Compensation Committee.</t>
  </si>
  <si>
    <t>Number of common shares issued in connection with performance units</t>
  </si>
  <si>
    <t>Performance Units [Member] | Minimum [Member]</t>
  </si>
  <si>
    <t>Performance units performance percentage</t>
  </si>
  <si>
    <t>0.00%</t>
  </si>
  <si>
    <t>Performance Units [Member] | Maximum [Member]</t>
  </si>
  <si>
    <t>200.00%</t>
  </si>
  <si>
    <t>Restricted Stock and Restricted Stock Units to be Settled in Common Stock [Member]</t>
  </si>
  <si>
    <t>Fair value of restricted stock, vested</t>
  </si>
  <si>
    <t>Unrecognized compensation cost, related to unvested restricted stock, total</t>
  </si>
  <si>
    <t>Expected weighted average period to recognize compensation cost on restricted stock and RSUs to be settled in stock (in years)</t>
  </si>
  <si>
    <t>1 year 5 months 12 days</t>
  </si>
  <si>
    <t>Restricted Stock and Restricted Stock Units to be Settled in Common Stock [Member] | Minimum [Member]</t>
  </si>
  <si>
    <t>Vesting period for restricted stock and restricted stock units</t>
  </si>
  <si>
    <t>2 years</t>
  </si>
  <si>
    <t>Restricted Stock and Restricted Stock Units to be Settled in Common Stock [Member] | Maximum [Member]</t>
  </si>
  <si>
    <t>Number of common stock shares that may be received by RSU holder</t>
  </si>
  <si>
    <t>Compensation expense related to Restricted Stock Units to be settled in cash</t>
  </si>
  <si>
    <t>Payments to settle liabilities under compensation plan</t>
  </si>
  <si>
    <t>Accrued liabilities under Compensation Plan</t>
  </si>
  <si>
    <t>Restricted Stock Units to be Settled in Cash [Member] | Minimum [Member]</t>
  </si>
  <si>
    <t>Restricted Stock Units to be Settled in Cash [Member] | Maximum [Member]</t>
  </si>
  <si>
    <t>Equity-Based Compensation - Summary of Restricted Stock and RSU to be Settled in Common Stock Activity (Detail) - Restricted Stock and RSUs to be Settled in Common Stock [Member] shares in Thousands</t>
  </si>
  <si>
    <t>Dec. 31, 2015$ / sharesshares</t>
  </si>
  <si>
    <t>Unvested at January 1, 2015, shares | shares</t>
  </si>
  <si>
    <t>Granted, shares | shares</t>
  </si>
  <si>
    <t>Vested, shares | shares</t>
  </si>
  <si>
    <t>Forfeited, shares | shares</t>
  </si>
  <si>
    <t>Unvested at December 31, 2015, shares | shares</t>
  </si>
  <si>
    <t>Unvested, Weighted Average Grant Date Fair Value (Per share), Beginning of Period | $ / shares</t>
  </si>
  <si>
    <t>Granted, Weighted Average Grant Date Fair Value (Per share) | $ / shares</t>
  </si>
  <si>
    <t>Vested, Weighted Average Grant Date Fair Value (Per share) | $ / shares</t>
  </si>
  <si>
    <t>Forfeited, Weighted Average Grant Date Fair Value (Per share) | $ / shares</t>
  </si>
  <si>
    <t>Unvested, Weighted Average Grant Date Fair Value (Per share), End of Period | $ / shares</t>
  </si>
  <si>
    <t>Employee Benefit Plans - Additional Information (Detail) - USD ($)</t>
  </si>
  <si>
    <t>Employee Benefit Plans [Line Items]</t>
  </si>
  <si>
    <t>Multiemployer defined contribution and other benefit plan contributions other than MEP DBP</t>
  </si>
  <si>
    <t>Contributions to the deferred compensation plan</t>
  </si>
  <si>
    <t>Deferred compensation obligations included in other long-term liabilities</t>
  </si>
  <si>
    <t>Deferred compensation obligations included in other long-term assets</t>
  </si>
  <si>
    <t>401K Plan [Member]</t>
  </si>
  <si>
    <t>Percentage of contribution by employer of each employee's contribution up to 3%</t>
  </si>
  <si>
    <t>100.00%</t>
  </si>
  <si>
    <t>Percentage of contribution by employer of each employee who contributes between three and six percent</t>
  </si>
  <si>
    <t>Percentage of employee contribution, lower range</t>
  </si>
  <si>
    <t>3.00%</t>
  </si>
  <si>
    <t>Percentage of employee contribution, high range</t>
  </si>
  <si>
    <t>6.00%</t>
  </si>
  <si>
    <t>Contributions to Quanta 401(k) Plan</t>
  </si>
  <si>
    <t>Red Zone [Member]</t>
  </si>
  <si>
    <t>Percentage Funded in this Zone</t>
  </si>
  <si>
    <t>Less than  65%</t>
  </si>
  <si>
    <t>Yellow Zone [Member]</t>
  </si>
  <si>
    <t>Less than 80%</t>
  </si>
  <si>
    <t>Green Zone [Member]</t>
  </si>
  <si>
    <t>at least 80%</t>
  </si>
  <si>
    <t>Employee Benefit Plans - Summary of Plan Information Relating to Participation in Multiemployer Pension Plans (Detail) - USD ($) $ in Thousands</t>
  </si>
  <si>
    <t>Multiemployer Plans [Line Items]</t>
  </si>
  <si>
    <t>Contributions</t>
  </si>
  <si>
    <t>National Electrical Benefit Fund [Member]</t>
  </si>
  <si>
    <t>Employer Identification Number</t>
  </si>
  <si>
    <t>53-0181657-001</t>
  </si>
  <si>
    <t>PPA Zone Status</t>
  </si>
  <si>
    <t>Green</t>
  </si>
  <si>
    <t>Subject to Financial Improvement/ Rehabilitation Plan</t>
  </si>
  <si>
    <t>Surcharge Imposed</t>
  </si>
  <si>
    <t>Expiration Date of Collective Bargaining Agreement</t>
  </si>
  <si>
    <t>Varies through September 2019</t>
  </si>
  <si>
    <t>Laborers National Pension Fund [Member]</t>
  </si>
  <si>
    <t>75-1280827-001</t>
  </si>
  <si>
    <t>Varies through June 2017</t>
  </si>
  <si>
    <t>Laborers National Pension Fund [Member] | Maximum [Member]</t>
  </si>
  <si>
    <t>Plan years in which Quanta contributions were five percent or more of total plan contributions</t>
  </si>
  <si>
    <t>Laborers National Pension Fund [Member] | Minimum [Member]</t>
  </si>
  <si>
    <t>Pipeline Industry Pension Fund [Member]</t>
  </si>
  <si>
    <t>73-6146433-001</t>
  </si>
  <si>
    <t>Pipeline Industry Pension Fund [Member] | Maximum [Member]</t>
  </si>
  <si>
    <t>Pipeline Industry Pension Fund [Member] | Minimum [Member]</t>
  </si>
  <si>
    <t>Central Pension Fund of the IUOE &amp; Participating Employers [Member]</t>
  </si>
  <si>
    <t>36-6052390-001</t>
  </si>
  <si>
    <t>Midwest Operating Engineers Pension Trust Fund [Member]</t>
  </si>
  <si>
    <t>36-6140097-001</t>
  </si>
  <si>
    <t>Yellow</t>
  </si>
  <si>
    <t>Implemented</t>
  </si>
  <si>
    <t>Laborers Pension Trust Fund for Northern California [Member]</t>
  </si>
  <si>
    <t>94-6277608-001</t>
  </si>
  <si>
    <t>Eighth District Electrical Pension Fund [Member]</t>
  </si>
  <si>
    <t>84-6100393-001</t>
  </si>
  <si>
    <t>Varies through February 2018</t>
  </si>
  <si>
    <t>Eighth District Electrical Pension Fund [Member] | Maximum [Member]</t>
  </si>
  <si>
    <t>Eighth District Electrical Pension Fund [Member] | Minimum [Member]</t>
  </si>
  <si>
    <t>OE Pension Trust Fund [Member]</t>
  </si>
  <si>
    <t>94-6090764-001</t>
  </si>
  <si>
    <t>Red</t>
  </si>
  <si>
    <t>Operating Engineers Local 324 Pension Fund [Member]</t>
  </si>
  <si>
    <t>38-1900637-001</t>
  </si>
  <si>
    <t>Local 697 IBEW and Electrical Industry Pension Fund [Member]</t>
  </si>
  <si>
    <t>51-6133048-001</t>
  </si>
  <si>
    <t>Joint Pension Local Union 164 IBEW [Member]</t>
  </si>
  <si>
    <t>22-6031199-001</t>
  </si>
  <si>
    <t>Alaska Teamster Employer Pension Plan [Member]</t>
  </si>
  <si>
    <t>92-6003463-024</t>
  </si>
  <si>
    <t>Michigan Upper Peninsula Intrl Brotherhood of Elec Workers Pension Plan [Member]</t>
  </si>
  <si>
    <t>36-3020872-001</t>
  </si>
  <si>
    <t>Michigan Upper Peninsula Intrl Brotherhood of Elec Workers Pension Plan [Member] | Maximum [Member]</t>
  </si>
  <si>
    <t>Michigan Upper Peninsula Intrl Brotherhood of Elec Workers Pension Plan [Member] | Minimum [Member]</t>
  </si>
  <si>
    <t>All Other Plans [Member]</t>
  </si>
  <si>
    <t>Related Party Transactions - Additional Information (Detail) - USD ($) $ in Millions</t>
  </si>
  <si>
    <t>Lease agreement terms</t>
  </si>
  <si>
    <t>Related party lease expenses</t>
  </si>
  <si>
    <t>Commitments and Contingencies - Additional Information (Detail)</t>
  </si>
  <si>
    <t>Jan. 31, 2016USD ($)</t>
  </si>
  <si>
    <t>Oct. 09, 2013USD ($)</t>
  </si>
  <si>
    <t>Mar. 31, 2016USD ($)</t>
  </si>
  <si>
    <t>Dec. 31, 2015USD ($)CustomerAgencykm</t>
  </si>
  <si>
    <t>Dec. 31, 2014USD ($)Customer</t>
  </si>
  <si>
    <t>Dec. 31, 2013USD ($)Customer</t>
  </si>
  <si>
    <t>Jul. 31, 2014USD ($)</t>
  </si>
  <si>
    <t>Apr. 21, 2010mi</t>
  </si>
  <si>
    <t>Commitment And Contingencies [Line Items]</t>
  </si>
  <si>
    <t>Outstanding capital commitment</t>
  </si>
  <si>
    <t>Rent expense related to operating leases</t>
  </si>
  <si>
    <t>Maximum guaranteed residual value</t>
  </si>
  <si>
    <t>Number of customers representing ten percent or more of consolidated revenues | Customer</t>
  </si>
  <si>
    <t>Number of customers representing ten percent or more of net position | Customer</t>
  </si>
  <si>
    <t>Gross amount accrued for insurance claims</t>
  </si>
  <si>
    <t>Long-term insurance claims</t>
  </si>
  <si>
    <t>Related insurance recoveries/receivables</t>
  </si>
  <si>
    <t>Related insurance recoveries/receivables included in prepaid expenses and other current assets</t>
  </si>
  <si>
    <t>Related insurance recoveries/receivables included in other assets net</t>
  </si>
  <si>
    <t>Total amount of outstanding performance bonds</t>
  </si>
  <si>
    <t>Estimated cost to complete bonded projects</t>
  </si>
  <si>
    <t>Multiemployer plan withdrawal obligation, amount suggested by Plan which is different than amount recorded by company</t>
  </si>
  <si>
    <t>Multiemployer plan withdrawal obligation complete withdrawal</t>
  </si>
  <si>
    <t>Multiemployer plan withdrawal obligation accrued</t>
  </si>
  <si>
    <t>Cash proceeds deposited in Escrow account</t>
  </si>
  <si>
    <t>Pre-acquisition non-U.S.tax obligations and indemnification asset amount recorded</t>
  </si>
  <si>
    <t>Pre-acquisition non-U.S.tax obligations and indemnification liability amount recorded</t>
  </si>
  <si>
    <t>Subsequent Event [Member] | 2013 Central States Plan [Member]</t>
  </si>
  <si>
    <t>Amount of withdrawal liability</t>
  </si>
  <si>
    <t>Payment of withdrawal liability amount</t>
  </si>
  <si>
    <t>Alberta Power Line [Member]</t>
  </si>
  <si>
    <t>Length of electrical transmission line to be constructed under contract | km</t>
  </si>
  <si>
    <t>Length of electrical transmission line to be constructed under contract | mi</t>
  </si>
  <si>
    <t>Proceeds from customers</t>
  </si>
  <si>
    <t>Net Position [Member] | Customer Concentration Risk [Member] | Quanta's Electric Power Infrastructure Services Segment [Member]</t>
  </si>
  <si>
    <t>Concentration risk percentage</t>
  </si>
  <si>
    <t>Scenario Forecast [Member]</t>
  </si>
  <si>
    <t>June 1, 2017 [Member]</t>
  </si>
  <si>
    <t>Vehicle Fleet Committed Capital [Member]</t>
  </si>
  <si>
    <t>Estimated committed capital in next fiscal year</t>
  </si>
  <si>
    <t>Central States Plan [Member]</t>
  </si>
  <si>
    <t>Central States Plan [Member] | Subsequent Event [Member]</t>
  </si>
  <si>
    <t>Minimum [Member] | Sales Revenue, Net [Member] | Customer Concentration Risk [Member]</t>
  </si>
  <si>
    <t>Minimum [Member] | Net Position [Member] | Customer Concentration Risk [Member]</t>
  </si>
  <si>
    <t>Minimum [Member] | Central States Plan [Member]</t>
  </si>
  <si>
    <t>Maximum [Member] | Central States Plan [Member]</t>
  </si>
  <si>
    <t>Lorenzo Benton v Telecom Network Specialists Inc [Member]</t>
  </si>
  <si>
    <t>Number of staffing Agency | Agency</t>
  </si>
  <si>
    <t>Lorenzo Benton v Telecom Network Specialists Inc [Member] | Class Damage [Member]</t>
  </si>
  <si>
    <t>Amount sought by plaintiff</t>
  </si>
  <si>
    <t>Lorenzo Benton v Telecom Network Specialists Inc [Member] | Attorney Fees [Member]</t>
  </si>
  <si>
    <t>Commitments and Contingencies - Outstanding Capital Commitments Associated with Investments in Unconsolidated Affiliates (Detail) - Corporate Joint Venture [Member] $ in Thousands</t>
  </si>
  <si>
    <t>Other Commitments [Line Items]</t>
  </si>
  <si>
    <t>Capital commitments, 2016</t>
  </si>
  <si>
    <t>Capital commitments, 2017</t>
  </si>
  <si>
    <t>Capital commitments, 2018</t>
  </si>
  <si>
    <t>Capital commitments, 2019</t>
  </si>
  <si>
    <t>Total capital commitments associated with investments in an unconsolidated affiliate related to an EPC electrical transmission project</t>
  </si>
  <si>
    <t>Commitments and Contingencies - Outstanding Capital Commitments Associated with Investments in Unconsolidated Affiliates (Parenthetical) (Detail) $ in Millions</t>
  </si>
  <si>
    <t>Return of capital from unconsolidated affiliates anticipated for 2017</t>
  </si>
  <si>
    <t>Commitments and Contingencies - Minimum Lease Payments (Detail) $ in Thousands</t>
  </si>
  <si>
    <t>Total minimum lease payments</t>
  </si>
  <si>
    <t>Segment Information - Additional Information (Detail) $ in Thousands</t>
  </si>
  <si>
    <t>Dec. 31, 2015USD ($)Segment</t>
  </si>
  <si>
    <t>Segment Reporting Information [Line Items]</t>
  </si>
  <si>
    <t>Canada [Member]</t>
  </si>
  <si>
    <t>Percentage of foreign revenues</t>
  </si>
  <si>
    <t>85.00%</t>
  </si>
  <si>
    <t>82.00%</t>
  </si>
  <si>
    <t>86.00%</t>
  </si>
  <si>
    <t>Foreign Operations [Member]</t>
  </si>
  <si>
    <t>Segment Information - Summarized Financial Information (Detail) - USD ($) $ in Thousands</t>
  </si>
  <si>
    <t>Operating income (loss)</t>
  </si>
  <si>
    <t>Electric Power Infrastructure [Member]</t>
  </si>
  <si>
    <t>Oil and Gas Infrastructure Services [Member]</t>
  </si>
  <si>
    <t>Corporate and Non-Allocated Costs [Member]</t>
  </si>
  <si>
    <t>Quarterly Financial Data (Unaudited) - Consolidated Operating Results by Quarter (Detail) - USD ($) $ / shares in Units, $ in Thousands</t>
  </si>
  <si>
    <t>Net income (loss)</t>
  </si>
  <si>
    <t>Net income (loss) attributable to common stock</t>
  </si>
  <si>
    <t>Net income (loss) from continuing operations attributable to common stock</t>
  </si>
  <si>
    <t>Earnings (loss) per share from continuing operations attributable to common stock - basic and diluted</t>
  </si>
  <si>
    <t>Quarterly Financial Data (Unaudited) - Additional Information (Detail) - USD ($)</t>
  </si>
  <si>
    <t>Quarterly Financial Data [Line Items]</t>
  </si>
  <si>
    <t>Asset impairment charges, net of tax</t>
  </si>
  <si>
    <t>Goodwill impairment</t>
  </si>
  <si>
    <t>Provision for long-term contract receivable, net of tax</t>
  </si>
  <si>
    <t>National Gas Company of Trinidad and Tobago Arbitration [Member]</t>
  </si>
  <si>
    <t>Selling, general and administrative expenses, Net of tax</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0_);_(&quot;$ &quot;(#,##0.00000)" numFmtId="167"/>
    <numFmt formatCode="_(&quot;$ &quot;#,##0.00_);_(&quot;$ &quot;(#,##0.00)" numFmtId="168"/>
    <numFmt formatCode="#,##0.0_);(#,##0.0)" numFmtId="169"/>
    <numFmt formatCode="_(&quot;June &quot;#,##0_);_(&quot;June &quot;(#,##0)" numFmtId="170"/>
    <numFmt formatCode="_(&quot;May &quot;#,##0_);_(&quot;May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sharedStrings.xml" Type="http://schemas.openxmlformats.org/officeDocument/2006/relationships/sharedStrings"/><ns0:Relationship Id="rId90" Target="styles.xml" Type="http://schemas.openxmlformats.org/officeDocument/2006/relationships/styles"/><ns0:Relationship Id="rId9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1050915</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s" r="B16" s="4">
        <v>28</v>
      </c>
    </row>
    <row spans="1:4" r="17">
      <c t="s" r="A17" s="4">
        <v>29</v>
      </c>
      <c t="n" r="C17" s="6">
        <v>152907166</v>
      </c>
    </row>
    <row spans="1:4" r="18">
      <c t="s" r="A18" s="4">
        <v>30</v>
      </c>
      <c t="n" r="D18" s="7">
        <v>5.7</v>
      </c>
    </row>
    <row spans="1:4" r="19">
      <c t="s" r="A19" s="4">
        <v>31</v>
      </c>
    </row>
    <row spans="1:4" r="20">
      <c t="s" r="A20" s="3">
        <v>5</v>
      </c>
    </row>
    <row spans="1:4" r="21">
      <c t="s" r="A21" s="4">
        <v>29</v>
      </c>
      <c t="n" r="C21" s="6">
        <v>1</v>
      </c>
    </row>
    <row spans="1:4" r="22">
      <c t="s" r="A22" s="4">
        <v>32</v>
      </c>
    </row>
    <row spans="1:4" r="23">
      <c t="s" r="A23" s="3">
        <v>5</v>
      </c>
    </row>
    <row spans="1:4" r="24">
      <c t="s" r="A24" s="4">
        <v>29</v>
      </c>
      <c t="n" r="C24" s="6">
        <v>1</v>
      </c>
    </row>
    <row spans="1:4" r="25">
      <c t="s" r="A25" s="4">
        <v>33</v>
      </c>
    </row>
    <row spans="1:4" r="26">
      <c t="s" r="A26" s="3">
        <v>5</v>
      </c>
    </row>
    <row spans="1:4" r="27">
      <c t="s" r="A27" s="4">
        <v>29</v>
      </c>
      <c t="n" r="C27" s="6">
        <v>3500000</v>
      </c>
    </row>
    <row spans="1:4" r="28">
      <c t="s" r="A28" s="4">
        <v>34</v>
      </c>
    </row>
    <row spans="1:4" r="29">
      <c t="s" r="A29" s="3">
        <v>5</v>
      </c>
    </row>
    <row spans="1:4" r="30">
      <c t="s" r="A30" s="4">
        <v>29</v>
      </c>
      <c t="n" r="C30" s="6">
        <v>449929</v>
      </c>
    </row>
    <row spans="1:4" r="31">
      <c t="s" r="A31" s="4">
        <v>35</v>
      </c>
    </row>
    <row spans="1:4" r="32">
      <c t="s" r="A32" s="3">
        <v>5</v>
      </c>
    </row>
    <row spans="1:4" r="33">
      <c t="s" r="A33" s="4">
        <v>29</v>
      </c>
      <c t="n" r="C33" s="6">
        <v>2926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7</v>
      </c>
      <c t="s" r="B1" s="2">
        <v>1</v>
      </c>
    </row>
    <row spans="1:2" r="2">
      <c t="s" r="B2" s="2">
        <v>2</v>
      </c>
    </row>
    <row spans="1:2" r="3">
      <c t="s" r="A3" s="3">
        <v>227</v>
      </c>
    </row>
    <row spans="1:2" r="4">
      <c t="s" r="A4" s="4">
        <v>197</v>
      </c>
      <c t="s" r="B4" s="4">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29</v>
      </c>
      <c t="s" r="B1" s="2">
        <v>1</v>
      </c>
    </row>
    <row spans="1:2" r="2">
      <c t="s" r="B2" s="2">
        <v>2</v>
      </c>
    </row>
    <row spans="1:2" r="3">
      <c t="s" r="A3" s="3">
        <v>230</v>
      </c>
    </row>
    <row spans="1:2" r="4">
      <c t="s" r="A4" s="4">
        <v>229</v>
      </c>
      <c t="s" r="B4" s="4">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32</v>
      </c>
      <c t="s" r="B1" s="2">
        <v>1</v>
      </c>
    </row>
    <row spans="1:2" r="2">
      <c t="s" r="B2" s="2">
        <v>2</v>
      </c>
    </row>
    <row spans="1:2" r="3">
      <c t="s" r="A3" s="3">
        <v>233</v>
      </c>
    </row>
    <row spans="1:2" r="4">
      <c t="s" r="A4" s="4">
        <v>232</v>
      </c>
      <c t="s" r="B4" s="4">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v>
      </c>
      <c t="s" r="B1" s="2">
        <v>2</v>
      </c>
      <c t="s" r="C1" s="2">
        <v>37</v>
      </c>
    </row>
    <row spans="1:3" r="2">
      <c t="s" r="A2" s="3">
        <v>38</v>
      </c>
    </row>
    <row spans="1:3" r="3">
      <c t="s" r="A3" s="4">
        <v>39</v>
      </c>
      <c t="n" r="B3" s="8">
        <v>128771</v>
      </c>
      <c t="n" r="C3" s="8">
        <v>190515</v>
      </c>
    </row>
    <row spans="1:3" r="4">
      <c t="s" r="A4" s="4">
        <v>40</v>
      </c>
      <c t="n" r="B4" s="6">
        <v>1621133</v>
      </c>
      <c t="n" r="C4" s="6">
        <v>1801110</v>
      </c>
    </row>
    <row spans="1:3" r="5">
      <c t="s" r="A5" s="4">
        <v>41</v>
      </c>
      <c t="n" r="B5" s="6">
        <v>317745</v>
      </c>
      <c t="n" r="C5" s="6">
        <v>290447</v>
      </c>
    </row>
    <row spans="1:3" r="6">
      <c t="s" r="A6" s="4">
        <v>42</v>
      </c>
      <c t="n" r="B6" s="6">
        <v>75285</v>
      </c>
      <c t="n" r="C6" s="6">
        <v>38921</v>
      </c>
    </row>
    <row spans="1:3" r="7">
      <c t="s" r="A7" s="4">
        <v>43</v>
      </c>
      <c t="n" r="B7" s="6">
        <v>134585</v>
      </c>
      <c t="n" r="C7" s="6">
        <v>161024</v>
      </c>
    </row>
    <row spans="1:3" r="8">
      <c t="s" r="A8" s="4">
        <v>44</v>
      </c>
      <c t="n" r="C8" s="6">
        <v>13687</v>
      </c>
    </row>
    <row spans="1:3" r="9">
      <c t="s" r="A9" s="4">
        <v>45</v>
      </c>
      <c t="n" r="B9" s="6">
        <v>2277519</v>
      </c>
      <c t="n" r="C9" s="6">
        <v>2495704</v>
      </c>
    </row>
    <row spans="1:3" r="10">
      <c t="s" r="A10" s="4">
        <v>46</v>
      </c>
      <c t="n" r="B10" s="6">
        <v>1101959</v>
      </c>
      <c t="n" r="C10" s="6">
        <v>1099574</v>
      </c>
    </row>
    <row spans="1:3" r="11">
      <c t="s" r="A11" s="4">
        <v>47</v>
      </c>
      <c t="n" r="B11" s="6">
        <v>76333</v>
      </c>
      <c t="n" r="C11" s="6">
        <v>78964</v>
      </c>
    </row>
    <row spans="1:3" r="12">
      <c t="s" r="A12" s="4">
        <v>48</v>
      </c>
      <c t="n" r="B12" s="6">
        <v>205074</v>
      </c>
      <c t="n" r="C12" s="6">
        <v>243584</v>
      </c>
    </row>
    <row spans="1:3" r="13">
      <c t="s" r="A13" s="4">
        <v>49</v>
      </c>
      <c t="n" r="B13" s="6">
        <v>1552658</v>
      </c>
      <c t="n" r="C13" s="6">
        <v>1596695</v>
      </c>
    </row>
    <row spans="1:3" r="14">
      <c t="s" r="A14" s="4">
        <v>50</v>
      </c>
      <c t="n" r="C14" s="6">
        <v>739062</v>
      </c>
    </row>
    <row spans="1:3" r="15">
      <c t="s" r="A15" s="4">
        <v>51</v>
      </c>
      <c t="n" r="B15" s="6">
        <v>5213543</v>
      </c>
      <c t="n" r="C15" s="6">
        <v>6253583</v>
      </c>
    </row>
    <row spans="1:3" r="16">
      <c t="s" r="A16" s="3">
        <v>52</v>
      </c>
    </row>
    <row spans="1:3" r="17">
      <c t="s" r="A17" s="4">
        <v>53</v>
      </c>
      <c t="n" r="B17" s="6">
        <v>7067</v>
      </c>
      <c t="n" r="C17" s="6">
        <v>8876</v>
      </c>
    </row>
    <row spans="1:3" r="18">
      <c t="s" r="A18" s="4">
        <v>54</v>
      </c>
      <c t="n" r="B18" s="6">
        <v>782134</v>
      </c>
      <c t="n" r="C18" s="6">
        <v>825231</v>
      </c>
    </row>
    <row spans="1:3" r="19">
      <c t="s" r="A19" s="4">
        <v>55</v>
      </c>
      <c t="n" r="B19" s="6">
        <v>399230</v>
      </c>
      <c t="n" r="C19" s="6">
        <v>251113</v>
      </c>
    </row>
    <row spans="1:3" r="20">
      <c t="s" r="A20" s="4">
        <v>56</v>
      </c>
      <c t="n" r="B20" s="6">
        <v>15313</v>
      </c>
      <c t="n" r="C20" s="6">
        <v>21091</v>
      </c>
    </row>
    <row spans="1:3" r="21">
      <c t="s" r="A21" s="4">
        <v>57</v>
      </c>
      <c t="n" r="B21" s="6">
        <v>1203744</v>
      </c>
      <c t="n" r="C21" s="6">
        <v>1106311</v>
      </c>
    </row>
    <row spans="1:3" r="22">
      <c t="s" r="A22" s="4">
        <v>58</v>
      </c>
      <c t="n" r="B22" s="6">
        <v>475364</v>
      </c>
      <c t="n" r="C22" s="6">
        <v>72489</v>
      </c>
    </row>
    <row spans="1:3" r="23">
      <c t="s" r="A23" s="4">
        <v>59</v>
      </c>
      <c t="n" r="B23" s="6">
        <v>186491</v>
      </c>
      <c t="n" r="C23" s="6">
        <v>215981</v>
      </c>
    </row>
    <row spans="1:3" r="24">
      <c t="s" r="A24" s="4">
        <v>60</v>
      </c>
      <c t="n" r="B24" s="6">
        <v>260129</v>
      </c>
      <c t="n" r="C24" s="6">
        <v>227730</v>
      </c>
    </row>
    <row spans="1:3" r="25">
      <c t="s" r="A25" s="4">
        <v>61</v>
      </c>
      <c t="n" r="C25" s="6">
        <v>105532</v>
      </c>
    </row>
    <row spans="1:3" r="26">
      <c t="s" r="A26" s="4">
        <v>62</v>
      </c>
      <c t="n" r="B26" s="8">
        <v>2125728</v>
      </c>
      <c t="n" r="C26" s="8">
        <v>1728043</v>
      </c>
    </row>
    <row spans="1:3" r="27">
      <c t="s" r="A27" s="4">
        <v>63</v>
      </c>
      <c t="s" r="B27" s="4">
        <v>64</v>
      </c>
      <c t="s" r="C27" s="4">
        <v>64</v>
      </c>
    </row>
    <row spans="1:3" r="28">
      <c t="s" r="A28" s="3">
        <v>65</v>
      </c>
    </row>
    <row spans="1:3" r="29">
      <c t="s" r="A29" s="4">
        <v>66</v>
      </c>
      <c t="n" r="B29" s="8">
        <v>2</v>
      </c>
      <c t="n" r="C29" s="8">
        <v>2</v>
      </c>
    </row>
    <row spans="1:3" r="30">
      <c t="s" r="A30" s="4">
        <v>67</v>
      </c>
      <c t="n" r="B30" s="6">
        <v>3497740</v>
      </c>
      <c t="n" r="C30" s="6">
        <v>3592906</v>
      </c>
    </row>
    <row spans="1:3" r="31">
      <c t="s" r="A31" s="4">
        <v>68</v>
      </c>
      <c t="n" r="B31" s="6">
        <v>1677698</v>
      </c>
      <c t="n" r="C31" s="6">
        <v>1366791</v>
      </c>
    </row>
    <row spans="1:3" r="32">
      <c t="s" r="A32" s="4">
        <v>69</v>
      </c>
      <c t="n" r="B32" s="6">
        <v>-294689</v>
      </c>
      <c t="n" r="C32" s="6">
        <v>-123290</v>
      </c>
    </row>
    <row spans="1:3" r="33">
      <c t="s" r="A33" s="4">
        <v>70</v>
      </c>
      <c t="n" r="B33" s="6">
        <v>-1795257</v>
      </c>
      <c t="n" r="C33" s="6">
        <v>-321936</v>
      </c>
    </row>
    <row spans="1:3" r="34">
      <c t="s" r="A34" s="4">
        <v>71</v>
      </c>
      <c t="n" r="B34" s="6">
        <v>3085494</v>
      </c>
      <c t="n" r="C34" s="6">
        <v>4514473</v>
      </c>
    </row>
    <row spans="1:3" r="35">
      <c t="s" r="A35" s="4">
        <v>72</v>
      </c>
      <c t="n" r="B35" s="6">
        <v>2321</v>
      </c>
      <c t="n" r="C35" s="6">
        <v>11067</v>
      </c>
    </row>
    <row spans="1:3" r="36">
      <c t="s" r="A36" s="4">
        <v>73</v>
      </c>
      <c t="n" r="B36" s="6">
        <v>3087815</v>
      </c>
      <c t="n" r="C36" s="6">
        <v>4525540</v>
      </c>
    </row>
    <row spans="1:3" r="37">
      <c t="s" r="A37" s="4">
        <v>74</v>
      </c>
      <c t="n" r="B37" s="8">
        <v>5213543</v>
      </c>
      <c t="n" r="C37" s="8">
        <v>6253583</v>
      </c>
    </row>
    <row spans="1:3" r="38">
      <c t="s" r="A38" s="4">
        <v>75</v>
      </c>
    </row>
    <row spans="1:3" r="39">
      <c t="s" r="A39" s="3">
        <v>65</v>
      </c>
    </row>
    <row spans="1:3" r="40">
      <c t="s" r="A40" s="4">
        <v>66</v>
      </c>
      <c t="s" r="B40" s="4">
        <v>64</v>
      </c>
      <c t="s" r="C40" s="4">
        <v>64</v>
      </c>
    </row>
    <row spans="1:3" r="41">
      <c t="s" r="A41" s="4">
        <v>31</v>
      </c>
    </row>
    <row spans="1:3" r="42">
      <c t="s" r="A42" s="3">
        <v>65</v>
      </c>
    </row>
    <row spans="1:3" r="43">
      <c t="s" r="A43" s="4">
        <v>76</v>
      </c>
      <c t="s" r="B43" s="4">
        <v>64</v>
      </c>
      <c t="s" r="C43" s="4">
        <v>64</v>
      </c>
    </row>
    <row spans="1:3" r="44">
      <c t="s" r="A44" s="4">
        <v>32</v>
      </c>
    </row>
    <row spans="1:3" r="45">
      <c t="s" r="A45" s="3">
        <v>65</v>
      </c>
    </row>
    <row spans="1:3" r="46">
      <c t="s" r="A46" s="4">
        <v>76</v>
      </c>
      <c t="s" r="B46" s="4">
        <v>64</v>
      </c>
      <c t="s" r="C46" s="4">
        <v>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63</v>
      </c>
      <c t="s" r="B1" s="2">
        <v>1</v>
      </c>
    </row>
    <row spans="1:2" r="2">
      <c t="s" r="B2" s="2">
        <v>2</v>
      </c>
    </row>
    <row spans="1:2" r="3">
      <c t="s" r="A3" s="3">
        <v>256</v>
      </c>
    </row>
    <row spans="1:2" r="4">
      <c t="s" r="A4" s="4">
        <v>63</v>
      </c>
      <c t="s" r="B4" s="4">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1</v>
      </c>
      <c t="s" r="B1" s="2">
        <v>1</v>
      </c>
    </row>
    <row spans="1:2" r="2">
      <c t="s" r="B2" s="2">
        <v>2</v>
      </c>
    </row>
    <row spans="1:2" r="3">
      <c t="s" r="A3" s="3">
        <v>262</v>
      </c>
    </row>
    <row spans="1:2" r="4">
      <c t="s" r="A4" s="4">
        <v>261</v>
      </c>
      <c t="s" r="B4" s="4">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64</v>
      </c>
      <c t="s" r="B1" s="2">
        <v>1</v>
      </c>
    </row>
    <row spans="1:2" r="2">
      <c t="s" r="B2" s="2">
        <v>2</v>
      </c>
    </row>
    <row spans="1:2" r="3">
      <c t="s" r="A3" s="3">
        <v>265</v>
      </c>
    </row>
    <row spans="1:2" r="4">
      <c t="s" r="A4" s="4">
        <v>264</v>
      </c>
      <c t="s" r="B4" s="4">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80"/>
  </cols>
  <sheetData>
    <row spans="1:2" r="1">
      <c t="s" r="A1" s="1">
        <v>267</v>
      </c>
      <c t="s" r="B1" s="2">
        <v>1</v>
      </c>
    </row>
    <row spans="1:2" r="2">
      <c t="s" r="B2" s="2">
        <v>2</v>
      </c>
    </row>
    <row spans="1:2" r="3">
      <c t="s" r="A3" s="3">
        <v>219</v>
      </c>
    </row>
    <row spans="1:2" r="4">
      <c t="s" r="A4" s="4">
        <v>268</v>
      </c>
      <c t="s" r="B4" s="4">
        <v>269</v>
      </c>
    </row>
    <row spans="1:2" r="5">
      <c t="s" r="A5" s="4">
        <v>270</v>
      </c>
      <c t="s" r="B5" s="4">
        <v>271</v>
      </c>
    </row>
    <row spans="1:2" r="6">
      <c t="s" r="A6" s="4">
        <v>272</v>
      </c>
      <c t="s" r="B6" s="4">
        <v>273</v>
      </c>
    </row>
    <row spans="1:2" r="7">
      <c t="s" r="A7" s="4">
        <v>274</v>
      </c>
      <c t="s" r="B7" s="4">
        <v>275</v>
      </c>
    </row>
    <row spans="1:2" r="8">
      <c t="s" r="A8" s="4">
        <v>42</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41</v>
      </c>
      <c t="s" r="B15" s="4">
        <v>289</v>
      </c>
    </row>
    <row spans="1:2" r="16">
      <c t="s" r="A16" s="4">
        <v>290</v>
      </c>
      <c t="s" r="B16" s="4">
        <v>291</v>
      </c>
    </row>
    <row spans="1:2" r="17">
      <c t="s" r="A17" s="4">
        <v>292</v>
      </c>
      <c t="s" r="B17" s="4">
        <v>293</v>
      </c>
    </row>
    <row spans="1:2" r="18">
      <c t="s" r="A18" s="4">
        <v>294</v>
      </c>
      <c t="s" r="B18" s="4">
        <v>295</v>
      </c>
    </row>
    <row spans="1:2" r="19">
      <c t="s" r="A19" s="4">
        <v>296</v>
      </c>
      <c t="s" r="B19" s="4">
        <v>297</v>
      </c>
    </row>
    <row spans="1:2" r="20">
      <c t="s" r="A20" s="4">
        <v>298</v>
      </c>
      <c t="s" r="B20" s="4">
        <v>299</v>
      </c>
    </row>
    <row spans="1:2" r="21">
      <c t="s" r="A21" s="4">
        <v>300</v>
      </c>
      <c t="s" r="B21" s="4">
        <v>301</v>
      </c>
    </row>
    <row spans="1:2" r="22">
      <c t="s" r="A22" s="4">
        <v>302</v>
      </c>
      <c t="s" r="B22" s="4">
        <v>303</v>
      </c>
    </row>
    <row spans="1:2" r="23">
      <c t="s" r="A23" s="4">
        <v>304</v>
      </c>
      <c t="s" r="B23" s="4">
        <v>305</v>
      </c>
    </row>
    <row spans="1:2" r="24">
      <c t="s" r="A24" s="4">
        <v>306</v>
      </c>
      <c t="s" r="B24" s="4">
        <v>307</v>
      </c>
    </row>
    <row spans="1:2" r="25">
      <c t="s" r="A25" s="4">
        <v>308</v>
      </c>
      <c t="s" r="B25" s="4">
        <v>309</v>
      </c>
    </row>
    <row spans="1:2" r="26">
      <c t="s" r="A26" s="4">
        <v>310</v>
      </c>
      <c t="s" r="B26" s="4">
        <v>311</v>
      </c>
    </row>
    <row spans="1:2" r="27">
      <c t="s" r="A27" s="4">
        <v>312</v>
      </c>
      <c t="s" r="B27" s="4">
        <v>313</v>
      </c>
    </row>
    <row spans="1:2" r="28">
      <c t="s" r="A28" s="4">
        <v>314</v>
      </c>
      <c t="s" r="B28" s="4">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219</v>
      </c>
    </row>
    <row spans="1:2" r="4">
      <c t="s" r="A4" s="4">
        <v>317</v>
      </c>
      <c t="s" r="B4" s="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r="A1" s="1">
        <v>319</v>
      </c>
      <c t="s" r="B1" s="2">
        <v>1</v>
      </c>
    </row>
    <row spans="1:2" r="2">
      <c t="s" r="B2" s="2">
        <v>2</v>
      </c>
    </row>
    <row spans="1:2" r="3">
      <c t="s" r="A3" s="4">
        <v>185</v>
      </c>
    </row>
    <row spans="1:2" r="4">
      <c t="s" r="A4" s="4">
        <v>320</v>
      </c>
      <c t="s" r="B4" s="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7</v>
      </c>
      <c t="s" r="B1" s="2">
        <v>2</v>
      </c>
      <c t="s" r="C1" s="2">
        <v>37</v>
      </c>
    </row>
    <row spans="1:3" r="2">
      <c t="s" r="A2" s="4">
        <v>78</v>
      </c>
      <c t="n" r="B2" s="8">
        <v>5226</v>
      </c>
      <c t="n" r="C2" s="8">
        <v>6174</v>
      </c>
    </row>
    <row spans="1:3" r="3">
      <c t="s" r="A3" s="4">
        <v>79</v>
      </c>
      <c t="n" r="B3" s="6">
        <v>755272</v>
      </c>
      <c t="n" r="C3" s="6">
        <v>651559</v>
      </c>
    </row>
    <row spans="1:3" r="4">
      <c t="s" r="A4" s="4">
        <v>80</v>
      </c>
      <c t="n" r="B4" s="8">
        <v>264674</v>
      </c>
      <c t="n" r="C4" s="8">
        <v>225367</v>
      </c>
    </row>
    <row spans="1:3" r="5">
      <c t="s" r="A5" s="4">
        <v>81</v>
      </c>
      <c t="n" r="B5" s="9">
        <v>1e-05</v>
      </c>
      <c t="n" r="C5" s="9">
        <v>1e-05</v>
      </c>
    </row>
    <row spans="1:3" r="6">
      <c t="s" r="A6" s="4">
        <v>82</v>
      </c>
      <c t="n" r="B6" s="6">
        <v>600000000</v>
      </c>
      <c t="n" r="C6" s="6">
        <v>600000000</v>
      </c>
    </row>
    <row spans="1:3" r="7">
      <c t="s" r="A7" s="4">
        <v>83</v>
      </c>
      <c t="n" r="B7" s="6">
        <v>227898509</v>
      </c>
      <c t="n" r="C7" s="6">
        <v>226194656</v>
      </c>
    </row>
    <row spans="1:3" r="8">
      <c t="s" r="A8" s="4">
        <v>84</v>
      </c>
      <c t="n" r="B8" s="6">
        <v>152907166</v>
      </c>
      <c t="n" r="C8" s="6">
        <v>210819790</v>
      </c>
    </row>
    <row spans="1:3" r="9">
      <c t="s" r="A9" s="4">
        <v>85</v>
      </c>
      <c t="n" r="B9" s="6">
        <v>74991343</v>
      </c>
      <c t="n" r="C9" s="6">
        <v>15374866</v>
      </c>
    </row>
    <row spans="1:3" r="10">
      <c t="s" r="A10" s="4">
        <v>75</v>
      </c>
    </row>
    <row spans="1:3" r="11">
      <c t="s" r="A11" s="4">
        <v>86</v>
      </c>
      <c t="s" r="B11" s="4">
        <v>64</v>
      </c>
      <c t="s" r="C11" s="4">
        <v>64</v>
      </c>
    </row>
    <row spans="1:3" r="12">
      <c t="s" r="A12" s="4">
        <v>83</v>
      </c>
      <c t="n" r="B12" s="6">
        <v>6876042</v>
      </c>
      <c t="n" r="C12" s="6">
        <v>7325971</v>
      </c>
    </row>
    <row spans="1:3" r="13">
      <c t="s" r="A13" s="4">
        <v>84</v>
      </c>
      <c t="n" r="B13" s="6">
        <v>6876042</v>
      </c>
      <c t="n" r="C13" s="6">
        <v>7325971</v>
      </c>
    </row>
    <row spans="1:3" r="14">
      <c t="s" r="A14" s="4">
        <v>31</v>
      </c>
    </row>
    <row spans="1:3" r="15">
      <c t="s" r="A15" s="4">
        <v>87</v>
      </c>
      <c t="n" r="B15" s="9">
        <v>1e-05</v>
      </c>
      <c t="n" r="C15" s="9">
        <v>1e-05</v>
      </c>
    </row>
    <row spans="1:3" r="16">
      <c t="s" r="A16" s="4">
        <v>88</v>
      </c>
      <c t="n" r="B16" s="6">
        <v>1</v>
      </c>
      <c t="n" r="C16" s="6">
        <v>1</v>
      </c>
    </row>
    <row spans="1:3" r="17">
      <c t="s" r="A17" s="4">
        <v>89</v>
      </c>
      <c t="n" r="B17" s="6">
        <v>1</v>
      </c>
      <c t="n" r="C17" s="6">
        <v>1</v>
      </c>
    </row>
    <row spans="1:3" r="18">
      <c t="s" r="A18" s="4">
        <v>90</v>
      </c>
      <c t="n" r="B18" s="6">
        <v>1</v>
      </c>
      <c t="n" r="C18" s="6">
        <v>1</v>
      </c>
    </row>
    <row spans="1:3" r="19">
      <c t="s" r="A19" s="4">
        <v>32</v>
      </c>
    </row>
    <row spans="1:3" r="20">
      <c t="s" r="A20" s="4">
        <v>87</v>
      </c>
      <c t="n" r="B20" s="9">
        <v>1e-05</v>
      </c>
      <c t="n" r="C20" s="9">
        <v>1e-05</v>
      </c>
    </row>
    <row spans="1:3" r="21">
      <c t="s" r="A21" s="4">
        <v>88</v>
      </c>
      <c t="n" r="B21" s="6">
        <v>1</v>
      </c>
      <c t="n" r="C21" s="6">
        <v>1</v>
      </c>
    </row>
    <row spans="1:3" r="22">
      <c t="s" r="A22" s="4">
        <v>89</v>
      </c>
      <c t="n" r="B22" s="6">
        <v>1</v>
      </c>
      <c t="n" r="C22" s="6">
        <v>1</v>
      </c>
    </row>
    <row spans="1:3" r="23">
      <c t="s" r="A23" s="4">
        <v>90</v>
      </c>
      <c t="n" r="B23" s="6">
        <v>1</v>
      </c>
      <c t="n" r="C23" s="6">
        <v>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22</v>
      </c>
      <c t="s" r="B1" s="2">
        <v>1</v>
      </c>
    </row>
    <row spans="1:2" r="2">
      <c t="s" r="B2" s="2">
        <v>2</v>
      </c>
    </row>
    <row spans="1:2" r="3">
      <c t="s" r="A3" s="3">
        <v>227</v>
      </c>
    </row>
    <row spans="1:2" r="4">
      <c t="s" r="A4" s="4">
        <v>323</v>
      </c>
      <c t="s" r="B4" s="4">
        <v>324</v>
      </c>
    </row>
    <row spans="1:2" r="5">
      <c t="s" r="A5" s="4">
        <v>325</v>
      </c>
      <c t="s" r="B5" s="4">
        <v>326</v>
      </c>
    </row>
    <row spans="1:2" r="6">
      <c t="s" r="A6" s="4">
        <v>327</v>
      </c>
      <c t="s" r="B6" s="4">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t="s" r="A1" s="1">
        <v>329</v>
      </c>
      <c t="s" r="B1" s="2">
        <v>1</v>
      </c>
    </row>
    <row spans="1:2" r="2">
      <c t="s" r="B2" s="2">
        <v>2</v>
      </c>
    </row>
    <row spans="1:2" r="3">
      <c t="s" r="A3" s="3">
        <v>230</v>
      </c>
    </row>
    <row spans="1:2" r="4">
      <c t="s" r="A4" s="4">
        <v>330</v>
      </c>
      <c t="s" r="B4" s="4">
        <v>331</v>
      </c>
    </row>
    <row spans="1:2" r="5">
      <c t="s" r="A5" s="4">
        <v>332</v>
      </c>
      <c t="s" r="B5" s="4">
        <v>333</v>
      </c>
    </row>
    <row spans="1:2" r="6">
      <c t="s" r="A6" s="4">
        <v>334</v>
      </c>
      <c t="s" r="B6" s="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36</v>
      </c>
      <c t="s" r="B1" s="2">
        <v>1</v>
      </c>
    </row>
    <row spans="1:2" r="2">
      <c t="s" r="B2" s="2">
        <v>2</v>
      </c>
    </row>
    <row spans="1:2" r="3">
      <c t="s" r="A3" s="3">
        <v>233</v>
      </c>
    </row>
    <row spans="1:2" r="4">
      <c t="s" r="A4" s="4">
        <v>337</v>
      </c>
      <c t="s" r="B4" s="4">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spans="1:2" r="1">
      <c t="s" r="A1" s="1">
        <v>339</v>
      </c>
      <c t="s" r="B1" s="2">
        <v>1</v>
      </c>
    </row>
    <row spans="1:2" r="2">
      <c t="s" r="B2" s="2">
        <v>2</v>
      </c>
    </row>
    <row spans="1:2" r="3">
      <c t="s" r="A3" s="3">
        <v>236</v>
      </c>
    </row>
    <row spans="1:2" r="4">
      <c t="s" r="A4" s="4">
        <v>340</v>
      </c>
      <c t="s" r="B4" s="4">
        <v>341</v>
      </c>
    </row>
    <row spans="1:2" r="5">
      <c t="s" r="A5" s="4">
        <v>342</v>
      </c>
      <c t="s" r="B5" s="4">
        <v>343</v>
      </c>
    </row>
    <row spans="1:2" r="6">
      <c t="s" r="A6" s="4">
        <v>277</v>
      </c>
      <c t="s" r="B6" s="4">
        <v>344</v>
      </c>
    </row>
    <row spans="1:2" r="7">
      <c t="s" r="A7" s="4">
        <v>345</v>
      </c>
      <c t="s" r="B7" s="4">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7</v>
      </c>
      <c t="s" r="B1" s="2">
        <v>1</v>
      </c>
    </row>
    <row spans="1:2" r="2">
      <c t="s" r="B2" s="2">
        <v>2</v>
      </c>
    </row>
    <row spans="1:2" r="3">
      <c t="s" r="A3" s="3">
        <v>239</v>
      </c>
    </row>
    <row spans="1:2" r="4">
      <c t="s" r="A4" s="4">
        <v>348</v>
      </c>
      <c t="s" r="B4" s="4">
        <v>349</v>
      </c>
    </row>
    <row spans="1:2" r="5">
      <c t="s" r="A5" s="4">
        <v>350</v>
      </c>
      <c t="s" r="B5" s="4">
        <v>351</v>
      </c>
    </row>
    <row spans="1:2" r="6">
      <c t="s" r="A6" s="4">
        <v>352</v>
      </c>
      <c t="s" r="B6" s="4">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8"/>
    <col customWidth="1" max="2" min="2" width="80"/>
  </cols>
  <sheetData>
    <row spans="1:2" r="1">
      <c t="s" r="A1" s="1">
        <v>354</v>
      </c>
      <c t="s" r="B1" s="2">
        <v>1</v>
      </c>
    </row>
    <row spans="1:2" r="2">
      <c t="s" r="B2" s="2">
        <v>2</v>
      </c>
    </row>
    <row spans="1:2" r="3">
      <c t="s" r="A3" s="3">
        <v>242</v>
      </c>
    </row>
    <row spans="1:2" r="4">
      <c t="s" r="A4" s="4">
        <v>355</v>
      </c>
      <c t="s" r="B4" s="4">
        <v>356</v>
      </c>
    </row>
    <row spans="1:2" r="5">
      <c t="s" r="A5" s="4">
        <v>357</v>
      </c>
      <c t="s" r="B5" s="4">
        <v>358</v>
      </c>
    </row>
    <row spans="1:2" r="6">
      <c t="s" r="A6" s="4">
        <v>359</v>
      </c>
      <c t="s" r="B6" s="4">
        <v>360</v>
      </c>
    </row>
    <row spans="1:2" r="7">
      <c t="s" r="A7" s="4">
        <v>361</v>
      </c>
      <c t="s" r="B7" s="4">
        <v>362</v>
      </c>
    </row>
    <row spans="1:2" r="8">
      <c t="s" r="A8" s="4">
        <v>363</v>
      </c>
      <c t="s" r="B8" s="4">
        <v>364</v>
      </c>
    </row>
    <row spans="1:2" r="9">
      <c t="s" r="A9" s="4">
        <v>365</v>
      </c>
      <c t="s" r="B9" s="4">
        <v>366</v>
      </c>
    </row>
    <row spans="1:2" r="10">
      <c t="s" r="A10" s="4">
        <v>367</v>
      </c>
      <c t="s" r="B10" s="4">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369</v>
      </c>
      <c t="s" r="B1" s="2">
        <v>1</v>
      </c>
    </row>
    <row spans="1:2" r="2">
      <c t="s" r="B2" s="2">
        <v>2</v>
      </c>
    </row>
    <row spans="1:2" r="3">
      <c t="s" r="A3" s="3">
        <v>248</v>
      </c>
    </row>
    <row spans="1:2" r="4">
      <c t="s" r="A4" s="4">
        <v>370</v>
      </c>
      <c t="s" r="B4" s="4">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72</v>
      </c>
      <c t="s" r="B1" s="2">
        <v>1</v>
      </c>
    </row>
    <row spans="1:2" r="2">
      <c t="s" r="B2" s="2">
        <v>2</v>
      </c>
    </row>
    <row spans="1:2" r="3">
      <c t="s" r="A3" s="3">
        <v>251</v>
      </c>
    </row>
    <row spans="1:2" r="4">
      <c t="s" r="A4" s="4">
        <v>373</v>
      </c>
      <c t="s" r="B4" s="4">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75</v>
      </c>
      <c t="s" r="B1" s="2">
        <v>1</v>
      </c>
    </row>
    <row spans="1:2" r="2">
      <c t="s" r="B2" s="2">
        <v>2</v>
      </c>
    </row>
    <row spans="1:2" r="3">
      <c t="s" r="A3" s="3">
        <v>256</v>
      </c>
    </row>
    <row spans="1:2" r="4">
      <c t="s" r="A4" s="4">
        <v>376</v>
      </c>
      <c t="s" r="B4" s="4">
        <v>377</v>
      </c>
    </row>
    <row spans="1:2" r="5">
      <c t="s" r="A5" s="4">
        <v>378</v>
      </c>
      <c t="s" r="B5" s="4">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80</v>
      </c>
      <c t="s" r="B1" s="2">
        <v>1</v>
      </c>
    </row>
    <row spans="1:2" r="2">
      <c t="s" r="B2" s="2">
        <v>2</v>
      </c>
    </row>
    <row spans="1:2" r="3">
      <c t="s" r="A3" s="3">
        <v>259</v>
      </c>
    </row>
    <row spans="1:2" r="4">
      <c t="s" r="A4" s="4">
        <v>381</v>
      </c>
      <c t="s" r="B4" s="4">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v>
      </c>
      <c t="s" r="B1" s="2">
        <v>1</v>
      </c>
    </row>
    <row spans="1:4" r="2">
      <c t="s" r="B2" s="2">
        <v>2</v>
      </c>
      <c t="s" r="C2" s="2">
        <v>37</v>
      </c>
      <c t="s" r="D2" s="2">
        <v>92</v>
      </c>
    </row>
    <row spans="1:4" r="3">
      <c t="s" r="A3" s="3">
        <v>93</v>
      </c>
    </row>
    <row spans="1:4" r="4">
      <c t="s" r="A4" s="4">
        <v>94</v>
      </c>
      <c t="n" r="B4" s="8">
        <v>7572436</v>
      </c>
      <c t="n" r="C4" s="8">
        <v>7747229</v>
      </c>
      <c t="n" r="D4" s="8">
        <v>6411577</v>
      </c>
    </row>
    <row spans="1:4" r="5">
      <c t="s" r="A5" s="4">
        <v>95</v>
      </c>
      <c t="n" r="B5" s="6">
        <v>6648771</v>
      </c>
      <c t="n" r="C5" s="6">
        <v>6578435</v>
      </c>
      <c t="n" r="D5" s="6">
        <v>5424644</v>
      </c>
    </row>
    <row spans="1:4" r="6">
      <c t="s" r="A6" s="4">
        <v>96</v>
      </c>
      <c t="n" r="B6" s="6">
        <v>923665</v>
      </c>
      <c t="n" r="C6" s="6">
        <v>1168794</v>
      </c>
      <c t="n" r="D6" s="6">
        <v>986933</v>
      </c>
    </row>
    <row spans="1:4" r="7">
      <c t="s" r="A7" s="4">
        <v>97</v>
      </c>
      <c t="n" r="B7" s="6">
        <v>592863</v>
      </c>
      <c t="n" r="C7" s="6">
        <v>705477</v>
      </c>
      <c t="n" r="D7" s="6">
        <v>485069</v>
      </c>
    </row>
    <row spans="1:4" r="8">
      <c t="s" r="A8" s="4">
        <v>98</v>
      </c>
      <c t="n" r="B8" s="6">
        <v>34848</v>
      </c>
      <c t="n" r="C8" s="6">
        <v>34257</v>
      </c>
      <c t="n" r="D8" s="6">
        <v>25865</v>
      </c>
    </row>
    <row spans="1:4" r="9">
      <c t="s" r="A9" s="4">
        <v>99</v>
      </c>
      <c t="n" r="B9" s="6">
        <v>58451</v>
      </c>
    </row>
    <row spans="1:4" r="10">
      <c t="s" r="A10" s="4">
        <v>100</v>
      </c>
      <c t="n" r="B10" s="6">
        <v>237503</v>
      </c>
      <c t="n" r="C10" s="6">
        <v>429060</v>
      </c>
      <c t="n" r="D10" s="6">
        <v>475999</v>
      </c>
    </row>
    <row spans="1:4" r="11">
      <c t="s" r="A11" s="4">
        <v>101</v>
      </c>
      <c t="n" r="B11" s="6">
        <v>-8024</v>
      </c>
      <c t="n" r="C11" s="6">
        <v>-4765</v>
      </c>
      <c t="n" r="D11" s="6">
        <v>-2668</v>
      </c>
    </row>
    <row spans="1:4" r="12">
      <c t="s" r="A12" s="4">
        <v>102</v>
      </c>
      <c t="n" r="B12" s="6">
        <v>1493</v>
      </c>
      <c t="n" r="C12" s="6">
        <v>3736</v>
      </c>
      <c t="n" r="D12" s="6">
        <v>3378</v>
      </c>
    </row>
    <row spans="1:4" r="13">
      <c t="s" r="A13" s="4">
        <v>103</v>
      </c>
      <c t="n" r="B13" s="6">
        <v>-466</v>
      </c>
      <c t="n" r="C13" s="6">
        <v>-332</v>
      </c>
      <c t="n" r="D13" s="6">
        <v>112744</v>
      </c>
    </row>
    <row spans="1:4" r="14">
      <c t="s" r="A14" s="4">
        <v>104</v>
      </c>
      <c t="n" r="B14" s="6">
        <v>-1831</v>
      </c>
      <c t="n" r="C14" s="6">
        <v>-1100</v>
      </c>
      <c t="n" r="D14" s="6">
        <v>-1133</v>
      </c>
    </row>
    <row spans="1:4" r="15">
      <c t="s" r="A15" s="4">
        <v>105</v>
      </c>
      <c t="n" r="B15" s="6">
        <v>228675</v>
      </c>
      <c t="n" r="C15" s="6">
        <v>426599</v>
      </c>
      <c t="n" r="D15" s="6">
        <v>588320</v>
      </c>
    </row>
    <row spans="1:4" r="16">
      <c t="s" r="A16" s="4">
        <v>106</v>
      </c>
      <c t="n" r="B16" s="6">
        <v>97472</v>
      </c>
      <c t="n" r="C16" s="6">
        <v>139007</v>
      </c>
      <c t="n" r="D16" s="6">
        <v>196875</v>
      </c>
    </row>
    <row spans="1:4" r="17">
      <c t="s" r="A17" s="4">
        <v>107</v>
      </c>
      <c t="n" r="B17" s="6">
        <v>131203</v>
      </c>
      <c t="n" r="C17" s="6">
        <v>287592</v>
      </c>
      <c t="n" r="D17" s="6">
        <v>391445</v>
      </c>
    </row>
    <row spans="1:4" r="18">
      <c t="s" r="A18" s="4">
        <v>108</v>
      </c>
      <c t="n" r="B18" s="6">
        <v>190621</v>
      </c>
      <c t="n" r="C18" s="6">
        <v>27490</v>
      </c>
      <c t="n" r="D18" s="6">
        <v>29864</v>
      </c>
    </row>
    <row spans="1:4" r="19">
      <c t="s" r="A19" s="4">
        <v>109</v>
      </c>
      <c t="n" r="B19" s="6">
        <v>321824</v>
      </c>
      <c t="n" r="C19" s="6">
        <v>315082</v>
      </c>
      <c t="n" r="D19" s="6">
        <v>421309</v>
      </c>
    </row>
    <row spans="1:4" r="20">
      <c t="s" r="A20" s="4">
        <v>110</v>
      </c>
      <c t="n" r="B20" s="6">
        <v>10917</v>
      </c>
      <c t="n" r="C20" s="6">
        <v>18368</v>
      </c>
      <c t="n" r="D20" s="6">
        <v>19388</v>
      </c>
    </row>
    <row spans="1:4" r="21">
      <c t="s" r="A21" s="4">
        <v>111</v>
      </c>
      <c t="n" r="B21" s="6">
        <v>310907</v>
      </c>
      <c t="n" r="C21" s="6">
        <v>296714</v>
      </c>
      <c t="n" r="D21" s="6">
        <v>401921</v>
      </c>
    </row>
    <row spans="1:4" r="22">
      <c t="s" r="A22" s="3">
        <v>112</v>
      </c>
    </row>
    <row spans="1:4" r="23">
      <c t="s" r="A23" s="4">
        <v>107</v>
      </c>
      <c t="n" r="B23" s="6">
        <v>120286</v>
      </c>
      <c t="n" r="C23" s="6">
        <v>269224</v>
      </c>
      <c t="n" r="D23" s="6">
        <v>372057</v>
      </c>
    </row>
    <row spans="1:4" r="24">
      <c t="s" r="A24" s="4">
        <v>108</v>
      </c>
      <c t="n" r="B24" s="6">
        <v>190621</v>
      </c>
      <c t="n" r="C24" s="6">
        <v>27490</v>
      </c>
      <c t="n" r="D24" s="6">
        <v>29864</v>
      </c>
    </row>
    <row spans="1:4" r="25">
      <c t="s" r="A25" s="4">
        <v>111</v>
      </c>
      <c t="n" r="B25" s="8">
        <v>310907</v>
      </c>
      <c t="n" r="C25" s="8">
        <v>296714</v>
      </c>
      <c t="n" r="D25" s="8">
        <v>401921</v>
      </c>
    </row>
    <row spans="1:4" r="26">
      <c t="s" r="A26" s="3">
        <v>113</v>
      </c>
    </row>
    <row spans="1:4" r="27">
      <c t="s" r="A27" s="4">
        <v>114</v>
      </c>
      <c t="n" r="B27" s="10">
        <v>0.62</v>
      </c>
      <c t="n" r="C27" s="10">
        <v>1.22</v>
      </c>
      <c t="n" r="D27" s="10">
        <v>1.73</v>
      </c>
    </row>
    <row spans="1:4" r="28">
      <c t="s" r="A28" s="4">
        <v>115</v>
      </c>
      <c t="n" r="B28" s="11">
        <v>0.97</v>
      </c>
      <c t="n" r="C28" s="11">
        <v>0.13</v>
      </c>
      <c t="n" r="D28" s="11">
        <v>0.14</v>
      </c>
    </row>
    <row spans="1:4" r="29">
      <c t="s" r="A29" s="4">
        <v>111</v>
      </c>
      <c t="n" r="B29" s="10">
        <v>1.59</v>
      </c>
      <c t="n" r="C29" s="10">
        <v>1.35</v>
      </c>
      <c t="n" r="D29" s="10">
        <v>1.87</v>
      </c>
    </row>
    <row spans="1:4" r="30">
      <c t="s" r="A30" s="3">
        <v>116</v>
      </c>
    </row>
    <row spans="1:4" r="31">
      <c t="s" r="A31" s="4">
        <v>117</v>
      </c>
      <c t="n" r="B31" s="6">
        <v>195113</v>
      </c>
      <c t="n" r="C31" s="6">
        <v>219668</v>
      </c>
      <c t="n" r="D31" s="6">
        <v>214929</v>
      </c>
    </row>
    <row spans="1:4" r="32">
      <c t="s" r="A32" s="4">
        <v>118</v>
      </c>
      <c t="n" r="B32" s="6">
        <v>195120</v>
      </c>
      <c t="n" r="C32" s="6">
        <v>219690</v>
      </c>
      <c t="n" r="D32" s="6">
        <v>2149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83</v>
      </c>
      <c t="s" r="B1" s="2">
        <v>1</v>
      </c>
    </row>
    <row spans="1:2" r="2">
      <c t="s" r="B2" s="2">
        <v>2</v>
      </c>
    </row>
    <row spans="1:2" r="3">
      <c t="s" r="A3" s="3">
        <v>262</v>
      </c>
    </row>
    <row spans="1:2" r="4">
      <c t="s" r="A4" s="4">
        <v>384</v>
      </c>
      <c t="s" r="B4" s="4">
        <v>3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7"/>
    <col customWidth="1" max="5" min="5" width="20"/>
    <col customWidth="1" max="6" min="6" width="20"/>
  </cols>
  <sheetData>
    <row spans="1:6" r="1">
      <c t="s" r="A1" s="1">
        <v>386</v>
      </c>
      <c t="s" r="B1" s="2">
        <v>387</v>
      </c>
      <c t="s" r="C1" s="2">
        <v>388</v>
      </c>
      <c t="s" r="D1" s="2">
        <v>389</v>
      </c>
      <c t="s" r="E1" s="2">
        <v>390</v>
      </c>
      <c t="s" r="F1" s="2">
        <v>391</v>
      </c>
    </row>
    <row spans="1:6" r="2">
      <c t="s" r="A2" s="3">
        <v>392</v>
      </c>
    </row>
    <row spans="1:6" r="3">
      <c t="s" r="A3" s="4">
        <v>393</v>
      </c>
      <c t="n" r="D3" s="6">
        <v>2</v>
      </c>
    </row>
    <row spans="1:6" r="4">
      <c t="s" r="A4" s="4">
        <v>394</v>
      </c>
      <c t="n" r="D4" s="6">
        <v>11</v>
      </c>
      <c t="n" r="E4" s="6">
        <v>9</v>
      </c>
      <c t="n" r="F4" s="6">
        <v>6</v>
      </c>
    </row>
    <row spans="1:6" r="5">
      <c t="s" r="A5" s="4">
        <v>395</v>
      </c>
    </row>
    <row spans="1:6" r="6">
      <c t="s" r="A6" s="3">
        <v>392</v>
      </c>
    </row>
    <row spans="1:6" r="7">
      <c t="s" r="A7" s="4">
        <v>394</v>
      </c>
      <c t="n" r="D7" s="6">
        <v>8</v>
      </c>
    </row>
    <row spans="1:6" r="8">
      <c t="s" r="A8" s="4">
        <v>396</v>
      </c>
    </row>
    <row spans="1:6" r="9">
      <c t="s" r="A9" s="3">
        <v>392</v>
      </c>
    </row>
    <row spans="1:6" r="10">
      <c t="s" r="A10" s="4">
        <v>394</v>
      </c>
      <c t="n" r="D10" s="6">
        <v>3</v>
      </c>
      <c t="n" r="E10" s="6">
        <v>4</v>
      </c>
    </row>
    <row spans="1:6" r="11">
      <c t="s" r="A11" s="4">
        <v>397</v>
      </c>
    </row>
    <row spans="1:6" r="12">
      <c t="s" r="A12" s="3">
        <v>392</v>
      </c>
    </row>
    <row spans="1:6" r="13">
      <c t="s" r="A13" s="4">
        <v>394</v>
      </c>
      <c t="n" r="D13" s="6">
        <v>1</v>
      </c>
      <c t="n" r="E13" s="6">
        <v>1</v>
      </c>
    </row>
    <row spans="1:6" r="14">
      <c t="s" r="A14" s="4">
        <v>398</v>
      </c>
    </row>
    <row spans="1:6" r="15">
      <c t="s" r="A15" s="3">
        <v>392</v>
      </c>
    </row>
    <row spans="1:6" r="16">
      <c t="s" r="A16" s="4">
        <v>394</v>
      </c>
      <c t="n" r="D16" s="6">
        <v>4</v>
      </c>
      <c t="n" r="E16" s="6">
        <v>1</v>
      </c>
    </row>
    <row spans="1:6" r="17">
      <c t="s" r="A17" s="4">
        <v>399</v>
      </c>
    </row>
    <row spans="1:6" r="18">
      <c t="s" r="A18" s="3">
        <v>392</v>
      </c>
    </row>
    <row spans="1:6" r="19">
      <c t="s" r="A19" s="4">
        <v>394</v>
      </c>
      <c t="n" r="F19" s="6">
        <v>3</v>
      </c>
    </row>
    <row spans="1:6" r="20">
      <c t="s" r="A20" s="4">
        <v>400</v>
      </c>
    </row>
    <row spans="1:6" r="21">
      <c t="s" r="A21" s="3">
        <v>392</v>
      </c>
    </row>
    <row spans="1:6" r="22">
      <c t="s" r="A22" s="4">
        <v>394</v>
      </c>
      <c t="n" r="D22" s="6">
        <v>3</v>
      </c>
    </row>
    <row spans="1:6" r="23">
      <c t="s" r="A23" s="4">
        <v>401</v>
      </c>
    </row>
    <row spans="1:6" r="24">
      <c t="s" r="A24" s="3">
        <v>392</v>
      </c>
    </row>
    <row spans="1:6" r="25">
      <c t="s" r="A25" s="4">
        <v>394</v>
      </c>
      <c t="n" r="D25" s="6">
        <v>1</v>
      </c>
      <c t="n" r="E25" s="6">
        <v>2</v>
      </c>
    </row>
    <row spans="1:6" r="26">
      <c t="s" r="A26" s="4">
        <v>402</v>
      </c>
    </row>
    <row spans="1:6" r="27">
      <c t="s" r="A27" s="3">
        <v>392</v>
      </c>
    </row>
    <row spans="1:6" r="28">
      <c t="s" r="A28" s="4">
        <v>394</v>
      </c>
      <c t="n" r="D28" s="6">
        <v>1</v>
      </c>
    </row>
    <row spans="1:6" r="29">
      <c t="s" r="A29" s="4">
        <v>403</v>
      </c>
    </row>
    <row spans="1:6" r="30">
      <c t="s" r="A30" s="3">
        <v>392</v>
      </c>
    </row>
    <row spans="1:6" r="31">
      <c t="s" r="A31" s="4">
        <v>394</v>
      </c>
      <c t="n" r="D31" s="6">
        <v>1</v>
      </c>
      <c t="n" r="E31" s="6">
        <v>1</v>
      </c>
    </row>
    <row spans="1:6" r="32">
      <c t="s" r="A32" s="4">
        <v>404</v>
      </c>
    </row>
    <row spans="1:6" r="33">
      <c t="s" r="A33" s="3">
        <v>392</v>
      </c>
    </row>
    <row spans="1:6" r="34">
      <c t="s" r="A34" s="4">
        <v>394</v>
      </c>
      <c t="n" r="F34" s="6">
        <v>3</v>
      </c>
    </row>
    <row spans="1:6" r="35">
      <c t="s" r="A35" s="4">
        <v>405</v>
      </c>
    </row>
    <row spans="1:6" r="36">
      <c t="s" r="A36" s="3">
        <v>392</v>
      </c>
    </row>
    <row spans="1:6" r="37">
      <c t="s" r="A37" s="4">
        <v>406</v>
      </c>
      <c t="n" r="B37" s="8">
        <v>1000</v>
      </c>
    </row>
    <row spans="1:6" r="38">
      <c t="s" r="A38" s="4">
        <v>407</v>
      </c>
      <c t="n" r="B38" s="8">
        <v>848</v>
      </c>
    </row>
    <row spans="1:6" r="39">
      <c t="s" r="A39" s="4">
        <v>408</v>
      </c>
      <c t="n" r="C39" s="8">
        <v>1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7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7"/>
    <col customWidth="1" max="5" min="5" width="21"/>
    <col customWidth="1" max="6" min="6" width="21"/>
    <col customWidth="1" max="7" min="7" width="21"/>
  </cols>
  <sheetData>
    <row spans="1:7" r="1">
      <c t="s" r="A1" s="1">
        <v>409</v>
      </c>
      <c t="s" r="B1" s="2">
        <v>410</v>
      </c>
      <c t="s" r="C1" s="2">
        <v>411</v>
      </c>
      <c t="s" r="D1" s="2">
        <v>412</v>
      </c>
      <c t="s" r="E1" s="2">
        <v>413</v>
      </c>
      <c t="s" r="F1" s="2">
        <v>414</v>
      </c>
      <c t="s" r="G1" s="2">
        <v>415</v>
      </c>
    </row>
    <row spans="1:7" r="2">
      <c t="s" r="A2" s="3">
        <v>416</v>
      </c>
    </row>
    <row spans="1:7" r="3">
      <c t="s" r="A3" s="4">
        <v>39</v>
      </c>
      <c t="n" r="C3" s="8">
        <v>128771000</v>
      </c>
      <c t="n" r="D3" s="8">
        <v>128771000</v>
      </c>
      <c t="n" r="E3" s="8">
        <v>190515000</v>
      </c>
      <c t="n" r="F3" s="8">
        <v>488777000</v>
      </c>
      <c t="n" r="G3" s="8">
        <v>394701000</v>
      </c>
    </row>
    <row spans="1:7" r="4">
      <c t="s" r="A4" s="4">
        <v>417</v>
      </c>
      <c t="n" r="C4" s="6">
        <v>1400000</v>
      </c>
      <c t="n" r="D4" s="8">
        <v>1400000</v>
      </c>
      <c t="n" r="E4" s="8">
        <v>107600000</v>
      </c>
    </row>
    <row spans="1:7" r="5">
      <c t="s" r="A5" s="4">
        <v>418</v>
      </c>
      <c t="s" r="D5" s="4">
        <v>419</v>
      </c>
      <c t="s" r="E5" s="4">
        <v>419</v>
      </c>
    </row>
    <row spans="1:7" r="6">
      <c t="s" r="A6" s="4">
        <v>420</v>
      </c>
      <c t="s" r="D6" s="4">
        <v>421</v>
      </c>
    </row>
    <row spans="1:7" r="7">
      <c t="s" r="A7" s="4">
        <v>422</v>
      </c>
      <c t="n" r="C7" s="6">
        <v>5226000</v>
      </c>
      <c t="n" r="D7" s="8">
        <v>5226000</v>
      </c>
      <c t="n" r="E7" s="8">
        <v>6174000</v>
      </c>
    </row>
    <row spans="1:7" r="8">
      <c t="s" r="A8" s="4">
        <v>423</v>
      </c>
      <c t="n" r="C8" s="6">
        <v>250100000</v>
      </c>
      <c t="n" r="D8" s="6">
        <v>250100000</v>
      </c>
      <c t="n" r="E8" s="6">
        <v>307300000</v>
      </c>
    </row>
    <row spans="1:7" r="9">
      <c t="s" r="A9" s="4">
        <v>424</v>
      </c>
      <c t="n" r="C9" s="6">
        <v>4500000</v>
      </c>
      <c t="n" r="D9" s="6">
        <v>4500000</v>
      </c>
      <c t="n" r="E9" s="6">
        <v>19600000</v>
      </c>
    </row>
    <row spans="1:7" r="10">
      <c t="s" r="A10" s="4">
        <v>425</v>
      </c>
      <c t="n" r="C10" s="6">
        <v>233600000</v>
      </c>
      <c t="n" r="D10" s="6">
        <v>233600000</v>
      </c>
      <c t="n" r="E10" s="6">
        <v>163100000</v>
      </c>
    </row>
    <row spans="1:7" r="11">
      <c t="s" r="A11" s="4">
        <v>426</v>
      </c>
      <c t="n" r="D11" s="6">
        <v>162845000</v>
      </c>
      <c t="n" r="E11" s="6">
        <v>141106000</v>
      </c>
      <c t="n" r="F11" s="6">
        <v>118830000</v>
      </c>
    </row>
    <row spans="1:7" r="12">
      <c t="s" r="A12" s="4">
        <v>427</v>
      </c>
      <c t="n" r="D12" s="6">
        <v>5800000</v>
      </c>
      <c t="n" r="E12" s="6">
        <v>11800000</v>
      </c>
    </row>
    <row spans="1:7" r="13">
      <c t="s" r="A13" s="4">
        <v>428</v>
      </c>
      <c t="n" r="C13" s="6">
        <v>6600000</v>
      </c>
      <c t="n" r="E13" s="6">
        <v>0</v>
      </c>
      <c t="n" r="F13" s="6">
        <v>0</v>
      </c>
    </row>
    <row spans="1:7" r="14">
      <c t="s" r="A14" s="4">
        <v>429</v>
      </c>
      <c t="n" r="D14" s="6">
        <v>3795000</v>
      </c>
      <c t="n" r="F14" s="6">
        <v>3244000</v>
      </c>
    </row>
    <row spans="1:7" r="15">
      <c t="s" r="A15" s="4">
        <v>430</v>
      </c>
      <c t="n" r="C15" s="6">
        <v>11400000</v>
      </c>
      <c t="n" r="D15" s="6">
        <v>11400000</v>
      </c>
      <c t="n" r="E15" s="6">
        <v>7600000</v>
      </c>
    </row>
    <row spans="1:7" r="16">
      <c t="s" r="A16" s="4">
        <v>431</v>
      </c>
      <c t="n" r="C16" s="6">
        <v>4800000</v>
      </c>
      <c t="n" r="D16" s="6">
        <v>4800000</v>
      </c>
      <c t="n" r="E16" s="6">
        <v>3500000</v>
      </c>
    </row>
    <row spans="1:7" r="17">
      <c t="s" r="A17" s="4">
        <v>432</v>
      </c>
      <c t="n" r="D17" s="6">
        <v>1251000</v>
      </c>
      <c t="n" r="E17" s="6">
        <v>1094000</v>
      </c>
      <c t="n" r="F17" s="6">
        <v>1081000</v>
      </c>
    </row>
    <row spans="1:7" r="18">
      <c t="s" r="A18" s="4">
        <v>433</v>
      </c>
      <c t="n" r="C18" s="8">
        <v>39800000</v>
      </c>
      <c t="n" r="D18" s="8">
        <v>39826000</v>
      </c>
    </row>
    <row spans="1:7" r="19">
      <c t="s" r="A19" s="4">
        <v>434</v>
      </c>
      <c t="s" r="C19" s="4">
        <v>435</v>
      </c>
      <c t="s" r="D19" s="4">
        <v>435</v>
      </c>
    </row>
    <row spans="1:7" r="20">
      <c t="s" r="A20" s="4">
        <v>436</v>
      </c>
      <c t="n" r="C20" s="8">
        <v>12100000</v>
      </c>
    </row>
    <row spans="1:7" r="21">
      <c t="s" r="A21" s="4">
        <v>437</v>
      </c>
      <c t="n" r="C21" s="6">
        <v>2</v>
      </c>
    </row>
    <row spans="1:7" r="22">
      <c t="s" r="A22" s="4">
        <v>438</v>
      </c>
      <c t="n" r="C22" s="8">
        <v>137200000</v>
      </c>
      <c t="n" r="D22" s="8">
        <v>137200000</v>
      </c>
      <c t="n" r="E22" s="6">
        <v>106800000</v>
      </c>
    </row>
    <row spans="1:7" r="23">
      <c t="s" r="A23" s="4">
        <v>439</v>
      </c>
      <c t="n" r="C23" s="6">
        <v>54541000</v>
      </c>
      <c t="n" r="D23" s="6">
        <v>54541000</v>
      </c>
      <c t="n" r="E23" s="6">
        <v>50668000</v>
      </c>
      <c t="n" r="F23" s="6">
        <v>48306000</v>
      </c>
      <c t="n" r="G23" s="6">
        <v>50555000</v>
      </c>
    </row>
    <row spans="1:7" r="24">
      <c t="s" r="A24" s="4">
        <v>440</v>
      </c>
      <c t="n" r="D24" s="6">
        <v>3900000</v>
      </c>
    </row>
    <row spans="1:7" r="25">
      <c t="s" r="A25" s="4">
        <v>441</v>
      </c>
      <c t="n" r="D25" s="6">
        <v>5340000</v>
      </c>
      <c t="n" r="E25" s="6">
        <v>9133000</v>
      </c>
      <c t="n" r="F25" s="6">
        <v>8984000</v>
      </c>
    </row>
    <row spans="1:7" r="26">
      <c t="s" r="A26" s="4">
        <v>442</v>
      </c>
      <c t="n" r="D26" s="6">
        <v>1345000</v>
      </c>
    </row>
    <row spans="1:7" r="27">
      <c t="s" r="A27" s="4">
        <v>443</v>
      </c>
      <c t="n" r="D27" s="6">
        <v>10000000</v>
      </c>
      <c t="n" r="G27" s="6">
        <v>5000000</v>
      </c>
    </row>
    <row spans="1:7" r="28">
      <c t="s" r="A28" s="4">
        <v>444</v>
      </c>
      <c t="n" r="D28" s="6">
        <v>10000000</v>
      </c>
      <c t="n" r="G28" s="6">
        <v>5000000</v>
      </c>
    </row>
    <row spans="1:7" r="29">
      <c t="s" r="A29" s="4">
        <v>445</v>
      </c>
      <c t="n" r="D29" s="6">
        <v>5000000</v>
      </c>
      <c t="n" r="G29" s="6">
        <v>5000000</v>
      </c>
    </row>
    <row spans="1:7" r="30">
      <c t="s" r="A30" s="4">
        <v>446</v>
      </c>
      <c t="n" r="D30" s="6">
        <v>1000000</v>
      </c>
      <c t="n" r="G30" s="8">
        <v>1000000</v>
      </c>
    </row>
    <row spans="1:7" r="31">
      <c t="s" r="A31" s="4">
        <v>447</v>
      </c>
      <c t="n" r="D31" s="8">
        <v>375000</v>
      </c>
    </row>
    <row spans="1:7" r="32">
      <c t="s" r="A32" s="4">
        <v>448</v>
      </c>
    </row>
    <row spans="1:7" r="33">
      <c t="s" r="A33" s="3">
        <v>416</v>
      </c>
    </row>
    <row spans="1:7" r="34">
      <c t="s" r="A34" s="4">
        <v>449</v>
      </c>
      <c t="n" r="B34" s="8">
        <v>220900000</v>
      </c>
    </row>
    <row spans="1:7" r="35">
      <c t="s" r="A35" s="4">
        <v>450</v>
      </c>
      <c t="n" r="B35" s="8">
        <v>112700000</v>
      </c>
    </row>
    <row spans="1:7" r="36">
      <c t="s" r="A36" s="4">
        <v>451</v>
      </c>
      <c t="s" r="B36" s="4">
        <v>452</v>
      </c>
    </row>
    <row spans="1:7" r="37">
      <c t="s" r="A37" s="4">
        <v>453</v>
      </c>
    </row>
    <row spans="1:7" r="38">
      <c t="s" r="A38" s="3">
        <v>416</v>
      </c>
    </row>
    <row spans="1:7" r="39">
      <c t="s" r="A39" s="4">
        <v>454</v>
      </c>
      <c t="n" r="D39" s="6">
        <v>1</v>
      </c>
    </row>
    <row spans="1:7" r="40">
      <c t="s" r="A40" s="4">
        <v>455</v>
      </c>
    </row>
    <row spans="1:7" r="41">
      <c t="s" r="A41" s="3">
        <v>416</v>
      </c>
    </row>
    <row spans="1:7" r="42">
      <c t="s" r="A42" s="4">
        <v>39</v>
      </c>
      <c t="n" r="C42" s="6">
        <v>24900000</v>
      </c>
      <c t="n" r="D42" s="8">
        <v>24900000</v>
      </c>
      <c t="n" r="E42" s="6">
        <v>19100000</v>
      </c>
    </row>
    <row spans="1:7" r="43">
      <c t="s" r="A43" s="4">
        <v>456</v>
      </c>
    </row>
    <row spans="1:7" r="44">
      <c t="s" r="A44" s="3">
        <v>416</v>
      </c>
    </row>
    <row spans="1:7" r="45">
      <c t="s" r="A45" s="4">
        <v>39</v>
      </c>
      <c t="n" r="C45" s="6">
        <v>11900000</v>
      </c>
      <c t="n" r="D45" s="8">
        <v>11900000</v>
      </c>
      <c t="n" r="E45" s="6">
        <v>19100000</v>
      </c>
    </row>
    <row spans="1:7" r="46">
      <c t="s" r="A46" s="4">
        <v>457</v>
      </c>
    </row>
    <row spans="1:7" r="47">
      <c t="s" r="A47" s="3">
        <v>416</v>
      </c>
    </row>
    <row spans="1:7" r="48">
      <c t="s" r="A48" s="4">
        <v>458</v>
      </c>
      <c t="n" r="D48" s="6">
        <v>2010</v>
      </c>
    </row>
    <row spans="1:7" r="49">
      <c t="s" r="A49" s="4">
        <v>459</v>
      </c>
    </row>
    <row spans="1:7" r="50">
      <c t="s" r="A50" s="3">
        <v>416</v>
      </c>
    </row>
    <row spans="1:7" r="51">
      <c t="s" r="A51" s="4">
        <v>458</v>
      </c>
      <c t="n" r="D51" s="6">
        <v>2011</v>
      </c>
    </row>
    <row spans="1:7" r="52">
      <c t="s" r="A52" s="4">
        <v>460</v>
      </c>
    </row>
    <row spans="1:7" r="53">
      <c t="s" r="A53" s="3">
        <v>416</v>
      </c>
    </row>
    <row spans="1:7" r="54">
      <c t="s" r="A54" s="4">
        <v>458</v>
      </c>
      <c t="n" r="D54" s="6">
        <v>2012</v>
      </c>
    </row>
    <row spans="1:7" r="55">
      <c t="s" r="A55" s="4">
        <v>461</v>
      </c>
    </row>
    <row spans="1:7" r="56">
      <c t="s" r="A56" s="3">
        <v>416</v>
      </c>
    </row>
    <row spans="1:7" r="57">
      <c t="s" r="A57" s="4">
        <v>39</v>
      </c>
      <c t="n" r="C57" s="6">
        <v>16100000</v>
      </c>
      <c t="n" r="D57" s="8">
        <v>16100000</v>
      </c>
      <c t="n" r="E57" s="6">
        <v>127200000</v>
      </c>
    </row>
    <row spans="1:7" r="58">
      <c t="s" r="A58" s="4">
        <v>462</v>
      </c>
    </row>
    <row spans="1:7" r="59">
      <c t="s" r="A59" s="3">
        <v>416</v>
      </c>
    </row>
    <row spans="1:7" r="60">
      <c t="s" r="A60" s="4">
        <v>39</v>
      </c>
      <c t="n" r="C60" s="8">
        <v>112700000</v>
      </c>
      <c t="n" r="D60" s="8">
        <v>112700000</v>
      </c>
      <c t="n" r="E60" s="6">
        <v>63300000</v>
      </c>
    </row>
    <row spans="1:7" r="61">
      <c t="s" r="A61" s="4">
        <v>463</v>
      </c>
    </row>
    <row spans="1:7" r="62">
      <c t="s" r="A62" s="3">
        <v>416</v>
      </c>
    </row>
    <row spans="1:7" r="63">
      <c t="s" r="A63" s="4">
        <v>464</v>
      </c>
      <c t="s" r="C63" s="4">
        <v>465</v>
      </c>
      <c t="s" r="D63" s="4">
        <v>465</v>
      </c>
    </row>
    <row spans="1:7" r="64">
      <c t="s" r="A64" s="4">
        <v>466</v>
      </c>
      <c t="s" r="D64" s="4">
        <v>467</v>
      </c>
    </row>
    <row spans="1:7" r="65">
      <c t="s" r="A65" s="4">
        <v>468</v>
      </c>
      <c t="n" r="C65" s="8">
        <v>0</v>
      </c>
      <c t="n" r="D65" s="8">
        <v>0</v>
      </c>
      <c t="n" r="E65" s="8">
        <v>0</v>
      </c>
      <c t="n" r="F65" s="6">
        <v>0</v>
      </c>
    </row>
    <row spans="1:7" r="66">
      <c t="s" r="A66" s="4">
        <v>469</v>
      </c>
    </row>
    <row spans="1:7" r="67">
      <c t="s" r="A67" s="3">
        <v>416</v>
      </c>
    </row>
    <row spans="1:7" r="68">
      <c t="s" r="A68" s="4">
        <v>464</v>
      </c>
      <c t="s" r="C68" s="4">
        <v>470</v>
      </c>
      <c t="s" r="D68" s="4">
        <v>470</v>
      </c>
    </row>
    <row spans="1:7" r="69">
      <c t="s" r="A69" s="4">
        <v>466</v>
      </c>
      <c t="s" r="D69" s="4">
        <v>471</v>
      </c>
    </row>
    <row spans="1:7" r="70">
      <c t="s" r="A70" s="4">
        <v>472</v>
      </c>
      <c t="s" r="D70" s="4">
        <v>473</v>
      </c>
      <c t="s" r="E70" s="4">
        <v>473</v>
      </c>
    </row>
    <row spans="1:7" r="71">
      <c t="s" r="A71" s="4">
        <v>468</v>
      </c>
      <c t="n" r="C71" s="8">
        <v>27485000</v>
      </c>
      <c t="n" r="D71" s="8">
        <v>27485000</v>
      </c>
      <c t="n" r="E71" s="8">
        <v>10221000</v>
      </c>
      <c t="n" r="F71" s="8">
        <v>65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4</v>
      </c>
      <c t="s" r="B1" s="2">
        <v>1</v>
      </c>
    </row>
    <row spans="1:4" r="2">
      <c t="s" r="B2" s="2">
        <v>2</v>
      </c>
      <c t="s" r="C2" s="2">
        <v>37</v>
      </c>
      <c t="s" r="D2" s="2">
        <v>92</v>
      </c>
    </row>
    <row spans="1:4" r="3">
      <c t="s" r="A3" s="3">
        <v>475</v>
      </c>
    </row>
    <row spans="1:4" r="4">
      <c t="s" r="A4" s="4">
        <v>476</v>
      </c>
      <c t="s" r="B4" s="4">
        <v>477</v>
      </c>
      <c t="s" r="C4" s="4">
        <v>477</v>
      </c>
      <c t="s" r="D4" s="4">
        <v>477</v>
      </c>
    </row>
    <row spans="1:4" r="5">
      <c t="s" r="A5" s="3">
        <v>478</v>
      </c>
    </row>
    <row spans="1:4" r="6">
      <c t="s" r="A6" s="4">
        <v>479</v>
      </c>
      <c t="s" r="B6" s="4">
        <v>480</v>
      </c>
      <c t="s" r="C6" s="4">
        <v>480</v>
      </c>
      <c t="s" r="D6" s="4">
        <v>480</v>
      </c>
    </row>
    <row spans="1:4" r="7">
      <c t="s" r="A7" s="4">
        <v>481</v>
      </c>
      <c t="s" r="B7" s="4">
        <v>482</v>
      </c>
      <c t="s" r="C7" s="4">
        <v>482</v>
      </c>
      <c t="s" r="D7" s="4">
        <v>482</v>
      </c>
    </row>
    <row spans="1:4" r="8">
      <c t="s" r="A8" s="4">
        <v>483</v>
      </c>
      <c t="s" r="B8" s="4">
        <v>482</v>
      </c>
      <c t="s" r="C8" s="4">
        <v>482</v>
      </c>
      <c t="s" r="D8" s="4">
        <v>482</v>
      </c>
    </row>
    <row spans="1:4" r="9">
      <c t="s" r="A9" s="4">
        <v>463</v>
      </c>
    </row>
    <row spans="1:4" r="10">
      <c t="s" r="A10" s="3">
        <v>475</v>
      </c>
    </row>
    <row spans="1:4" r="11">
      <c t="s" r="A11" s="4">
        <v>484</v>
      </c>
      <c t="s" r="B11" s="4">
        <v>485</v>
      </c>
      <c t="s" r="C11" s="4">
        <v>485</v>
      </c>
      <c t="s" r="D11" s="4">
        <v>485</v>
      </c>
    </row>
    <row spans="1:4" r="12">
      <c t="s" r="A12" s="4">
        <v>486</v>
      </c>
      <c t="n" r="B12" s="6">
        <v>5</v>
      </c>
      <c t="n" r="C12" s="6">
        <v>5</v>
      </c>
      <c t="n" r="D12" s="6">
        <v>5</v>
      </c>
    </row>
    <row spans="1:4" r="13">
      <c t="s" r="A13" s="4">
        <v>469</v>
      </c>
    </row>
    <row spans="1:4" r="14">
      <c t="s" r="A14" s="3">
        <v>475</v>
      </c>
    </row>
    <row spans="1:4" r="15">
      <c t="s" r="A15" s="4">
        <v>484</v>
      </c>
      <c t="s" r="B15" s="4">
        <v>487</v>
      </c>
      <c t="s" r="C15" s="4">
        <v>488</v>
      </c>
      <c t="s" r="D15" s="4">
        <v>488</v>
      </c>
    </row>
    <row spans="1:4" r="16">
      <c t="s" r="A16" s="4">
        <v>486</v>
      </c>
      <c t="n" r="B16" s="12">
        <v>6.5</v>
      </c>
      <c t="n" r="C16" s="6">
        <v>6</v>
      </c>
      <c t="n" r="D16" s="6">
        <v>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89</v>
      </c>
      <c t="s" r="B1" s="2">
        <v>2</v>
      </c>
      <c t="s" r="C1" s="2">
        <v>37</v>
      </c>
    </row>
    <row spans="1:3" r="2">
      <c t="s" r="A2" s="3">
        <v>490</v>
      </c>
    </row>
    <row spans="1:3" r="3">
      <c t="s" r="A3" s="4">
        <v>43</v>
      </c>
      <c t="n" r="B3" s="8">
        <v>134585</v>
      </c>
      <c t="n" r="C3" s="8">
        <v>161024</v>
      </c>
    </row>
    <row spans="1:3" r="4">
      <c t="s" r="A4" s="4">
        <v>47</v>
      </c>
      <c t="n" r="B4" s="6">
        <v>76333</v>
      </c>
      <c t="n" r="C4" s="6">
        <v>78964</v>
      </c>
    </row>
    <row spans="1:3" r="5">
      <c t="s" r="A5" s="4">
        <v>54</v>
      </c>
      <c t="n" r="B5" s="6">
        <v>782134</v>
      </c>
      <c t="n" r="C5" s="6">
        <v>825231</v>
      </c>
    </row>
    <row spans="1:3" r="6">
      <c t="s" r="A6" s="4">
        <v>59</v>
      </c>
      <c t="n" r="B6" s="8">
        <v>186491</v>
      </c>
      <c t="n" r="C6" s="6">
        <v>215981</v>
      </c>
    </row>
    <row spans="1:3" r="7">
      <c t="s" r="A7" s="4">
        <v>44</v>
      </c>
      <c t="n" r="C7" s="6">
        <v>13687</v>
      </c>
    </row>
    <row spans="1:3" r="8">
      <c t="s" r="A8" s="4">
        <v>61</v>
      </c>
      <c t="n" r="C8" s="6">
        <v>105532</v>
      </c>
    </row>
    <row spans="1:3" r="9">
      <c t="s" r="A9" s="4">
        <v>491</v>
      </c>
    </row>
    <row spans="1:3" r="10">
      <c t="s" r="A10" s="3">
        <v>490</v>
      </c>
    </row>
    <row spans="1:3" r="11">
      <c t="s" r="A11" s="4">
        <v>43</v>
      </c>
      <c t="n" r="C11" s="6">
        <v>-49200</v>
      </c>
    </row>
    <row spans="1:3" r="12">
      <c t="s" r="A12" s="4">
        <v>47</v>
      </c>
      <c t="n" r="C12" s="6">
        <v>-200</v>
      </c>
    </row>
    <row spans="1:3" r="13">
      <c t="s" r="A13" s="4">
        <v>54</v>
      </c>
      <c t="n" r="C13" s="6">
        <v>-31000</v>
      </c>
    </row>
    <row spans="1:3" r="14">
      <c t="s" r="A14" s="4">
        <v>59</v>
      </c>
      <c t="n" r="C14" s="6">
        <v>-18400</v>
      </c>
    </row>
    <row spans="1:3" r="15">
      <c t="s" r="A15" s="4">
        <v>44</v>
      </c>
      <c t="n" r="C15" s="6">
        <v>-9000</v>
      </c>
    </row>
    <row spans="1:3" r="16">
      <c t="s" r="A16" s="4">
        <v>61</v>
      </c>
      <c t="n" r="C16" s="8">
        <v>-9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2</v>
      </c>
      <c t="s" r="B1" s="2">
        <v>493</v>
      </c>
      <c t="s" r="C1" s="2">
        <v>494</v>
      </c>
      <c t="s" r="D1" s="2">
        <v>2</v>
      </c>
      <c t="s" r="E1" s="2">
        <v>37</v>
      </c>
    </row>
    <row spans="1:5" r="2">
      <c t="s" r="A2" s="4">
        <v>495</v>
      </c>
    </row>
    <row spans="1:5" r="3">
      <c t="s" r="A3" s="3">
        <v>496</v>
      </c>
    </row>
    <row spans="1:5" r="4">
      <c t="s" r="A4" s="4">
        <v>497</v>
      </c>
      <c t="n" r="E4" s="8">
        <v>1000</v>
      </c>
    </row>
    <row spans="1:5" r="5">
      <c t="s" r="A5" s="4">
        <v>498</v>
      </c>
      <c t="n" r="E5" s="8">
        <v>600</v>
      </c>
    </row>
    <row spans="1:5" r="6">
      <c t="s" r="A6" s="4">
        <v>405</v>
      </c>
    </row>
    <row spans="1:5" r="7">
      <c t="s" r="A7" s="3">
        <v>496</v>
      </c>
    </row>
    <row spans="1:5" r="8">
      <c t="s" r="A8" s="4">
        <v>499</v>
      </c>
      <c t="n" r="B8" s="8">
        <v>1000000</v>
      </c>
    </row>
    <row spans="1:5" r="9">
      <c t="s" r="A9" s="4">
        <v>500</v>
      </c>
      <c t="n" r="B9" s="8">
        <v>848000</v>
      </c>
    </row>
    <row spans="1:5" r="10">
      <c t="s" r="A10" s="4">
        <v>501</v>
      </c>
      <c t="n" r="C10" s="8">
        <v>272000</v>
      </c>
      <c t="n" r="D10" s="8">
        <v>271833</v>
      </c>
    </row>
    <row spans="1:5" r="11">
      <c t="s" r="A11" s="4">
        <v>502</v>
      </c>
      <c t="n" r="C11" s="6">
        <v>101000</v>
      </c>
    </row>
    <row spans="1:5" r="12">
      <c t="s" r="A12" s="4">
        <v>503</v>
      </c>
      <c t="n" r="C12" s="8">
        <v>171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04</v>
      </c>
      <c t="s" r="B1" s="2">
        <v>505</v>
      </c>
      <c t="s" r="C1" s="2">
        <v>1</v>
      </c>
    </row>
    <row spans="1:5" r="2">
      <c t="s" r="B2" s="2">
        <v>494</v>
      </c>
      <c t="s" r="C2" s="2">
        <v>2</v>
      </c>
      <c t="s" r="D2" s="2">
        <v>37</v>
      </c>
      <c t="s" r="E2" s="2">
        <v>92</v>
      </c>
    </row>
    <row spans="1:5" r="3">
      <c t="s" r="A3" s="3">
        <v>506</v>
      </c>
    </row>
    <row spans="1:5" r="4">
      <c t="s" r="A4" s="4">
        <v>507</v>
      </c>
      <c t="n" r="C4" s="8">
        <v>190621</v>
      </c>
      <c t="n" r="D4" s="8">
        <v>27490</v>
      </c>
      <c t="n" r="E4" s="8">
        <v>29864</v>
      </c>
    </row>
    <row spans="1:5" r="5">
      <c t="s" r="A5" s="4">
        <v>405</v>
      </c>
    </row>
    <row spans="1:5" r="6">
      <c t="s" r="A6" s="3">
        <v>506</v>
      </c>
    </row>
    <row spans="1:5" r="7">
      <c t="s" r="A7" s="4">
        <v>94</v>
      </c>
      <c t="n" r="C7" s="6">
        <v>59998</v>
      </c>
      <c t="n" r="D7" s="6">
        <v>104021</v>
      </c>
      <c t="n" r="E7" s="6">
        <v>111265</v>
      </c>
    </row>
    <row spans="1:5" r="8">
      <c t="s" r="A8" s="4">
        <v>95</v>
      </c>
      <c t="n" r="C8" s="6">
        <v>24748</v>
      </c>
      <c t="n" r="D8" s="6">
        <v>39295</v>
      </c>
      <c t="n" r="E8" s="6">
        <v>42745</v>
      </c>
    </row>
    <row spans="1:5" r="9">
      <c t="s" r="A9" s="4">
        <v>97</v>
      </c>
      <c t="n" r="C9" s="6">
        <v>12047</v>
      </c>
      <c t="n" r="D9" s="6">
        <v>16561</v>
      </c>
      <c t="n" r="E9" s="6">
        <v>15941</v>
      </c>
    </row>
    <row spans="1:5" r="10">
      <c t="s" r="A10" s="4">
        <v>98</v>
      </c>
      <c t="n" r="C10" s="6">
        <v>963</v>
      </c>
      <c t="n" r="D10" s="6">
        <v>1650</v>
      </c>
      <c t="n" r="E10" s="6">
        <v>1650</v>
      </c>
    </row>
    <row spans="1:5" r="11">
      <c t="s" r="A11" s="4">
        <v>508</v>
      </c>
      <c t="n" r="C11" s="6">
        <v>10</v>
      </c>
      <c t="n" r="D11" s="6">
        <v>3</v>
      </c>
    </row>
    <row spans="1:5" r="12">
      <c t="s" r="A12" s="4">
        <v>509</v>
      </c>
      <c t="n" r="C12" s="6">
        <v>22250</v>
      </c>
      <c t="n" r="D12" s="6">
        <v>46518</v>
      </c>
      <c t="n" r="E12" s="6">
        <v>50929</v>
      </c>
    </row>
    <row spans="1:5" r="13">
      <c t="s" r="A13" s="4">
        <v>501</v>
      </c>
      <c t="n" r="B13" s="8">
        <v>272000</v>
      </c>
      <c t="n" r="C13" s="6">
        <v>271833</v>
      </c>
    </row>
    <row spans="1:5" r="14">
      <c t="s" r="A14" s="4">
        <v>510</v>
      </c>
      <c t="n" r="C14" s="6">
        <v>294083</v>
      </c>
      <c t="n" r="D14" s="6">
        <v>46518</v>
      </c>
      <c t="n" r="E14" s="6">
        <v>50929</v>
      </c>
    </row>
    <row spans="1:5" r="15">
      <c t="s" r="A15" s="4">
        <v>106</v>
      </c>
      <c t="n" r="C15" s="6">
        <v>103462</v>
      </c>
      <c t="n" r="D15" s="6">
        <v>18401</v>
      </c>
      <c t="n" r="E15" s="6">
        <v>21065</v>
      </c>
    </row>
    <row spans="1:5" r="16">
      <c t="s" r="A16" s="4">
        <v>507</v>
      </c>
      <c t="n" r="C16" s="8">
        <v>190621</v>
      </c>
      <c t="n" r="D16" s="6">
        <v>28117</v>
      </c>
      <c t="n" r="E16" s="8">
        <v>29864</v>
      </c>
    </row>
    <row spans="1:5" r="17">
      <c t="s" r="A17" s="4">
        <v>495</v>
      </c>
    </row>
    <row spans="1:5" r="18">
      <c t="s" r="A18" s="3">
        <v>506</v>
      </c>
    </row>
    <row spans="1:5" r="19">
      <c t="s" r="A19" s="4">
        <v>507</v>
      </c>
      <c t="n" r="D19" s="8">
        <v>-627</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1</v>
      </c>
      <c t="s" r="B1" s="2">
        <v>2</v>
      </c>
      <c t="s" r="C1" s="2">
        <v>37</v>
      </c>
    </row>
    <row spans="1:3" r="2">
      <c t="s" r="A2" s="3">
        <v>512</v>
      </c>
    </row>
    <row spans="1:3" r="3">
      <c t="s" r="A3" s="4">
        <v>513</v>
      </c>
      <c t="n" r="C3" s="8">
        <v>11429</v>
      </c>
    </row>
    <row spans="1:3" r="4">
      <c t="s" r="A4" s="4">
        <v>43</v>
      </c>
      <c t="n" r="C4" s="6">
        <v>2258</v>
      </c>
    </row>
    <row spans="1:3" r="5">
      <c t="s" r="A5" s="4">
        <v>514</v>
      </c>
      <c t="n" r="C5" s="6">
        <v>13687</v>
      </c>
    </row>
    <row spans="1:3" r="6">
      <c t="s" r="A6" s="3">
        <v>515</v>
      </c>
    </row>
    <row spans="1:3" r="7">
      <c t="s" r="A7" s="4">
        <v>516</v>
      </c>
      <c t="n" r="C7" s="6">
        <v>380554</v>
      </c>
    </row>
    <row spans="1:3" r="8">
      <c t="s" r="A8" s="4">
        <v>517</v>
      </c>
      <c t="n" r="C8" s="6">
        <v>17009</v>
      </c>
    </row>
    <row spans="1:3" r="9">
      <c t="s" r="A9" s="4">
        <v>49</v>
      </c>
      <c t="n" r="C9" s="6">
        <v>334790</v>
      </c>
    </row>
    <row spans="1:3" r="10">
      <c t="s" r="A10" s="4">
        <v>518</v>
      </c>
      <c t="n" r="C10" s="6">
        <v>732353</v>
      </c>
    </row>
    <row spans="1:3" r="11">
      <c t="s" r="A11" s="4">
        <v>519</v>
      </c>
      <c t="n" r="C11" s="6">
        <v>6709</v>
      </c>
    </row>
    <row spans="1:3" r="12">
      <c t="s" r="A12" s="4">
        <v>520</v>
      </c>
      <c t="n" r="C12" s="6">
        <v>739062</v>
      </c>
    </row>
    <row spans="1:3" r="13">
      <c t="s" r="A13" s="3">
        <v>521</v>
      </c>
    </row>
    <row spans="1:3" r="14">
      <c t="s" r="A14" s="4">
        <v>54</v>
      </c>
      <c t="n" r="B14" s="8">
        <v>15313</v>
      </c>
      <c t="n" r="C14" s="6">
        <v>21091</v>
      </c>
    </row>
    <row spans="1:3" r="15">
      <c t="s" r="A15" s="4">
        <v>522</v>
      </c>
      <c t="n" r="B15" s="8">
        <v>15313</v>
      </c>
      <c t="n" r="C15" s="6">
        <v>21091</v>
      </c>
    </row>
    <row spans="1:3" r="16">
      <c t="s" r="A16" s="3">
        <v>523</v>
      </c>
    </row>
    <row spans="1:3" r="17">
      <c t="s" r="A17" s="4">
        <v>59</v>
      </c>
      <c t="n" r="C17" s="6">
        <v>57108</v>
      </c>
    </row>
    <row spans="1:3" r="18">
      <c t="s" r="A18" s="4">
        <v>524</v>
      </c>
      <c t="n" r="C18" s="6">
        <v>48231</v>
      </c>
    </row>
    <row spans="1:3" r="19">
      <c t="s" r="A19" s="4">
        <v>525</v>
      </c>
      <c t="n" r="C19" s="6">
        <v>105339</v>
      </c>
    </row>
    <row spans="1:3" r="20">
      <c t="s" r="A20" s="4">
        <v>526</v>
      </c>
      <c t="n" r="C20" s="6">
        <v>193</v>
      </c>
    </row>
    <row spans="1:3" r="21">
      <c t="s" r="A21" s="4">
        <v>527</v>
      </c>
      <c t="n" r="C21" s="8">
        <v>10553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33"/>
  </cols>
  <sheetData>
    <row spans="1:4" r="1">
      <c t="s" r="A1" s="1">
        <v>528</v>
      </c>
      <c t="s" r="B1" s="2">
        <v>1</v>
      </c>
    </row>
    <row spans="1:4" r="2">
      <c t="s" r="B2" s="2">
        <v>529</v>
      </c>
      <c t="s" r="C2" s="2">
        <v>530</v>
      </c>
      <c t="s" r="D2" s="2">
        <v>531</v>
      </c>
    </row>
    <row spans="1:4" r="3">
      <c t="s" r="A3" s="3">
        <v>532</v>
      </c>
    </row>
    <row spans="1:4" r="4">
      <c t="s" r="A4" s="4">
        <v>533</v>
      </c>
      <c t="n" r="B4" s="8">
        <v>110428</v>
      </c>
      <c t="n" r="C4" s="8">
        <v>279533</v>
      </c>
      <c t="n" r="D4" s="8">
        <v>341100</v>
      </c>
    </row>
    <row spans="1:4" r="5">
      <c t="s" r="A5" s="4">
        <v>534</v>
      </c>
      <c t="n" r="B5" s="6">
        <v>10127</v>
      </c>
      <c t="n" r="C5" s="8">
        <v>134500</v>
      </c>
      <c t="n" r="D5" s="8">
        <v>88900</v>
      </c>
    </row>
    <row spans="1:4" r="6">
      <c t="s" r="A6" s="4">
        <v>535</v>
      </c>
      <c t="n" r="B6" s="8">
        <v>1001</v>
      </c>
    </row>
    <row spans="1:4" r="7">
      <c t="s" r="A7" s="4">
        <v>536</v>
      </c>
      <c t="n" r="B7" s="6">
        <v>11</v>
      </c>
      <c t="n" r="C7" s="6">
        <v>9</v>
      </c>
      <c t="n" r="D7" s="6">
        <v>6</v>
      </c>
    </row>
    <row spans="1:4" r="8">
      <c t="s" r="A8" s="4">
        <v>537</v>
      </c>
      <c t="n" r="B8" s="8">
        <v>51860</v>
      </c>
      <c t="n" r="C8" s="8">
        <v>174485</v>
      </c>
    </row>
    <row spans="1:4" r="9">
      <c t="s" r="A9" s="4">
        <v>538</v>
      </c>
      <c t="n" r="B9" s="6">
        <v>20600</v>
      </c>
      <c t="n" r="C9" s="6">
        <v>117200</v>
      </c>
    </row>
    <row spans="1:4" r="10">
      <c t="s" r="A10" s="4">
        <v>539</v>
      </c>
      <c t="n" r="B10" s="6">
        <v>33900</v>
      </c>
      <c t="n" r="C10" s="6">
        <v>43500</v>
      </c>
    </row>
    <row spans="1:4" r="11">
      <c t="s" r="A11" s="4">
        <v>540</v>
      </c>
      <c t="n" r="B11" s="6">
        <v>228675</v>
      </c>
      <c t="n" r="C11" s="6">
        <v>426599</v>
      </c>
      <c t="n" r="D11" s="8">
        <v>588320</v>
      </c>
    </row>
    <row spans="1:4" r="12">
      <c t="s" r="A12" s="4">
        <v>541</v>
      </c>
    </row>
    <row spans="1:4" r="13">
      <c t="s" r="A13" s="3">
        <v>532</v>
      </c>
    </row>
    <row spans="1:4" r="14">
      <c t="s" r="A14" s="4">
        <v>542</v>
      </c>
      <c t="n" r="B14" s="6">
        <v>44700</v>
      </c>
    </row>
    <row spans="1:4" r="15">
      <c t="s" r="A15" s="4">
        <v>537</v>
      </c>
      <c t="n" r="B15" s="6">
        <v>51860</v>
      </c>
    </row>
    <row spans="1:4" r="16">
      <c t="s" r="A16" s="4">
        <v>543</v>
      </c>
      <c t="n" r="B16" s="6">
        <v>25000</v>
      </c>
    </row>
    <row spans="1:4" r="17">
      <c t="s" r="A17" s="4">
        <v>94</v>
      </c>
      <c t="n" r="B17" s="6">
        <v>104600</v>
      </c>
      <c t="n" r="C17" s="6">
        <v>314100</v>
      </c>
      <c t="n" r="D17" s="6">
        <v>251300</v>
      </c>
    </row>
    <row spans="1:4" r="18">
      <c t="s" r="A18" s="4">
        <v>540</v>
      </c>
      <c t="n" r="B18" s="6">
        <v>300</v>
      </c>
      <c t="n" r="C18" s="6">
        <v>3400</v>
      </c>
      <c t="n" r="D18" s="8">
        <v>18200</v>
      </c>
    </row>
    <row spans="1:4" r="19">
      <c t="s" r="A19" s="4">
        <v>544</v>
      </c>
      <c t="n" r="B19" s="8">
        <v>3600</v>
      </c>
      <c t="n" r="C19" s="8">
        <v>11600</v>
      </c>
    </row>
    <row spans="1:4" r="20">
      <c t="s" r="A20" s="4">
        <v>188</v>
      </c>
    </row>
    <row spans="1:4" r="21">
      <c t="s" r="A21" s="3">
        <v>532</v>
      </c>
    </row>
    <row spans="1:4" r="22">
      <c t="s" r="A22" s="4">
        <v>545</v>
      </c>
      <c t="n" r="B22" s="6">
        <v>461037</v>
      </c>
      <c t="n" r="C22" s="6">
        <v>686382</v>
      </c>
      <c t="n" r="D22" s="6">
        <v>3547482</v>
      </c>
    </row>
    <row spans="1:4" r="23">
      <c t="s" r="A23" s="4">
        <v>546</v>
      </c>
    </row>
    <row spans="1:4" r="24">
      <c t="s" r="A24" s="3">
        <v>532</v>
      </c>
    </row>
    <row spans="1:4" r="25">
      <c t="s" r="A25" s="4">
        <v>545</v>
      </c>
      <c t="n" r="C25" s="6">
        <v>3825971</v>
      </c>
    </row>
    <row spans="1:4" r="26">
      <c t="s" r="A26" s="4">
        <v>32</v>
      </c>
    </row>
    <row spans="1:4" r="27">
      <c t="s" r="A27" s="3">
        <v>532</v>
      </c>
    </row>
    <row spans="1:4" r="28">
      <c t="s" r="A28" s="4">
        <v>545</v>
      </c>
      <c t="n" r="C28" s="6">
        <v>1</v>
      </c>
    </row>
    <row spans="1:4" r="29">
      <c t="s" r="A29" s="4">
        <v>547</v>
      </c>
    </row>
    <row spans="1:4" r="30">
      <c t="s" r="A30" s="3">
        <v>532</v>
      </c>
    </row>
    <row spans="1:4" r="31">
      <c t="s" r="A31" s="4">
        <v>545</v>
      </c>
      <c t="n" r="C31" s="6">
        <v>899858</v>
      </c>
    </row>
    <row spans="1:4" r="32">
      <c t="s" r="A32" s="4">
        <v>395</v>
      </c>
    </row>
    <row spans="1:4" r="33">
      <c t="s" r="A33" s="3">
        <v>532</v>
      </c>
    </row>
    <row spans="1:4" r="34">
      <c t="s" r="A34" s="4">
        <v>536</v>
      </c>
      <c t="n" r="B34" s="6">
        <v>8</v>
      </c>
    </row>
    <row spans="1:4" r="35">
      <c t="s" r="A35" s="4">
        <v>398</v>
      </c>
    </row>
    <row spans="1:4" r="36">
      <c t="s" r="A36" s="3">
        <v>532</v>
      </c>
    </row>
    <row spans="1:4" r="37">
      <c t="s" r="A37" s="4">
        <v>536</v>
      </c>
      <c t="n" r="B37" s="6">
        <v>4</v>
      </c>
      <c t="n" r="C37" s="6">
        <v>1</v>
      </c>
    </row>
    <row spans="1:4" r="38">
      <c t="s" r="A38" s="4">
        <v>397</v>
      </c>
    </row>
    <row spans="1:4" r="39">
      <c t="s" r="A39" s="3">
        <v>532</v>
      </c>
    </row>
    <row spans="1:4" r="40">
      <c t="s" r="A40" s="4">
        <v>536</v>
      </c>
      <c t="n" r="B40" s="6">
        <v>1</v>
      </c>
      <c t="n" r="C40" s="6">
        <v>1</v>
      </c>
    </row>
    <row spans="1:4" r="41">
      <c t="s" r="A41" s="4">
        <v>396</v>
      </c>
    </row>
    <row spans="1:4" r="42">
      <c t="s" r="A42" s="3">
        <v>532</v>
      </c>
    </row>
    <row spans="1:4" r="43">
      <c t="s" r="A43" s="4">
        <v>536</v>
      </c>
      <c t="n" r="B43" s="6">
        <v>3</v>
      </c>
      <c t="n" r="C43" s="6">
        <v>4</v>
      </c>
    </row>
    <row spans="1:4" r="44">
      <c t="s" r="A44" s="4">
        <v>400</v>
      </c>
    </row>
    <row spans="1:4" r="45">
      <c t="s" r="A45" s="3">
        <v>532</v>
      </c>
    </row>
    <row spans="1:4" r="46">
      <c t="s" r="A46" s="4">
        <v>536</v>
      </c>
      <c t="n" r="B46" s="6">
        <v>3</v>
      </c>
    </row>
    <row spans="1:4" r="47">
      <c t="s" r="A47" s="4">
        <v>403</v>
      </c>
    </row>
    <row spans="1:4" r="48">
      <c t="s" r="A48" s="3">
        <v>532</v>
      </c>
    </row>
    <row spans="1:4" r="49">
      <c t="s" r="A49" s="4">
        <v>536</v>
      </c>
      <c t="n" r="B49" s="6">
        <v>1</v>
      </c>
      <c t="n" r="C49" s="6">
        <v>1</v>
      </c>
    </row>
    <row spans="1:4" r="50">
      <c t="s" r="A50" s="4">
        <v>402</v>
      </c>
    </row>
    <row spans="1:4" r="51">
      <c t="s" r="A51" s="3">
        <v>532</v>
      </c>
    </row>
    <row spans="1:4" r="52">
      <c t="s" r="A52" s="4">
        <v>536</v>
      </c>
      <c t="n" r="B52" s="6">
        <v>1</v>
      </c>
    </row>
    <row spans="1:4" r="53">
      <c t="s" r="A53" s="4">
        <v>401</v>
      </c>
    </row>
    <row spans="1:4" r="54">
      <c t="s" r="A54" s="3">
        <v>532</v>
      </c>
    </row>
    <row spans="1:4" r="55">
      <c t="s" r="A55" s="4">
        <v>536</v>
      </c>
      <c t="n" r="B55" s="6">
        <v>1</v>
      </c>
      <c t="n" r="C55" s="6">
        <v>2</v>
      </c>
    </row>
    <row spans="1:4" r="56">
      <c t="s" r="A56" s="4">
        <v>548</v>
      </c>
    </row>
    <row spans="1:4" r="57">
      <c t="s" r="A57" s="3">
        <v>532</v>
      </c>
    </row>
    <row spans="1:4" r="58">
      <c t="s" r="A58" s="4">
        <v>537</v>
      </c>
      <c t="n" r="B58" s="8">
        <v>31224</v>
      </c>
      <c t="n" r="C58" s="8">
        <v>71517</v>
      </c>
      <c t="n" r="D58" s="8">
        <v>112500</v>
      </c>
    </row>
    <row spans="1:4" r="59">
      <c t="s" r="A59" s="4">
        <v>549</v>
      </c>
    </row>
    <row spans="1:4" r="60">
      <c t="s" r="A60" s="3">
        <v>532</v>
      </c>
    </row>
    <row spans="1:4" r="61">
      <c t="s" r="A61" s="4">
        <v>537</v>
      </c>
      <c t="n" r="B61" s="8">
        <v>20636</v>
      </c>
      <c t="n" r="C61" s="8">
        <v>102968</v>
      </c>
      <c t="n" r="D61" s="8">
        <v>1433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50</v>
      </c>
      <c t="s" r="B1" s="2">
        <v>1</v>
      </c>
    </row>
    <row spans="1:4" r="2">
      <c t="s" r="B2" s="2">
        <v>2</v>
      </c>
      <c t="s" r="C2" s="2">
        <v>37</v>
      </c>
      <c t="s" r="D2" s="2">
        <v>92</v>
      </c>
    </row>
    <row spans="1:4" r="3">
      <c t="s" r="A3" s="3">
        <v>532</v>
      </c>
    </row>
    <row spans="1:4" r="4">
      <c t="s" r="A4" s="4">
        <v>534</v>
      </c>
      <c t="n" r="B4" s="8">
        <v>10127</v>
      </c>
      <c t="n" r="C4" s="8">
        <v>134500</v>
      </c>
      <c t="n" r="D4" s="8">
        <v>88900</v>
      </c>
    </row>
    <row spans="1:4" r="5">
      <c t="s" r="A5" s="4">
        <v>551</v>
      </c>
      <c t="n" r="B5" s="6">
        <v>110428</v>
      </c>
      <c t="n" r="C5" s="6">
        <v>279533</v>
      </c>
      <c t="n" r="D5" s="6">
        <v>341100</v>
      </c>
    </row>
    <row spans="1:4" r="6">
      <c t="s" r="A6" s="4">
        <v>535</v>
      </c>
      <c t="n" r="B6" s="6">
        <v>1001</v>
      </c>
    </row>
    <row spans="1:4" r="7">
      <c t="s" r="A7" s="4">
        <v>49</v>
      </c>
      <c t="n" r="B7" s="6">
        <v>1552658</v>
      </c>
      <c t="n" r="C7" s="6">
        <v>1596695</v>
      </c>
      <c t="n" r="D7" s="8">
        <v>1445927</v>
      </c>
    </row>
    <row spans="1:4" r="8">
      <c t="s" r="A8" s="4">
        <v>552</v>
      </c>
    </row>
    <row spans="1:4" r="9">
      <c t="s" r="A9" s="3">
        <v>532</v>
      </c>
    </row>
    <row spans="1:4" r="10">
      <c t="s" r="A10" s="4">
        <v>534</v>
      </c>
      <c t="n" r="B10" s="6">
        <v>10127</v>
      </c>
      <c t="n" r="C10" s="6">
        <v>134538</v>
      </c>
    </row>
    <row spans="1:4" r="11">
      <c t="s" r="A11" s="4">
        <v>551</v>
      </c>
      <c t="n" r="B11" s="6">
        <v>110428</v>
      </c>
      <c t="n" r="C11" s="6">
        <v>279533</v>
      </c>
    </row>
    <row spans="1:4" r="12">
      <c t="s" r="A12" s="4">
        <v>535</v>
      </c>
      <c t="n" r="B12" s="6">
        <v>1001</v>
      </c>
    </row>
    <row spans="1:4" r="13">
      <c t="s" r="A13" s="4">
        <v>553</v>
      </c>
      <c t="n" r="B13" s="6">
        <v>121556</v>
      </c>
      <c t="n" r="C13" s="6">
        <v>414071</v>
      </c>
    </row>
    <row spans="1:4" r="14">
      <c t="s" r="A14" s="4">
        <v>554</v>
      </c>
      <c t="n" r="B14" s="6">
        <v>35188</v>
      </c>
      <c t="n" r="C14" s="6">
        <v>172121</v>
      </c>
    </row>
    <row spans="1:4" r="15">
      <c t="s" r="A15" s="4">
        <v>516</v>
      </c>
      <c t="n" r="B15" s="6">
        <v>44140</v>
      </c>
      <c t="n" r="C15" s="6">
        <v>159186</v>
      </c>
    </row>
    <row spans="1:4" r="16">
      <c t="s" r="A16" s="4">
        <v>555</v>
      </c>
      <c t="n" r="B16" s="6">
        <v>4</v>
      </c>
      <c t="n" r="C16" s="6">
        <v>3501</v>
      </c>
    </row>
    <row spans="1:4" r="17">
      <c t="s" r="A17" s="4">
        <v>556</v>
      </c>
      <c t="n" r="B17" s="6">
        <v>24987</v>
      </c>
      <c t="n" r="C17" s="6">
        <v>96302</v>
      </c>
    </row>
    <row spans="1:4" r="18">
      <c t="s" r="A18" s="4">
        <v>557</v>
      </c>
      <c t="n" r="B18" s="6">
        <v>-24633</v>
      </c>
      <c t="n" r="C18" s="6">
        <v>-145646</v>
      </c>
    </row>
    <row spans="1:4" r="19">
      <c t="s" r="A19" s="4">
        <v>558</v>
      </c>
      <c t="n" r="B19" s="6">
        <v>-5131</v>
      </c>
      <c t="n" r="C19" s="6">
        <v>-32856</v>
      </c>
    </row>
    <row spans="1:4" r="20">
      <c t="s" r="A20" s="4">
        <v>559</v>
      </c>
      <c t="n" r="B20" s="6">
        <v>-5606</v>
      </c>
      <c t="n" r="C20" s="6">
        <v>-4926</v>
      </c>
    </row>
    <row spans="1:4" r="21">
      <c t="s" r="A21" s="4">
        <v>72</v>
      </c>
      <c t="n" r="B21" s="6">
        <v>747</v>
      </c>
    </row>
    <row spans="1:4" r="22">
      <c t="s" r="A22" s="4">
        <v>560</v>
      </c>
      <c t="n" r="B22" s="6">
        <v>69696</v>
      </c>
      <c t="n" r="C22" s="6">
        <v>247682</v>
      </c>
    </row>
    <row spans="1:4" r="23">
      <c t="s" r="A23" s="4">
        <v>49</v>
      </c>
      <c t="n" r="B23" s="6">
        <v>51860</v>
      </c>
      <c t="n" r="C23" s="6">
        <v>166389</v>
      </c>
    </row>
    <row spans="1:4" r="24">
      <c t="s" r="A24" s="4">
        <v>561</v>
      </c>
      <c t="n" r="B24" s="8">
        <v>121556</v>
      </c>
      <c t="n" r="C24" s="8">
        <v>4140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119</v>
      </c>
      <c t="s" r="B1" s="2">
        <v>1</v>
      </c>
    </row>
    <row spans="1:4" r="2">
      <c t="s" r="B2" s="2">
        <v>2</v>
      </c>
      <c t="s" r="C2" s="2">
        <v>37</v>
      </c>
      <c t="s" r="D2" s="2">
        <v>92</v>
      </c>
    </row>
    <row spans="1:4" r="3">
      <c t="s" r="A3" s="3">
        <v>120</v>
      </c>
    </row>
    <row spans="1:4" r="4">
      <c t="s" r="A4" s="4">
        <v>109</v>
      </c>
      <c t="n" r="B4" s="8">
        <v>321824</v>
      </c>
      <c t="n" r="C4" s="8">
        <v>315082</v>
      </c>
      <c t="n" r="D4" s="8">
        <v>421309</v>
      </c>
    </row>
    <row spans="1:4" r="5">
      <c t="s" r="A5" s="3">
        <v>121</v>
      </c>
    </row>
    <row spans="1:4" r="6">
      <c t="s" r="A6" s="4">
        <v>122</v>
      </c>
      <c t="n" r="B6" s="6">
        <v>-171458</v>
      </c>
      <c t="n" r="C6" s="6">
        <v>-84505</v>
      </c>
      <c t="n" r="D6" s="6">
        <v>-54553</v>
      </c>
    </row>
    <row spans="1:4" r="7">
      <c t="s" r="A7" s="4">
        <v>123</v>
      </c>
      <c t="n" r="B7" s="6">
        <v>59</v>
      </c>
      <c t="n" r="C7" s="6">
        <v>-1549</v>
      </c>
      <c t="n" r="D7" s="6">
        <v>2864</v>
      </c>
    </row>
    <row spans="1:4" r="8">
      <c t="s" r="A8" s="4">
        <v>124</v>
      </c>
      <c t="n" r="B8" s="6">
        <v>-171399</v>
      </c>
      <c t="n" r="C8" s="6">
        <v>-86054</v>
      </c>
      <c t="n" r="D8" s="6">
        <v>-51689</v>
      </c>
    </row>
    <row spans="1:4" r="9">
      <c t="s" r="A9" s="4">
        <v>125</v>
      </c>
      <c t="n" r="B9" s="6">
        <v>150425</v>
      </c>
      <c t="n" r="C9" s="6">
        <v>229028</v>
      </c>
      <c t="n" r="D9" s="6">
        <v>369620</v>
      </c>
    </row>
    <row spans="1:4" r="10">
      <c t="s" r="A10" s="4">
        <v>126</v>
      </c>
      <c t="n" r="B10" s="6">
        <v>10917</v>
      </c>
      <c t="n" r="C10" s="6">
        <v>18368</v>
      </c>
      <c t="n" r="D10" s="6">
        <v>19388</v>
      </c>
    </row>
    <row spans="1:4" r="11">
      <c t="s" r="A11" s="4">
        <v>127</v>
      </c>
      <c t="n" r="B11" s="8">
        <v>139508</v>
      </c>
      <c t="n" r="C11" s="8">
        <v>210660</v>
      </c>
      <c t="n" r="D11" s="8">
        <v>35023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7"/>
  </cols>
  <sheetData>
    <row spans="1:2" r="1">
      <c t="s" r="A1" s="1">
        <v>562</v>
      </c>
      <c t="s" r="B1" s="2">
        <v>1</v>
      </c>
    </row>
    <row spans="1:2" r="2">
      <c t="s" r="B2" s="2">
        <v>563</v>
      </c>
    </row>
    <row spans="1:2" r="3">
      <c t="s" r="A3" s="3">
        <v>564</v>
      </c>
    </row>
    <row spans="1:2" r="4">
      <c t="s" r="A4" s="4">
        <v>565</v>
      </c>
      <c t="n" r="B4" s="8">
        <v>24987</v>
      </c>
    </row>
    <row spans="1:2" r="5">
      <c t="s" r="A5" s="4">
        <v>566</v>
      </c>
      <c t="s" r="B5" s="4">
        <v>567</v>
      </c>
    </row>
    <row spans="1:2" r="6">
      <c t="s" r="A6" s="4">
        <v>568</v>
      </c>
    </row>
    <row spans="1:2" r="7">
      <c t="s" r="A7" s="3">
        <v>564</v>
      </c>
    </row>
    <row spans="1:2" r="8">
      <c t="s" r="A8" s="4">
        <v>565</v>
      </c>
      <c t="n" r="B8" s="8">
        <v>16257</v>
      </c>
    </row>
    <row spans="1:2" r="9">
      <c t="s" r="A9" s="4">
        <v>566</v>
      </c>
      <c t="s" r="B9" s="4">
        <v>569</v>
      </c>
    </row>
    <row spans="1:2" r="10">
      <c t="s" r="A10" s="4">
        <v>570</v>
      </c>
    </row>
    <row spans="1:2" r="11">
      <c t="s" r="A11" s="3">
        <v>564</v>
      </c>
    </row>
    <row spans="1:2" r="12">
      <c t="s" r="A12" s="4">
        <v>565</v>
      </c>
      <c t="n" r="B12" s="8">
        <v>2552</v>
      </c>
    </row>
    <row spans="1:2" r="13">
      <c t="s" r="A13" s="4">
        <v>566</v>
      </c>
      <c t="s" r="B13" s="4">
        <v>571</v>
      </c>
    </row>
    <row spans="1:2" r="14">
      <c t="s" r="A14" s="4">
        <v>572</v>
      </c>
    </row>
    <row spans="1:2" r="15">
      <c t="s" r="A15" s="3">
        <v>564</v>
      </c>
    </row>
    <row spans="1:2" r="16">
      <c t="s" r="A16" s="4">
        <v>565</v>
      </c>
      <c t="n" r="B16" s="8">
        <v>4002</v>
      </c>
    </row>
    <row spans="1:2" r="17">
      <c t="s" r="A17" s="4">
        <v>566</v>
      </c>
      <c t="s" r="B17" s="4">
        <v>573</v>
      </c>
    </row>
    <row spans="1:2" r="18">
      <c t="s" r="A18" s="4">
        <v>574</v>
      </c>
    </row>
    <row spans="1:2" r="19">
      <c t="s" r="A19" s="3">
        <v>564</v>
      </c>
    </row>
    <row spans="1:2" r="20">
      <c t="s" r="A20" s="4">
        <v>565</v>
      </c>
      <c t="n" r="B20" s="8">
        <v>2176</v>
      </c>
    </row>
    <row spans="1:2" r="21">
      <c t="s" r="A21" s="4">
        <v>566</v>
      </c>
      <c t="s" r="B21" s="4">
        <v>4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5</v>
      </c>
      <c t="s" r="B1" s="2">
        <v>1</v>
      </c>
    </row>
    <row spans="1:4" r="2">
      <c t="s" r="B2" s="2">
        <v>2</v>
      </c>
      <c t="s" r="C2" s="2">
        <v>37</v>
      </c>
      <c t="s" r="D2" s="2">
        <v>92</v>
      </c>
    </row>
    <row spans="1:4" r="3">
      <c t="s" r="A3" s="3">
        <v>227</v>
      </c>
    </row>
    <row spans="1:4" r="4">
      <c t="s" r="A4" s="4">
        <v>94</v>
      </c>
      <c t="n" r="B4" s="8">
        <v>7635932</v>
      </c>
      <c t="n" r="C4" s="8">
        <v>8476584</v>
      </c>
      <c t="n" r="D4" s="8">
        <v>7629310</v>
      </c>
    </row>
    <row spans="1:4" r="5">
      <c t="s" r="A5" s="4">
        <v>96</v>
      </c>
      <c t="n" r="B5" s="6">
        <v>939452</v>
      </c>
      <c t="n" r="C5" s="6">
        <v>1248827</v>
      </c>
      <c t="n" r="D5" s="6">
        <v>1185691</v>
      </c>
    </row>
    <row spans="1:4" r="6">
      <c t="s" r="A6" s="4">
        <v>97</v>
      </c>
      <c t="n" r="B6" s="6">
        <v>600057</v>
      </c>
      <c t="n" r="C6" s="6">
        <v>745321</v>
      </c>
      <c t="n" r="D6" s="6">
        <v>563877</v>
      </c>
    </row>
    <row spans="1:4" r="7">
      <c t="s" r="A7" s="4">
        <v>98</v>
      </c>
      <c t="n" r="B7" s="6">
        <v>36479</v>
      </c>
      <c t="n" r="C7" s="6">
        <v>47777</v>
      </c>
      <c t="n" r="D7" s="6">
        <v>50755</v>
      </c>
    </row>
    <row spans="1:4" r="8">
      <c t="s" r="A8" s="4">
        <v>107</v>
      </c>
      <c t="n" r="B8" s="6">
        <v>135467</v>
      </c>
      <c t="n" r="C8" s="6">
        <v>303772</v>
      </c>
      <c t="n" r="D8" s="6">
        <v>451399</v>
      </c>
    </row>
    <row spans="1:4" r="9">
      <c t="s" r="A9" s="4">
        <v>576</v>
      </c>
      <c t="n" r="B9" s="8">
        <v>124550</v>
      </c>
      <c t="n" r="C9" s="8">
        <v>285404</v>
      </c>
      <c t="n" r="D9" s="8">
        <v>432011</v>
      </c>
    </row>
    <row spans="1:4" r="10">
      <c t="s" r="A10" s="4">
        <v>577</v>
      </c>
      <c t="n" r="B10" s="10">
        <v>0.64</v>
      </c>
      <c t="n" r="C10" s="10">
        <v>1.28</v>
      </c>
      <c t="n" r="D10" s="10">
        <v>1.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78</v>
      </c>
      <c t="s" r="B1" s="2">
        <v>505</v>
      </c>
      <c t="s" r="C1" s="2">
        <v>1</v>
      </c>
    </row>
    <row spans="1:5" r="2">
      <c t="s" r="B2" s="2">
        <v>2</v>
      </c>
      <c t="s" r="C2" s="2">
        <v>2</v>
      </c>
      <c t="s" r="D2" s="2">
        <v>37</v>
      </c>
      <c t="s" r="E2" s="2">
        <v>92</v>
      </c>
    </row>
    <row spans="1:5" r="3">
      <c t="s" r="A3" s="3">
        <v>579</v>
      </c>
    </row>
    <row spans="1:5" r="4">
      <c t="s" r="A4" s="4">
        <v>580</v>
      </c>
      <c t="n" r="C4" s="8">
        <v>1596695</v>
      </c>
      <c t="n" r="D4" s="8">
        <v>1445927</v>
      </c>
    </row>
    <row spans="1:5" r="5">
      <c t="s" r="A5" s="4">
        <v>537</v>
      </c>
      <c t="n" r="C5" s="6">
        <v>51860</v>
      </c>
      <c t="n" r="D5" s="6">
        <v>174485</v>
      </c>
    </row>
    <row spans="1:5" r="6">
      <c t="s" r="A6" s="4">
        <v>581</v>
      </c>
      <c t="n" r="C6" s="6">
        <v>-8117</v>
      </c>
    </row>
    <row spans="1:5" r="7">
      <c t="s" r="A7" s="4">
        <v>582</v>
      </c>
      <c t="n" r="B7" s="8">
        <v>-39800</v>
      </c>
      <c t="n" r="C7" s="6">
        <v>-39826</v>
      </c>
    </row>
    <row spans="1:5" r="8">
      <c t="s" r="A8" s="4">
        <v>583</v>
      </c>
      <c t="n" r="C8" s="6">
        <v>-47954</v>
      </c>
      <c t="n" r="D8" s="6">
        <v>-23717</v>
      </c>
    </row>
    <row spans="1:5" r="9">
      <c t="s" r="A9" s="4">
        <v>49</v>
      </c>
      <c t="n" r="B9" s="6">
        <v>1592551</v>
      </c>
      <c t="n" r="C9" s="6">
        <v>1592551</v>
      </c>
    </row>
    <row spans="1:5" r="10">
      <c t="s" r="A10" s="4">
        <v>584</v>
      </c>
      <c t="n" r="B10" s="6">
        <v>-39893</v>
      </c>
      <c t="n" r="C10" s="6">
        <v>-39893</v>
      </c>
    </row>
    <row spans="1:5" r="11">
      <c t="s" r="A11" s="4">
        <v>585</v>
      </c>
      <c t="n" r="B11" s="6">
        <v>1552658</v>
      </c>
      <c t="n" r="C11" s="6">
        <v>1552658</v>
      </c>
      <c t="n" r="D11" s="6">
        <v>1596695</v>
      </c>
      <c t="n" r="E11" s="8">
        <v>1445927</v>
      </c>
    </row>
    <row spans="1:5" r="12">
      <c t="s" r="A12" s="4">
        <v>548</v>
      </c>
    </row>
    <row spans="1:5" r="13">
      <c t="s" r="A13" s="3">
        <v>579</v>
      </c>
    </row>
    <row spans="1:5" r="14">
      <c t="s" r="A14" s="4">
        <v>580</v>
      </c>
      <c t="n" r="C14" s="6">
        <v>1223224</v>
      </c>
      <c t="n" r="D14" s="6">
        <v>1168084</v>
      </c>
    </row>
    <row spans="1:5" r="15">
      <c t="s" r="A15" s="4">
        <v>537</v>
      </c>
      <c t="n" r="C15" s="6">
        <v>31224</v>
      </c>
      <c t="n" r="D15" s="6">
        <v>71517</v>
      </c>
      <c t="n" r="E15" s="6">
        <v>112500</v>
      </c>
    </row>
    <row spans="1:5" r="16">
      <c t="s" r="A16" s="4">
        <v>581</v>
      </c>
      <c t="n" r="C16" s="6">
        <v>750</v>
      </c>
    </row>
    <row spans="1:5" r="17">
      <c t="s" r="A17" s="4">
        <v>583</v>
      </c>
      <c t="n" r="C17" s="6">
        <v>-28953</v>
      </c>
      <c t="n" r="D17" s="6">
        <v>-16377</v>
      </c>
    </row>
    <row spans="1:5" r="18">
      <c t="s" r="A18" s="4">
        <v>49</v>
      </c>
      <c t="n" r="B18" s="6">
        <v>1226245</v>
      </c>
      <c t="n" r="C18" s="6">
        <v>1226245</v>
      </c>
    </row>
    <row spans="1:5" r="19">
      <c t="s" r="A19" s="4">
        <v>585</v>
      </c>
      <c t="n" r="B19" s="6">
        <v>1226245</v>
      </c>
      <c t="n" r="C19" s="6">
        <v>1226245</v>
      </c>
      <c t="n" r="D19" s="6">
        <v>1223224</v>
      </c>
      <c t="n" r="E19" s="6">
        <v>1168084</v>
      </c>
    </row>
    <row spans="1:5" r="20">
      <c t="s" r="A20" s="4">
        <v>549</v>
      </c>
    </row>
    <row spans="1:5" r="21">
      <c t="s" r="A21" s="3">
        <v>579</v>
      </c>
    </row>
    <row spans="1:5" r="22">
      <c t="s" r="A22" s="4">
        <v>580</v>
      </c>
      <c t="n" r="C22" s="6">
        <v>373471</v>
      </c>
      <c t="n" r="D22" s="6">
        <v>277843</v>
      </c>
    </row>
    <row spans="1:5" r="23">
      <c t="s" r="A23" s="4">
        <v>537</v>
      </c>
      <c t="n" r="C23" s="6">
        <v>20636</v>
      </c>
      <c t="n" r="D23" s="6">
        <v>102968</v>
      </c>
      <c t="n" r="E23" s="6">
        <v>143300</v>
      </c>
    </row>
    <row spans="1:5" r="24">
      <c t="s" r="A24" s="4">
        <v>581</v>
      </c>
      <c t="n" r="C24" s="6">
        <v>-8867</v>
      </c>
    </row>
    <row spans="1:5" r="25">
      <c t="s" r="A25" s="4">
        <v>582</v>
      </c>
      <c t="n" r="C25" s="6">
        <v>-39826</v>
      </c>
    </row>
    <row spans="1:5" r="26">
      <c t="s" r="A26" s="4">
        <v>583</v>
      </c>
      <c t="n" r="C26" s="6">
        <v>-19001</v>
      </c>
      <c t="n" r="D26" s="6">
        <v>-7340</v>
      </c>
    </row>
    <row spans="1:5" r="27">
      <c t="s" r="A27" s="4">
        <v>49</v>
      </c>
      <c t="n" r="B27" s="6">
        <v>366306</v>
      </c>
      <c t="n" r="C27" s="6">
        <v>366306</v>
      </c>
    </row>
    <row spans="1:5" r="28">
      <c t="s" r="A28" s="4">
        <v>584</v>
      </c>
      <c t="n" r="B28" s="6">
        <v>-39893</v>
      </c>
      <c t="n" r="C28" s="6">
        <v>-39893</v>
      </c>
    </row>
    <row spans="1:5" r="29">
      <c t="s" r="A29" s="4">
        <v>585</v>
      </c>
      <c t="n" r="B29" s="8">
        <v>326413</v>
      </c>
      <c t="n" r="C29" s="8">
        <v>326413</v>
      </c>
      <c t="n" r="D29" s="8">
        <v>373471</v>
      </c>
      <c t="n" r="E29" s="8">
        <v>277843</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t="s" r="A1" s="1">
        <v>586</v>
      </c>
      <c t="s" r="B1" s="2">
        <v>1</v>
      </c>
    </row>
    <row spans="1:3" r="2">
      <c t="s" r="B2" s="2">
        <v>2</v>
      </c>
      <c t="s" r="C2" s="2">
        <v>37</v>
      </c>
    </row>
    <row spans="1:3" r="3">
      <c t="s" r="A3" s="3">
        <v>587</v>
      </c>
    </row>
    <row spans="1:3" r="4">
      <c t="s" r="A4" s="4">
        <v>588</v>
      </c>
      <c t="n" r="B4" s="8">
        <v>469748</v>
      </c>
      <c t="n" r="C4" s="8">
        <v>468951</v>
      </c>
    </row>
    <row spans="1:3" r="5">
      <c t="s" r="A5" s="4">
        <v>589</v>
      </c>
      <c t="n" r="B5" s="6">
        <v>-264674</v>
      </c>
      <c t="n" r="C5" s="6">
        <v>-225367</v>
      </c>
    </row>
    <row spans="1:3" r="6">
      <c t="s" r="A6" s="4">
        <v>590</v>
      </c>
      <c t="n" r="B6" s="8">
        <v>205074</v>
      </c>
      <c t="n" r="C6" s="6">
        <v>243584</v>
      </c>
    </row>
    <row spans="1:3" r="7">
      <c t="s" r="A7" s="4">
        <v>591</v>
      </c>
      <c t="s" r="B7" s="4">
        <v>567</v>
      </c>
    </row>
    <row spans="1:3" r="8">
      <c t="s" r="A8" s="4">
        <v>568</v>
      </c>
    </row>
    <row spans="1:3" r="9">
      <c t="s" r="A9" s="3">
        <v>587</v>
      </c>
    </row>
    <row spans="1:3" r="10">
      <c t="s" r="A10" s="4">
        <v>588</v>
      </c>
      <c t="n" r="B10" s="8">
        <v>236731</v>
      </c>
      <c t="n" r="C10" s="6">
        <v>235851</v>
      </c>
    </row>
    <row spans="1:3" r="11">
      <c t="s" r="A11" s="4">
        <v>589</v>
      </c>
      <c t="n" r="B11" s="6">
        <v>-90840</v>
      </c>
      <c t="n" r="C11" s="6">
        <v>-63764</v>
      </c>
    </row>
    <row spans="1:3" r="12">
      <c t="s" r="A12" s="4">
        <v>590</v>
      </c>
      <c t="n" r="B12" s="8">
        <v>145891</v>
      </c>
      <c t="n" r="C12" s="6">
        <v>172087</v>
      </c>
    </row>
    <row spans="1:3" r="13">
      <c t="s" r="A13" s="4">
        <v>591</v>
      </c>
      <c t="s" r="B13" s="4">
        <v>592</v>
      </c>
    </row>
    <row spans="1:3" r="14">
      <c t="s" r="A14" s="4">
        <v>570</v>
      </c>
    </row>
    <row spans="1:3" r="15">
      <c t="s" r="A15" s="3">
        <v>587</v>
      </c>
    </row>
    <row spans="1:3" r="16">
      <c t="s" r="A16" s="4">
        <v>588</v>
      </c>
      <c t="n" r="B16" s="8">
        <v>130818</v>
      </c>
      <c t="n" r="C16" s="6">
        <v>133704</v>
      </c>
    </row>
    <row spans="1:3" r="17">
      <c t="s" r="A17" s="4">
        <v>589</v>
      </c>
      <c t="n" r="B17" s="6">
        <v>-126954</v>
      </c>
      <c t="n" r="C17" s="6">
        <v>-122265</v>
      </c>
    </row>
    <row spans="1:3" r="18">
      <c t="s" r="A18" s="4">
        <v>590</v>
      </c>
      <c t="n" r="B18" s="8">
        <v>3864</v>
      </c>
      <c t="n" r="C18" s="6">
        <v>11439</v>
      </c>
    </row>
    <row spans="1:3" r="19">
      <c t="s" r="A19" s="4">
        <v>591</v>
      </c>
      <c t="s" r="B19" s="4">
        <v>593</v>
      </c>
    </row>
    <row spans="1:3" r="20">
      <c t="s" r="A20" s="4">
        <v>572</v>
      </c>
    </row>
    <row spans="1:3" r="21">
      <c t="s" r="A21" s="3">
        <v>587</v>
      </c>
    </row>
    <row spans="1:3" r="22">
      <c t="s" r="A22" s="4">
        <v>588</v>
      </c>
      <c t="n" r="B22" s="8">
        <v>51192</v>
      </c>
      <c t="n" r="C22" s="6">
        <v>49664</v>
      </c>
    </row>
    <row spans="1:3" r="23">
      <c t="s" r="A23" s="4">
        <v>589</v>
      </c>
      <c t="n" r="B23" s="6">
        <v>-9525</v>
      </c>
      <c t="n" r="C23" s="6">
        <v>-6278</v>
      </c>
    </row>
    <row spans="1:3" r="24">
      <c t="s" r="A24" s="4">
        <v>590</v>
      </c>
      <c t="n" r="B24" s="8">
        <v>41667</v>
      </c>
      <c t="n" r="C24" s="6">
        <v>43386</v>
      </c>
    </row>
    <row spans="1:3" r="25">
      <c t="s" r="A25" s="4">
        <v>591</v>
      </c>
      <c t="s" r="B25" s="4">
        <v>594</v>
      </c>
    </row>
    <row spans="1:3" r="26">
      <c t="s" r="A26" s="4">
        <v>574</v>
      </c>
    </row>
    <row spans="1:3" r="27">
      <c t="s" r="A27" s="3">
        <v>587</v>
      </c>
    </row>
    <row spans="1:3" r="28">
      <c t="s" r="A28" s="4">
        <v>588</v>
      </c>
      <c t="n" r="B28" s="8">
        <v>28560</v>
      </c>
      <c t="n" r="C28" s="6">
        <v>27659</v>
      </c>
    </row>
    <row spans="1:3" r="29">
      <c t="s" r="A29" s="4">
        <v>589</v>
      </c>
      <c t="n" r="B29" s="6">
        <v>-23507</v>
      </c>
      <c t="n" r="C29" s="6">
        <v>-21365</v>
      </c>
    </row>
    <row spans="1:3" r="30">
      <c t="s" r="A30" s="4">
        <v>590</v>
      </c>
      <c t="n" r="B30" s="8">
        <v>5053</v>
      </c>
      <c t="n" r="C30" s="6">
        <v>6294</v>
      </c>
    </row>
    <row spans="1:3" r="31">
      <c t="s" r="A31" s="4">
        <v>591</v>
      </c>
      <c t="s" r="B31" s="4">
        <v>595</v>
      </c>
    </row>
    <row spans="1:3" r="32">
      <c t="s" r="A32" s="4">
        <v>596</v>
      </c>
    </row>
    <row spans="1:3" r="33">
      <c t="s" r="A33" s="3">
        <v>587</v>
      </c>
    </row>
    <row spans="1:3" r="34">
      <c t="s" r="A34" s="4">
        <v>588</v>
      </c>
      <c t="n" r="B34" s="8">
        <v>22447</v>
      </c>
      <c t="n" r="C34" s="6">
        <v>22073</v>
      </c>
    </row>
    <row spans="1:3" r="35">
      <c t="s" r="A35" s="4">
        <v>589</v>
      </c>
      <c t="n" r="B35" s="6">
        <v>-13848</v>
      </c>
      <c t="n" r="C35" s="6">
        <v>-11695</v>
      </c>
    </row>
    <row spans="1:3" r="36">
      <c t="s" r="A36" s="4">
        <v>590</v>
      </c>
      <c t="n" r="B36" s="8">
        <v>8599</v>
      </c>
      <c t="n" r="C36" s="8">
        <v>10378</v>
      </c>
    </row>
    <row spans="1:3" r="37">
      <c t="s" r="A37" s="4">
        <v>591</v>
      </c>
      <c t="s" r="B37" s="4">
        <v>59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s>
  <sheetData>
    <row spans="1:5" r="1">
      <c t="s" r="A1" s="1">
        <v>598</v>
      </c>
      <c t="s" r="B1" s="2">
        <v>505</v>
      </c>
      <c t="s" r="C1" s="2">
        <v>1</v>
      </c>
    </row>
    <row spans="1:5" r="2">
      <c t="s" r="B2" s="2">
        <v>411</v>
      </c>
      <c t="s" r="C2" s="2">
        <v>563</v>
      </c>
      <c t="s" r="D2" s="2">
        <v>413</v>
      </c>
      <c t="s" r="E2" s="2">
        <v>414</v>
      </c>
    </row>
    <row spans="1:5" r="3">
      <c t="s" r="A3" s="3">
        <v>599</v>
      </c>
    </row>
    <row spans="1:5" r="4">
      <c t="s" r="A4" s="4">
        <v>98</v>
      </c>
      <c t="n" r="C4" s="8">
        <v>34848</v>
      </c>
      <c t="n" r="D4" s="8">
        <v>34257</v>
      </c>
      <c t="n" r="E4" s="8">
        <v>25865</v>
      </c>
    </row>
    <row spans="1:5" r="5">
      <c t="s" r="A5" s="4">
        <v>436</v>
      </c>
      <c t="n" r="B5" s="8">
        <v>12100</v>
      </c>
    </row>
    <row spans="1:5" r="6">
      <c t="s" r="A6" s="4">
        <v>437</v>
      </c>
      <c t="n" r="B6" s="6">
        <v>2</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0</v>
      </c>
      <c t="s" r="B1" s="2">
        <v>2</v>
      </c>
      <c t="s" r="C1" s="2">
        <v>37</v>
      </c>
    </row>
    <row spans="1:3" r="2">
      <c t="s" r="A2" s="3">
        <v>230</v>
      </c>
    </row>
    <row spans="1:3" r="3">
      <c t="n" r="A3" s="6">
        <v>2016</v>
      </c>
      <c t="n" r="B3" s="8">
        <v>28172</v>
      </c>
    </row>
    <row spans="1:3" r="4">
      <c t="n" r="A4" s="6">
        <v>2017</v>
      </c>
      <c t="n" r="B4" s="6">
        <v>22758</v>
      </c>
    </row>
    <row spans="1:3" r="5">
      <c t="n" r="A5" s="6">
        <v>2018</v>
      </c>
      <c t="n" r="B5" s="6">
        <v>22015</v>
      </c>
    </row>
    <row spans="1:3" r="6">
      <c t="n" r="A6" s="6">
        <v>2019</v>
      </c>
      <c t="n" r="B6" s="6">
        <v>21219</v>
      </c>
    </row>
    <row spans="1:3" r="7">
      <c t="n" r="A7" s="6">
        <v>2020</v>
      </c>
      <c t="n" r="B7" s="6">
        <v>20103</v>
      </c>
    </row>
    <row spans="1:3" r="8">
      <c t="s" r="A8" s="4">
        <v>601</v>
      </c>
      <c t="n" r="B8" s="6">
        <v>90807</v>
      </c>
    </row>
    <row spans="1:3" r="9">
      <c t="s" r="A9" s="4">
        <v>590</v>
      </c>
      <c t="n" r="B9" s="8">
        <v>205074</v>
      </c>
      <c t="n" r="C9" s="8">
        <v>24358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02</v>
      </c>
      <c t="s" r="B1" s="2">
        <v>505</v>
      </c>
      <c t="s" r="J1" s="2">
        <v>1</v>
      </c>
    </row>
    <row spans="1:12" r="2">
      <c t="s" r="B2" s="2">
        <v>2</v>
      </c>
      <c t="s" r="C2" s="2">
        <v>494</v>
      </c>
      <c t="s" r="D2" s="2">
        <v>4</v>
      </c>
      <c t="s" r="E2" s="2">
        <v>603</v>
      </c>
      <c t="s" r="F2" s="2">
        <v>37</v>
      </c>
      <c t="s" r="G2" s="2">
        <v>604</v>
      </c>
      <c t="s" r="H2" s="2">
        <v>605</v>
      </c>
      <c t="s" r="I2" s="2">
        <v>606</v>
      </c>
      <c t="s" r="J2" s="2">
        <v>2</v>
      </c>
      <c t="s" r="K2" s="2">
        <v>37</v>
      </c>
      <c t="s" r="L2" s="2">
        <v>92</v>
      </c>
    </row>
    <row spans="1:12" r="3">
      <c t="s" r="A3" s="3">
        <v>112</v>
      </c>
    </row>
    <row spans="1:12" r="4">
      <c t="s" r="A4" s="4">
        <v>107</v>
      </c>
      <c t="n" r="B4" s="8">
        <v>-2586</v>
      </c>
      <c t="n" r="C4" s="8">
        <v>43176</v>
      </c>
      <c t="n" r="D4" s="8">
        <v>32007</v>
      </c>
      <c t="n" r="E4" s="8">
        <v>47689</v>
      </c>
      <c t="n" r="F4" s="8">
        <v>60406</v>
      </c>
      <c t="n" r="G4" s="8">
        <v>87923</v>
      </c>
      <c t="n" r="H4" s="8">
        <v>73453</v>
      </c>
      <c t="n" r="I4" s="8">
        <v>47442</v>
      </c>
      <c t="n" r="J4" s="8">
        <v>120286</v>
      </c>
      <c t="n" r="K4" s="8">
        <v>269224</v>
      </c>
      <c t="n" r="L4" s="8">
        <v>372057</v>
      </c>
    </row>
    <row spans="1:12" r="5">
      <c t="s" r="A5" s="4">
        <v>108</v>
      </c>
      <c t="n" r="J5" s="6">
        <v>190621</v>
      </c>
      <c t="n" r="K5" s="6">
        <v>27490</v>
      </c>
      <c t="n" r="L5" s="6">
        <v>29864</v>
      </c>
    </row>
    <row spans="1:12" r="6">
      <c t="s" r="A6" s="4">
        <v>111</v>
      </c>
      <c t="n" r="B6" s="8">
        <v>-5074</v>
      </c>
      <c t="n" r="C6" s="8">
        <v>216388</v>
      </c>
      <c t="n" r="D6" s="8">
        <v>46109</v>
      </c>
      <c t="n" r="E6" s="8">
        <v>53484</v>
      </c>
      <c t="n" r="F6" s="8">
        <v>66576</v>
      </c>
      <c t="n" r="G6" s="8">
        <v>94648</v>
      </c>
      <c t="n" r="H6" s="8">
        <v>81082</v>
      </c>
      <c t="n" r="I6" s="8">
        <v>54408</v>
      </c>
      <c t="n" r="J6" s="8">
        <v>310907</v>
      </c>
      <c t="n" r="K6" s="8">
        <v>296714</v>
      </c>
      <c t="n" r="L6" s="8">
        <v>401921</v>
      </c>
    </row>
    <row spans="1:12" r="7">
      <c t="s" r="A7" s="3">
        <v>607</v>
      </c>
    </row>
    <row spans="1:12" r="8">
      <c t="s" r="A8" s="4">
        <v>608</v>
      </c>
      <c t="n" r="J8" s="6">
        <v>195113</v>
      </c>
      <c t="n" r="K8" s="6">
        <v>219668</v>
      </c>
      <c t="n" r="L8" s="6">
        <v>214929</v>
      </c>
    </row>
    <row spans="1:12" r="9">
      <c t="s" r="A9" s="4">
        <v>609</v>
      </c>
      <c t="n" r="J9" s="6">
        <v>7</v>
      </c>
      <c t="n" r="K9" s="6">
        <v>22</v>
      </c>
      <c t="n" r="L9" s="6">
        <v>49</v>
      </c>
    </row>
    <row spans="1:12" r="10">
      <c t="s" r="A10" s="4">
        <v>610</v>
      </c>
      <c t="n" r="J10" s="6">
        <v>195120</v>
      </c>
      <c t="n" r="K10" s="6">
        <v>219690</v>
      </c>
      <c t="n" r="L10" s="6">
        <v>214978</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1</v>
      </c>
      <c t="s" r="B1" s="2">
        <v>1</v>
      </c>
    </row>
    <row spans="1:3" r="2">
      <c t="s" r="B2" s="2">
        <v>2</v>
      </c>
      <c t="s" r="C2" s="2">
        <v>37</v>
      </c>
    </row>
    <row spans="1:3" r="3">
      <c t="s" r="A3" s="3">
        <v>612</v>
      </c>
    </row>
    <row spans="1:3" r="4">
      <c t="s" r="A4" s="4">
        <v>613</v>
      </c>
      <c t="n" r="B4" s="8">
        <v>6174</v>
      </c>
      <c t="n" r="C4" s="8">
        <v>5215</v>
      </c>
    </row>
    <row spans="1:3" r="5">
      <c t="s" r="A5" s="4">
        <v>614</v>
      </c>
      <c t="n" r="B5" s="6">
        <v>224</v>
      </c>
      <c t="n" r="C5" s="6">
        <v>103871</v>
      </c>
    </row>
    <row spans="1:3" r="6">
      <c t="s" r="A6" s="4">
        <v>615</v>
      </c>
      <c t="n" r="B6" s="6">
        <v>-1172</v>
      </c>
      <c t="n" r="C6" s="6">
        <v>-102912</v>
      </c>
    </row>
    <row spans="1:3" r="7">
      <c t="s" r="A7" s="4">
        <v>616</v>
      </c>
      <c t="n" r="B7" s="8">
        <v>5226</v>
      </c>
      <c t="n" r="C7" s="8">
        <v>617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617</v>
      </c>
      <c t="s" r="B1" s="2">
        <v>505</v>
      </c>
      <c t="s" r="D1" s="2">
        <v>1</v>
      </c>
    </row>
    <row spans="1:4" r="2">
      <c t="s" r="B2" s="2">
        <v>37</v>
      </c>
      <c t="s" r="C2" s="2">
        <v>604</v>
      </c>
      <c t="s" r="D2" s="2">
        <v>37</v>
      </c>
    </row>
    <row spans="1:4" r="3">
      <c t="s" r="A3" s="3">
        <v>618</v>
      </c>
    </row>
    <row spans="1:4" r="4">
      <c t="s" r="A4" s="4">
        <v>619</v>
      </c>
      <c t="n" r="B4" s="8">
        <v>49900</v>
      </c>
      <c t="n" r="C4" s="8">
        <v>52500</v>
      </c>
      <c t="n" r="D4" s="8">
        <v>102460</v>
      </c>
    </row>
    <row spans="1:4" r="5">
      <c t="s" r="A5" s="4">
        <v>620</v>
      </c>
    </row>
    <row spans="1:4" r="6">
      <c t="s" r="A6" s="3">
        <v>618</v>
      </c>
    </row>
    <row spans="1:4" r="7">
      <c t="s" r="A7" s="4">
        <v>619</v>
      </c>
      <c t="n" r="D7" s="8">
        <v>1025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1</v>
      </c>
      <c t="s" r="B1" s="2">
        <v>2</v>
      </c>
      <c t="s" r="C1" s="2">
        <v>37</v>
      </c>
    </row>
    <row spans="1:3" r="2">
      <c t="s" r="A2" s="3">
        <v>612</v>
      </c>
    </row>
    <row spans="1:3" r="3">
      <c t="s" r="A3" s="4">
        <v>622</v>
      </c>
      <c t="n" r="B3" s="8">
        <v>5725078</v>
      </c>
      <c t="n" r="C3" s="8">
        <v>6603351</v>
      </c>
    </row>
    <row spans="1:3" r="4">
      <c t="s" r="A4" s="4">
        <v>623</v>
      </c>
      <c t="n" r="B4" s="6">
        <v>756974</v>
      </c>
      <c t="n" r="C4" s="6">
        <v>1111657</v>
      </c>
    </row>
    <row spans="1:3" r="5">
      <c t="s" r="A5" s="4">
        <v>624</v>
      </c>
      <c t="n" r="B5" s="6">
        <v>6482052</v>
      </c>
      <c t="n" r="C5" s="6">
        <v>7715008</v>
      </c>
    </row>
    <row spans="1:3" r="6">
      <c t="s" r="A6" s="4">
        <v>625</v>
      </c>
      <c t="n" r="B6" s="6">
        <v>-6563537</v>
      </c>
      <c t="n" r="C6" s="6">
        <v>-7675674</v>
      </c>
    </row>
    <row spans="1:3" r="7">
      <c t="s" r="A7" s="4">
        <v>626</v>
      </c>
      <c t="n" r="B7" s="6">
        <v>-81485</v>
      </c>
      <c t="n" r="C7" s="6">
        <v>39334</v>
      </c>
    </row>
    <row spans="1:3" r="8">
      <c t="s" r="A8" s="4">
        <v>41</v>
      </c>
      <c t="n" r="B8" s="6">
        <v>317745</v>
      </c>
      <c t="n" r="C8" s="6">
        <v>290447</v>
      </c>
    </row>
    <row spans="1:3" r="9">
      <c t="s" r="A9" s="4">
        <v>627</v>
      </c>
      <c t="n" r="B9" s="6">
        <v>-399230</v>
      </c>
      <c t="n" r="C9" s="6">
        <v>-251113</v>
      </c>
    </row>
    <row spans="1:3" r="10">
      <c t="s" r="A10" s="4">
        <v>626</v>
      </c>
      <c t="n" r="B10" s="8">
        <v>-81485</v>
      </c>
      <c t="n" r="C10" s="8">
        <v>393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8</v>
      </c>
      <c t="s" r="B1" s="2">
        <v>1</v>
      </c>
    </row>
    <row spans="1:4" r="2">
      <c t="s" r="B2" s="2">
        <v>2</v>
      </c>
      <c t="s" r="C2" s="2">
        <v>37</v>
      </c>
      <c t="s" r="D2" s="2">
        <v>92</v>
      </c>
    </row>
    <row spans="1:4" r="3">
      <c t="s" r="A3" s="3">
        <v>120</v>
      </c>
    </row>
    <row spans="1:4" r="4">
      <c t="s" r="A4" s="4">
        <v>129</v>
      </c>
      <c t="n" r="B4" s="8">
        <v>0</v>
      </c>
      <c t="n" r="C4" s="8">
        <v>0</v>
      </c>
      <c t="n" r="D4" s="8">
        <v>0</v>
      </c>
    </row>
    <row spans="1:4" r="5">
      <c t="s" r="A5" s="4">
        <v>130</v>
      </c>
      <c t="n" r="B5" s="8">
        <v>-28</v>
      </c>
      <c t="n" r="C5" s="8">
        <v>486</v>
      </c>
      <c t="n" r="D5" s="8">
        <v>-9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28</v>
      </c>
      <c t="s" r="B1" s="2">
        <v>1</v>
      </c>
    </row>
    <row spans="1:3" r="2">
      <c t="s" r="B2" s="2">
        <v>2</v>
      </c>
      <c t="s" r="C2" s="2">
        <v>37</v>
      </c>
    </row>
    <row spans="1:3" r="3">
      <c t="s" r="A3" s="3">
        <v>629</v>
      </c>
    </row>
    <row spans="1:3" r="4">
      <c t="s" r="A4" s="4">
        <v>630</v>
      </c>
      <c t="n" r="B4" s="8">
        <v>41428</v>
      </c>
      <c t="n" r="C4" s="8">
        <v>40657</v>
      </c>
    </row>
    <row spans="1:3" r="5">
      <c t="s" r="A5" s="4">
        <v>631</v>
      </c>
      <c t="n" r="B5" s="6">
        <v>116697</v>
      </c>
      <c t="n" r="C5" s="6">
        <v>93042</v>
      </c>
    </row>
    <row spans="1:3" r="6">
      <c t="s" r="A6" s="4">
        <v>632</v>
      </c>
      <c t="n" r="B6" s="6">
        <v>1517630</v>
      </c>
      <c t="n" r="C6" s="6">
        <v>1459409</v>
      </c>
    </row>
    <row spans="1:3" r="7">
      <c t="s" r="A7" s="4">
        <v>633</v>
      </c>
      <c t="n" r="B7" s="6">
        <v>137670</v>
      </c>
      <c t="n" r="C7" s="6">
        <v>119529</v>
      </c>
    </row>
    <row spans="1:3" r="8">
      <c t="s" r="A8" s="4">
        <v>634</v>
      </c>
      <c t="n" r="B8" s="6">
        <v>43806</v>
      </c>
      <c t="n" r="C8" s="6">
        <v>38496</v>
      </c>
    </row>
    <row spans="1:3" r="9">
      <c t="s" r="A9" s="4">
        <v>635</v>
      </c>
      <c t="n" r="B9" s="6">
        <v>1857231</v>
      </c>
      <c t="n" r="C9" s="6">
        <v>1751133</v>
      </c>
    </row>
    <row spans="1:3" r="10">
      <c t="s" r="A10" s="4">
        <v>636</v>
      </c>
      <c t="n" r="B10" s="6">
        <v>-755272</v>
      </c>
      <c t="n" r="C10" s="6">
        <v>-651559</v>
      </c>
    </row>
    <row spans="1:3" r="11">
      <c t="s" r="A11" s="4">
        <v>637</v>
      </c>
      <c t="n" r="B11" s="8">
        <v>1101959</v>
      </c>
      <c t="n" r="C11" s="8">
        <v>1099574</v>
      </c>
    </row>
    <row spans="1:3" r="12">
      <c t="s" r="A12" s="4">
        <v>638</v>
      </c>
    </row>
    <row spans="1:3" r="13">
      <c t="s" r="A13" s="3">
        <v>629</v>
      </c>
    </row>
    <row spans="1:3" r="14">
      <c t="s" r="A14" s="4">
        <v>639</v>
      </c>
      <c t="s" r="B14" s="4">
        <v>477</v>
      </c>
    </row>
    <row spans="1:3" r="15">
      <c t="s" r="A15" s="4">
        <v>640</v>
      </c>
    </row>
    <row spans="1:3" r="16">
      <c t="s" r="A16" s="3">
        <v>629</v>
      </c>
    </row>
    <row spans="1:3" r="17">
      <c t="s" r="A17" s="4">
        <v>639</v>
      </c>
      <c t="s" r="B17" s="4">
        <v>477</v>
      </c>
    </row>
    <row spans="1:3" r="18">
      <c t="s" r="A18" s="4">
        <v>641</v>
      </c>
    </row>
    <row spans="1:3" r="19">
      <c t="s" r="A19" s="3">
        <v>629</v>
      </c>
    </row>
    <row spans="1:3" r="20">
      <c t="s" r="A20" s="4">
        <v>639</v>
      </c>
      <c t="s" r="B20" s="4">
        <v>642</v>
      </c>
    </row>
    <row spans="1:3" r="21">
      <c t="s" r="A21" s="4">
        <v>643</v>
      </c>
    </row>
    <row spans="1:3" r="22">
      <c t="s" r="A22" s="3">
        <v>629</v>
      </c>
    </row>
    <row spans="1:3" r="23">
      <c t="s" r="A23" s="4">
        <v>639</v>
      </c>
      <c t="s" r="B23" s="4">
        <v>644</v>
      </c>
    </row>
    <row spans="1:3" r="24">
      <c t="s" r="A24" s="4">
        <v>645</v>
      </c>
    </row>
    <row spans="1:3" r="25">
      <c t="s" r="A25" s="3">
        <v>629</v>
      </c>
    </row>
    <row spans="1:3" r="26">
      <c t="s" r="A26" s="4">
        <v>639</v>
      </c>
      <c t="s" r="B26" s="4">
        <v>646</v>
      </c>
    </row>
    <row spans="1:3" r="27">
      <c t="s" r="A27" s="4">
        <v>647</v>
      </c>
    </row>
    <row spans="1:3" r="28">
      <c t="s" r="A28" s="3">
        <v>629</v>
      </c>
    </row>
    <row spans="1:3" r="29">
      <c t="s" r="A29" s="4">
        <v>639</v>
      </c>
      <c t="s" r="B29" s="4">
        <v>64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9</v>
      </c>
      <c t="s" r="B1" s="2">
        <v>2</v>
      </c>
      <c t="s" r="C1" s="2">
        <v>37</v>
      </c>
    </row>
    <row spans="1:3" r="2">
      <c t="s" r="A2" s="3">
        <v>612</v>
      </c>
    </row>
    <row spans="1:3" r="3">
      <c t="s" r="A3" s="4">
        <v>650</v>
      </c>
      <c t="n" r="B3" s="8">
        <v>452295</v>
      </c>
      <c t="n" r="C3" s="8">
        <v>477370</v>
      </c>
    </row>
    <row spans="1:3" r="4">
      <c t="s" r="A4" s="4">
        <v>651</v>
      </c>
      <c t="n" r="B4" s="6">
        <v>159045</v>
      </c>
      <c t="n" r="C4" s="6">
        <v>164777</v>
      </c>
    </row>
    <row spans="1:3" r="5">
      <c t="s" r="A5" s="4">
        <v>652</v>
      </c>
      <c t="n" r="B5" s="6">
        <v>61327</v>
      </c>
      <c t="n" r="C5" s="6">
        <v>49309</v>
      </c>
    </row>
    <row spans="1:3" r="6">
      <c t="s" r="A6" s="4">
        <v>653</v>
      </c>
      <c t="n" r="B6" s="6">
        <v>8010</v>
      </c>
      <c t="n" r="C6" s="6">
        <v>13082</v>
      </c>
    </row>
    <row spans="1:3" r="7">
      <c t="s" r="A7" s="4">
        <v>654</v>
      </c>
      <c t="n" r="B7" s="6">
        <v>3923</v>
      </c>
      <c t="n" r="C7" s="6">
        <v>20946</v>
      </c>
    </row>
    <row spans="1:3" r="8">
      <c t="s" r="A8" s="4">
        <v>655</v>
      </c>
      <c t="n" r="B8" s="6">
        <v>97534</v>
      </c>
      <c t="n" r="C8" s="6">
        <v>99747</v>
      </c>
    </row>
    <row spans="1:3" r="9">
      <c t="s" r="A9" s="4">
        <v>656</v>
      </c>
      <c t="n" r="B9" s="8">
        <v>782134</v>
      </c>
      <c t="n" r="C9" s="8">
        <v>82523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7</v>
      </c>
      <c t="s" r="B1" s="2">
        <v>2</v>
      </c>
      <c t="s" r="C1" s="2">
        <v>37</v>
      </c>
    </row>
    <row spans="1:3" r="2">
      <c t="s" r="A2" s="3">
        <v>239</v>
      </c>
    </row>
    <row spans="1:3" r="3">
      <c t="s" r="A3" s="4">
        <v>161</v>
      </c>
      <c t="n" r="B3" s="8">
        <v>466850</v>
      </c>
      <c t="n" r="C3" s="8">
        <v>68793</v>
      </c>
    </row>
    <row spans="1:3" r="4">
      <c t="s" r="A4" s="4">
        <v>658</v>
      </c>
      <c t="n" r="B4" s="6">
        <v>5401</v>
      </c>
      <c t="n" r="C4" s="6">
        <v>6370</v>
      </c>
    </row>
    <row spans="1:3" r="5">
      <c t="s" r="A5" s="4">
        <v>659</v>
      </c>
      <c t="n" r="B5" s="6">
        <v>5351</v>
      </c>
      <c t="n" r="C5" s="6">
        <v>1146</v>
      </c>
    </row>
    <row spans="1:3" r="6">
      <c t="s" r="A6" s="4">
        <v>660</v>
      </c>
      <c t="n" r="B6" s="6">
        <v>477602</v>
      </c>
      <c t="n" r="C6" s="6">
        <v>76309</v>
      </c>
    </row>
    <row spans="1:3" r="7">
      <c t="s" r="A7" s="4">
        <v>660</v>
      </c>
      <c t="n" r="B7" s="6">
        <v>477602</v>
      </c>
      <c t="n" r="C7" s="6">
        <v>76309</v>
      </c>
    </row>
    <row spans="1:3" r="8">
      <c t="s" r="A8" s="4">
        <v>661</v>
      </c>
      <c t="n" r="B8" s="6">
        <v>2238</v>
      </c>
      <c t="n" r="C8" s="6">
        <v>3820</v>
      </c>
    </row>
    <row spans="1:3" r="9">
      <c t="s" r="A9" s="4">
        <v>662</v>
      </c>
      <c t="n" r="B9" s="8">
        <v>475364</v>
      </c>
      <c t="n" r="C9" s="8">
        <v>724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r="A1" s="1">
        <v>663</v>
      </c>
      <c t="s" r="B1" s="2">
        <v>2</v>
      </c>
      <c t="s" r="C1" s="2">
        <v>37</v>
      </c>
    </row>
    <row spans="1:3" r="2">
      <c t="s" r="A2" s="4">
        <v>664</v>
      </c>
    </row>
    <row spans="1:3" r="3">
      <c t="s" r="A3" s="3">
        <v>665</v>
      </c>
    </row>
    <row spans="1:3" r="4">
      <c t="s" r="A4" s="4">
        <v>666</v>
      </c>
      <c t="s" r="B4" s="4">
        <v>667</v>
      </c>
      <c t="s" r="C4" s="4">
        <v>667</v>
      </c>
    </row>
    <row spans="1:3" r="5">
      <c t="s" r="A5" s="4">
        <v>668</v>
      </c>
    </row>
    <row spans="1:3" r="6">
      <c t="s" r="A6" s="3">
        <v>665</v>
      </c>
    </row>
    <row spans="1:3" r="7">
      <c t="s" r="A7" s="4">
        <v>666</v>
      </c>
      <c t="s" r="B7" s="4">
        <v>669</v>
      </c>
      <c t="s" r="C7" s="4">
        <v>669</v>
      </c>
    </row>
    <row spans="1:3" r="8">
      <c t="s" r="A8" s="4">
        <v>670</v>
      </c>
    </row>
    <row spans="1:3" r="9">
      <c t="s" r="A9" s="3">
        <v>665</v>
      </c>
    </row>
    <row spans="1:3" r="10">
      <c t="s" r="A10" s="4">
        <v>666</v>
      </c>
      <c t="s" r="B10" s="4">
        <v>671</v>
      </c>
      <c t="s" r="C10" s="4">
        <v>671</v>
      </c>
    </row>
    <row spans="1:3" r="11">
      <c t="s" r="A11" s="4">
        <v>672</v>
      </c>
    </row>
    <row spans="1:3" r="12">
      <c t="s" r="A12" s="3">
        <v>665</v>
      </c>
    </row>
    <row spans="1:3" r="13">
      <c t="s" r="A13" s="4">
        <v>666</v>
      </c>
      <c t="s" r="B13" s="4">
        <v>673</v>
      </c>
      <c t="s" r="C13" s="4">
        <v>67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4</v>
      </c>
      <c t="s" r="B1" s="2">
        <v>2</v>
      </c>
      <c t="s" r="C1" s="2">
        <v>37</v>
      </c>
    </row>
    <row spans="1:3" r="2">
      <c t="s" r="A2" s="3">
        <v>675</v>
      </c>
    </row>
    <row spans="1:3" r="3">
      <c t="s" r="A3" s="4">
        <v>676</v>
      </c>
      <c t="n" r="B3" s="8">
        <v>4829</v>
      </c>
      <c t="n" r="C3" s="8">
        <v>5056</v>
      </c>
    </row>
    <row spans="1:3" r="4">
      <c t="s" r="A4" s="4">
        <v>677</v>
      </c>
      <c t="n" r="B4" s="6">
        <v>2238</v>
      </c>
      <c t="n" r="C4" s="6">
        <v>3820</v>
      </c>
    </row>
    <row spans="1:3" r="5">
      <c t="s" r="A5" s="4">
        <v>53</v>
      </c>
      <c t="n" r="B5" s="8">
        <v>7067</v>
      </c>
      <c t="n" r="C5" s="8">
        <v>88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r="A1" s="1">
        <v>678</v>
      </c>
      <c t="s" r="B1" s="2">
        <v>679</v>
      </c>
      <c t="s" r="C1" s="2">
        <v>680</v>
      </c>
      <c t="s" r="D1" s="2">
        <v>2</v>
      </c>
      <c t="s" r="E1" s="2">
        <v>37</v>
      </c>
    </row>
    <row spans="1:5" r="2">
      <c t="s" r="A2" s="3">
        <v>681</v>
      </c>
    </row>
    <row spans="1:5" r="3">
      <c t="s" r="A3" s="4">
        <v>682</v>
      </c>
      <c t="n" r="D3" s="8">
        <v>307000000</v>
      </c>
    </row>
    <row spans="1:5" r="4">
      <c t="s" r="A4" s="4">
        <v>683</v>
      </c>
      <c t="n" r="D4" s="6">
        <v>466850000</v>
      </c>
      <c t="n" r="E4" s="8">
        <v>68793000</v>
      </c>
    </row>
    <row spans="1:5" r="5">
      <c t="s" r="A5" s="4">
        <v>684</v>
      </c>
      <c t="n" r="D5" s="6">
        <v>1040000000</v>
      </c>
    </row>
    <row spans="1:5" r="6">
      <c t="s" r="A6" s="4">
        <v>685</v>
      </c>
    </row>
    <row spans="1:5" r="7">
      <c t="s" r="A7" s="3">
        <v>681</v>
      </c>
    </row>
    <row spans="1:5" r="8">
      <c t="s" r="A8" s="4">
        <v>682</v>
      </c>
      <c t="n" r="D8" s="6">
        <v>307000000</v>
      </c>
    </row>
    <row spans="1:5" r="9">
      <c t="s" r="A9" s="4">
        <v>686</v>
      </c>
    </row>
    <row spans="1:5" r="10">
      <c t="s" r="A10" s="3">
        <v>681</v>
      </c>
    </row>
    <row spans="1:5" r="11">
      <c t="s" r="A11" s="4">
        <v>682</v>
      </c>
      <c t="n" r="D11" s="6">
        <v>220000000</v>
      </c>
    </row>
    <row spans="1:5" r="12">
      <c t="s" r="A12" s="4">
        <v>687</v>
      </c>
    </row>
    <row spans="1:5" r="13">
      <c t="s" r="A13" s="3">
        <v>681</v>
      </c>
    </row>
    <row spans="1:5" r="14">
      <c t="s" r="A14" s="4">
        <v>682</v>
      </c>
      <c t="n" r="D14" s="6">
        <v>87000000</v>
      </c>
    </row>
    <row spans="1:5" r="15">
      <c t="s" r="A15" s="4">
        <v>688</v>
      </c>
    </row>
    <row spans="1:5" r="16">
      <c t="s" r="A16" s="3">
        <v>681</v>
      </c>
    </row>
    <row spans="1:5" r="17">
      <c t="s" r="A17" s="4">
        <v>683</v>
      </c>
      <c t="n" r="D17" s="6">
        <v>466850000</v>
      </c>
    </row>
    <row spans="1:5" r="18">
      <c t="s" r="A18" s="4">
        <v>689</v>
      </c>
    </row>
    <row spans="1:5" r="19">
      <c t="s" r="A19" s="3">
        <v>681</v>
      </c>
    </row>
    <row spans="1:5" r="20">
      <c t="s" r="A20" s="4">
        <v>683</v>
      </c>
      <c t="n" r="D20" s="6">
        <v>400000000</v>
      </c>
    </row>
    <row spans="1:5" r="21">
      <c t="s" r="A21" s="4">
        <v>690</v>
      </c>
    </row>
    <row spans="1:5" r="22">
      <c t="s" r="A22" s="3">
        <v>681</v>
      </c>
    </row>
    <row spans="1:5" r="23">
      <c t="s" r="A23" s="4">
        <v>683</v>
      </c>
      <c t="n" r="D23" s="6">
        <v>66900000</v>
      </c>
    </row>
    <row spans="1:5" r="24">
      <c t="s" r="A24" s="4">
        <v>691</v>
      </c>
    </row>
    <row spans="1:5" r="25">
      <c t="s" r="A25" s="3">
        <v>681</v>
      </c>
    </row>
    <row spans="1:5" r="26">
      <c t="s" r="A26" s="4">
        <v>692</v>
      </c>
      <c t="n" r="D26" s="8">
        <v>25000000</v>
      </c>
    </row>
    <row spans="1:5" r="27">
      <c t="s" r="A27" s="4">
        <v>693</v>
      </c>
      <c t="s" r="D27" s="4">
        <v>694</v>
      </c>
    </row>
    <row spans="1:5" r="28">
      <c t="s" r="A28" s="4">
        <v>695</v>
      </c>
      <c t="n" r="D28" s="8">
        <v>100000000</v>
      </c>
    </row>
    <row spans="1:5" r="29">
      <c t="s" r="A29" s="4">
        <v>696</v>
      </c>
      <c t="n" r="D29" s="8">
        <v>100000000</v>
      </c>
    </row>
    <row spans="1:5" r="30">
      <c t="s" r="A30" s="4">
        <v>697</v>
      </c>
    </row>
    <row spans="1:5" r="31">
      <c t="s" r="A31" s="3">
        <v>681</v>
      </c>
    </row>
    <row spans="1:5" r="32">
      <c t="s" r="A32" s="4">
        <v>698</v>
      </c>
      <c t="s" r="D32" s="4">
        <v>699</v>
      </c>
    </row>
    <row spans="1:5" r="33">
      <c t="s" r="A33" s="4">
        <v>700</v>
      </c>
    </row>
    <row spans="1:5" r="34">
      <c t="s" r="A34" s="3">
        <v>681</v>
      </c>
    </row>
    <row spans="1:5" r="35">
      <c t="s" r="A35" s="4">
        <v>698</v>
      </c>
      <c t="s" r="D35" s="4">
        <v>701</v>
      </c>
    </row>
    <row spans="1:5" r="36">
      <c t="s" r="A36" s="4">
        <v>702</v>
      </c>
    </row>
    <row spans="1:5" r="37">
      <c t="s" r="A37" s="3">
        <v>681</v>
      </c>
    </row>
    <row spans="1:5" r="38">
      <c t="s" r="A38" s="4">
        <v>703</v>
      </c>
      <c t="n" r="C38" s="8">
        <v>700000000</v>
      </c>
    </row>
    <row spans="1:5" r="39">
      <c t="s" r="A39" s="4">
        <v>692</v>
      </c>
      <c t="n" r="B39" s="8">
        <v>25000000</v>
      </c>
    </row>
    <row spans="1:5" r="40">
      <c t="s" r="A40" s="4">
        <v>704</v>
      </c>
    </row>
    <row spans="1:5" r="41">
      <c t="s" r="A41" s="3">
        <v>681</v>
      </c>
    </row>
    <row spans="1:5" r="42">
      <c t="s" r="A42" s="4">
        <v>705</v>
      </c>
      <c t="s" r="C42" s="4">
        <v>706</v>
      </c>
    </row>
    <row spans="1:5" r="43">
      <c t="s" r="A43" s="4">
        <v>707</v>
      </c>
    </row>
    <row spans="1:5" r="44">
      <c t="s" r="A44" s="3">
        <v>681</v>
      </c>
    </row>
    <row spans="1:5" r="45">
      <c t="s" r="A45" s="4">
        <v>705</v>
      </c>
      <c t="s" r="C45" s="4">
        <v>708</v>
      </c>
    </row>
    <row spans="1:5" r="46">
      <c t="s" r="A46" s="4">
        <v>709</v>
      </c>
    </row>
    <row spans="1:5" r="47">
      <c t="s" r="A47" s="3">
        <v>681</v>
      </c>
    </row>
    <row spans="1:5" r="48">
      <c t="s" r="A48" s="4">
        <v>698</v>
      </c>
      <c t="s" r="C48" s="4">
        <v>710</v>
      </c>
    </row>
    <row spans="1:5" r="49">
      <c t="s" r="A49" s="4">
        <v>711</v>
      </c>
    </row>
    <row spans="1:5" r="50">
      <c t="s" r="A50" s="3">
        <v>681</v>
      </c>
    </row>
    <row spans="1:5" r="51">
      <c t="s" r="A51" s="4">
        <v>698</v>
      </c>
      <c t="s" r="C51" s="4">
        <v>669</v>
      </c>
    </row>
    <row spans="1:5" r="52">
      <c t="s" r="A52" s="4">
        <v>712</v>
      </c>
    </row>
    <row spans="1:5" r="53">
      <c t="s" r="A53" s="3">
        <v>681</v>
      </c>
    </row>
    <row spans="1:5" r="54">
      <c t="s" r="A54" s="4">
        <v>698</v>
      </c>
      <c t="s" r="C54" s="4">
        <v>713</v>
      </c>
    </row>
    <row spans="1:5" r="55">
      <c t="s" r="A55" s="4">
        <v>714</v>
      </c>
    </row>
    <row spans="1:5" r="56">
      <c t="s" r="A56" s="3">
        <v>681</v>
      </c>
    </row>
    <row spans="1:5" r="57">
      <c t="s" r="A57" s="4">
        <v>698</v>
      </c>
      <c t="s" r="C57" s="4">
        <v>715</v>
      </c>
    </row>
    <row spans="1:5" r="58">
      <c t="s" r="A58" s="4">
        <v>716</v>
      </c>
    </row>
    <row spans="1:5" r="59">
      <c t="s" r="A59" s="3">
        <v>681</v>
      </c>
    </row>
    <row spans="1:5" r="60">
      <c t="s" r="A60" s="4">
        <v>698</v>
      </c>
      <c t="s" r="C60" s="4">
        <v>710</v>
      </c>
    </row>
    <row spans="1:5" r="61">
      <c t="s" r="A61" s="4">
        <v>717</v>
      </c>
    </row>
    <row spans="1:5" r="62">
      <c t="s" r="A62" s="3">
        <v>681</v>
      </c>
    </row>
    <row spans="1:5" r="63">
      <c t="s" r="A63" s="4">
        <v>698</v>
      </c>
      <c t="s" r="C63" s="4">
        <v>669</v>
      </c>
    </row>
    <row spans="1:5" r="64">
      <c t="s" r="A64" s="4">
        <v>718</v>
      </c>
    </row>
    <row spans="1:5" r="65">
      <c t="s" r="A65" s="3">
        <v>681</v>
      </c>
    </row>
    <row spans="1:5" r="66">
      <c t="s" r="A66" s="4">
        <v>698</v>
      </c>
      <c t="s" r="B66" s="4">
        <v>699</v>
      </c>
    </row>
    <row spans="1:5" r="67">
      <c t="s" r="A67" s="4">
        <v>719</v>
      </c>
    </row>
    <row spans="1:5" r="68">
      <c t="s" r="A68" s="3">
        <v>681</v>
      </c>
    </row>
    <row spans="1:5" r="69">
      <c t="s" r="A69" s="4">
        <v>698</v>
      </c>
      <c t="s" r="B69" s="4">
        <v>701</v>
      </c>
    </row>
    <row spans="1:5" r="70">
      <c t="s" r="A70" s="4">
        <v>720</v>
      </c>
    </row>
    <row spans="1:5" r="71">
      <c t="s" r="A71" s="3">
        <v>681</v>
      </c>
    </row>
    <row spans="1:5" r="72">
      <c t="s" r="A72" s="4">
        <v>698</v>
      </c>
      <c t="s" r="C72" s="4">
        <v>710</v>
      </c>
    </row>
    <row spans="1:5" r="73">
      <c t="s" r="A73" s="4">
        <v>721</v>
      </c>
    </row>
    <row spans="1:5" r="74">
      <c t="s" r="A74" s="3">
        <v>681</v>
      </c>
    </row>
    <row spans="1:5" r="75">
      <c t="s" r="A75" s="4">
        <v>698</v>
      </c>
      <c t="s" r="C75" s="4">
        <v>669</v>
      </c>
    </row>
    <row spans="1:5" r="76">
      <c t="s" r="A76" s="4">
        <v>722</v>
      </c>
    </row>
    <row spans="1:5" r="77">
      <c t="s" r="A77" s="3">
        <v>681</v>
      </c>
    </row>
    <row spans="1:5" r="78">
      <c t="s" r="A78" s="4">
        <v>698</v>
      </c>
      <c t="s" r="C78" s="4">
        <v>723</v>
      </c>
    </row>
    <row spans="1:5" r="79">
      <c t="s" r="A79" s="4">
        <v>724</v>
      </c>
    </row>
    <row spans="1:5" r="80">
      <c t="s" r="A80" s="3">
        <v>681</v>
      </c>
    </row>
    <row spans="1:5" r="81">
      <c t="s" r="A81" s="4">
        <v>698</v>
      </c>
      <c t="s" r="C81" s="4">
        <v>715</v>
      </c>
    </row>
    <row spans="1:5" r="82">
      <c t="s" r="A82" s="4">
        <v>725</v>
      </c>
    </row>
    <row spans="1:5" r="83">
      <c t="s" r="A83" s="3">
        <v>681</v>
      </c>
    </row>
    <row spans="1:5" r="84">
      <c t="s" r="A84" s="4">
        <v>705</v>
      </c>
      <c t="s" r="D84" s="4">
        <v>706</v>
      </c>
    </row>
    <row spans="1:5" r="85">
      <c t="s" r="A85" s="4">
        <v>726</v>
      </c>
    </row>
    <row spans="1:5" r="86">
      <c t="s" r="A86" s="3">
        <v>681</v>
      </c>
    </row>
    <row spans="1:5" r="87">
      <c t="s" r="A87" s="4">
        <v>705</v>
      </c>
      <c t="s" r="D87" s="4">
        <v>727</v>
      </c>
    </row>
    <row spans="1:5" r="88">
      <c t="s" r="A88" s="4">
        <v>728</v>
      </c>
    </row>
    <row spans="1:5" r="89">
      <c t="s" r="A89" s="3">
        <v>681</v>
      </c>
    </row>
    <row spans="1:5" r="90">
      <c t="s" r="A90" s="4">
        <v>698</v>
      </c>
      <c t="s" r="D90" s="4">
        <v>729</v>
      </c>
    </row>
    <row spans="1:5" r="91">
      <c t="s" r="A91" s="4">
        <v>730</v>
      </c>
    </row>
    <row spans="1:5" r="92">
      <c t="s" r="A92" s="3">
        <v>681</v>
      </c>
    </row>
    <row spans="1:5" r="93">
      <c t="s" r="A93" s="4">
        <v>698</v>
      </c>
      <c t="s" r="D93" s="4">
        <v>731</v>
      </c>
    </row>
    <row spans="1:5" r="94">
      <c t="s" r="A94" s="4">
        <v>732</v>
      </c>
    </row>
    <row spans="1:5" r="95">
      <c t="s" r="A95" s="3">
        <v>681</v>
      </c>
    </row>
    <row spans="1:5" r="96">
      <c t="s" r="A96" s="4">
        <v>698</v>
      </c>
      <c t="s" r="D96" s="4">
        <v>733</v>
      </c>
    </row>
    <row spans="1:5" r="97">
      <c t="s" r="A97" s="4">
        <v>734</v>
      </c>
    </row>
    <row spans="1:5" r="98">
      <c t="s" r="A98" s="3">
        <v>681</v>
      </c>
    </row>
    <row spans="1:5" r="99">
      <c t="s" r="A99" s="4">
        <v>698</v>
      </c>
      <c t="s" r="D99" s="4">
        <v>729</v>
      </c>
    </row>
    <row spans="1:5" r="100">
      <c t="s" r="A100" s="4">
        <v>735</v>
      </c>
    </row>
    <row spans="1:5" r="101">
      <c t="s" r="A101" s="3">
        <v>681</v>
      </c>
    </row>
    <row spans="1:5" r="102">
      <c t="s" r="A102" s="4">
        <v>698</v>
      </c>
      <c t="s" r="D102" s="4">
        <v>729</v>
      </c>
    </row>
    <row spans="1:5" r="103">
      <c t="s" r="A103" s="4">
        <v>736</v>
      </c>
    </row>
    <row spans="1:5" r="104">
      <c t="s" r="A104" s="3">
        <v>681</v>
      </c>
    </row>
    <row spans="1:5" r="105">
      <c t="s" r="A105" s="4">
        <v>698</v>
      </c>
      <c t="s" r="D105" s="4">
        <v>731</v>
      </c>
    </row>
    <row spans="1:5" r="106">
      <c t="s" r="A106" s="4">
        <v>737</v>
      </c>
    </row>
    <row spans="1:5" r="107">
      <c t="s" r="A107" s="3">
        <v>681</v>
      </c>
    </row>
    <row spans="1:5" r="108">
      <c t="s" r="A108" s="4">
        <v>698</v>
      </c>
      <c t="s" r="D108" s="4">
        <v>729</v>
      </c>
    </row>
    <row spans="1:5" r="109">
      <c t="s" r="A109" s="4">
        <v>738</v>
      </c>
    </row>
    <row spans="1:5" r="110">
      <c t="s" r="A110" s="3">
        <v>681</v>
      </c>
    </row>
    <row spans="1:5" r="111">
      <c t="s" r="A111" s="4">
        <v>698</v>
      </c>
      <c t="s" r="D111" s="4">
        <v>731</v>
      </c>
    </row>
    <row spans="1:5" r="112">
      <c t="s" r="A112" s="4">
        <v>739</v>
      </c>
    </row>
    <row spans="1:5" r="113">
      <c t="s" r="A113" s="3">
        <v>681</v>
      </c>
    </row>
    <row spans="1:5" r="114">
      <c t="s" r="A114" s="4">
        <v>698</v>
      </c>
      <c t="s" r="D114" s="4">
        <v>740</v>
      </c>
    </row>
    <row spans="1:5" r="115">
      <c t="s" r="A115" s="4">
        <v>741</v>
      </c>
    </row>
    <row spans="1:5" r="116">
      <c t="s" r="A116" s="3">
        <v>681</v>
      </c>
    </row>
    <row spans="1:5" r="117">
      <c t="s" r="A117" s="4">
        <v>698</v>
      </c>
      <c t="s" r="D117" s="4">
        <v>742</v>
      </c>
    </row>
    <row spans="1:5" r="118">
      <c t="s" r="A118" s="4">
        <v>743</v>
      </c>
    </row>
    <row spans="1:5" r="119">
      <c t="s" r="A119" s="3">
        <v>681</v>
      </c>
    </row>
    <row spans="1:5" r="120">
      <c t="s" r="A120" s="4">
        <v>703</v>
      </c>
      <c t="n" r="D120" s="8">
        <v>1810000000</v>
      </c>
    </row>
    <row spans="1:5" r="121">
      <c t="s" r="A121" s="4">
        <v>744</v>
      </c>
      <c t="s" r="D121" s="4">
        <v>745</v>
      </c>
    </row>
    <row spans="1:5" r="122">
      <c t="s" r="A122" s="4">
        <v>746</v>
      </c>
      <c t="n" r="D122" s="8">
        <v>400000000</v>
      </c>
    </row>
    <row spans="1:5" r="123">
      <c t="s" r="A123" s="4">
        <v>747</v>
      </c>
    </row>
    <row spans="1:5" r="124">
      <c t="s" r="A124" s="3">
        <v>681</v>
      </c>
    </row>
    <row spans="1:5" r="125">
      <c t="s" r="A125" s="4">
        <v>703</v>
      </c>
      <c t="n" r="D125" s="6">
        <v>600000000</v>
      </c>
    </row>
    <row spans="1:5" r="126">
      <c t="s" r="A126" s="4">
        <v>748</v>
      </c>
    </row>
    <row spans="1:5" r="127">
      <c t="s" r="A127" s="3">
        <v>681</v>
      </c>
    </row>
    <row spans="1:5" r="128">
      <c t="s" r="A128" s="4">
        <v>703</v>
      </c>
      <c t="n" r="D128" s="6">
        <v>100000000</v>
      </c>
    </row>
    <row spans="1:5" r="129">
      <c t="s" r="A129" s="4">
        <v>749</v>
      </c>
    </row>
    <row spans="1:5" r="130">
      <c t="s" r="A130" s="3">
        <v>681</v>
      </c>
    </row>
    <row spans="1:5" r="131">
      <c t="s" r="A131" s="4">
        <v>703</v>
      </c>
      <c t="n" r="D131" s="6">
        <v>50000000</v>
      </c>
    </row>
    <row spans="1:5" r="132">
      <c t="s" r="A132" s="4">
        <v>750</v>
      </c>
    </row>
    <row spans="1:5" r="133">
      <c t="s" r="A133" s="3">
        <v>681</v>
      </c>
    </row>
    <row spans="1:5" r="134">
      <c t="s" r="A134" s="4">
        <v>703</v>
      </c>
      <c t="n" r="D134" s="8">
        <v>30000000</v>
      </c>
    </row>
    <row spans="1:5" r="135">
      <c t="s" r="A135" s="4">
        <v>751</v>
      </c>
    </row>
    <row spans="1:5" r="136">
      <c t="s" r="A136" s="3">
        <v>681</v>
      </c>
    </row>
    <row spans="1:5" r="137">
      <c t="s" r="A137" s="4">
        <v>705</v>
      </c>
      <c t="s" r="D137" s="4">
        <v>706</v>
      </c>
    </row>
    <row spans="1:5" r="138">
      <c t="s" r="A138" s="4">
        <v>752</v>
      </c>
    </row>
    <row spans="1:5" r="139">
      <c t="s" r="A139" s="3">
        <v>681</v>
      </c>
    </row>
    <row spans="1:5" r="140">
      <c t="s" r="A140" s="4">
        <v>698</v>
      </c>
      <c t="s" r="D140" s="4">
        <v>710</v>
      </c>
    </row>
    <row spans="1:5" r="141">
      <c t="s" r="A141" s="4">
        <v>753</v>
      </c>
    </row>
    <row spans="1:5" r="142">
      <c t="s" r="A142" s="3">
        <v>681</v>
      </c>
    </row>
    <row spans="1:5" r="143">
      <c t="s" r="A143" s="4">
        <v>698</v>
      </c>
      <c t="s" r="D143" s="4">
        <v>713</v>
      </c>
    </row>
    <row spans="1:5" r="144">
      <c t="s" r="A144" s="4">
        <v>754</v>
      </c>
    </row>
    <row spans="1:5" r="145">
      <c t="s" r="A145" s="3">
        <v>681</v>
      </c>
    </row>
    <row spans="1:5" r="146">
      <c t="s" r="A146" s="4">
        <v>698</v>
      </c>
      <c t="s" r="D146" s="4">
        <v>710</v>
      </c>
    </row>
    <row spans="1:5" r="147">
      <c t="s" r="A147" s="4">
        <v>755</v>
      </c>
    </row>
    <row spans="1:5" r="148">
      <c t="s" r="A148" s="3">
        <v>681</v>
      </c>
    </row>
    <row spans="1:5" r="149">
      <c t="s" r="A149" s="4">
        <v>698</v>
      </c>
      <c t="s" r="D149" s="4">
        <v>710</v>
      </c>
    </row>
    <row spans="1:5" r="150">
      <c t="s" r="A150" s="4">
        <v>756</v>
      </c>
    </row>
    <row spans="1:5" r="151">
      <c t="s" r="A151" s="3">
        <v>681</v>
      </c>
    </row>
    <row spans="1:5" r="152">
      <c t="s" r="A152" s="4">
        <v>698</v>
      </c>
      <c t="s" r="D152" s="4">
        <v>72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7</v>
      </c>
      <c t="s" r="B1" s="2">
        <v>1</v>
      </c>
    </row>
    <row spans="1:4" r="2">
      <c t="s" r="B2" s="2">
        <v>2</v>
      </c>
      <c t="s" r="C2" s="2">
        <v>37</v>
      </c>
      <c t="s" r="D2" s="2">
        <v>92</v>
      </c>
    </row>
    <row spans="1:4" r="3">
      <c t="s" r="A3" s="3">
        <v>758</v>
      </c>
    </row>
    <row spans="1:4" r="4">
      <c t="s" r="A4" s="4">
        <v>759</v>
      </c>
      <c t="n" r="B4" s="8">
        <v>606753</v>
      </c>
      <c t="n" r="C4" s="8">
        <v>130856</v>
      </c>
      <c t="n" r="D4" s="8">
        <v>161920</v>
      </c>
    </row>
    <row spans="1:4" r="5">
      <c t="s" r="A5" s="4">
        <v>760</v>
      </c>
      <c t="n" r="B5" s="8">
        <v>258815</v>
      </c>
      <c t="n" r="C5" s="8">
        <v>29814</v>
      </c>
      <c t="n" r="D5" s="8">
        <v>14482</v>
      </c>
    </row>
    <row spans="1:4" r="6">
      <c t="s" r="A6" s="4">
        <v>761</v>
      </c>
      <c t="s" r="B6" s="4">
        <v>762</v>
      </c>
      <c t="s" r="C6" s="4">
        <v>763</v>
      </c>
      <c t="s" r="D6" s="4">
        <v>76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5</v>
      </c>
      <c t="s" r="B1" s="2">
        <v>1</v>
      </c>
    </row>
    <row spans="1:4" r="2">
      <c t="s" r="B2" s="2">
        <v>2</v>
      </c>
      <c t="s" r="C2" s="2">
        <v>37</v>
      </c>
      <c t="s" r="D2" s="2">
        <v>92</v>
      </c>
    </row>
    <row spans="1:4" r="3">
      <c t="s" r="A3" s="3">
        <v>766</v>
      </c>
    </row>
    <row spans="1:4" r="4">
      <c t="s" r="A4" s="4">
        <v>767</v>
      </c>
      <c t="n" r="B4" s="8">
        <v>244955</v>
      </c>
      <c t="n" r="C4" s="8">
        <v>263357</v>
      </c>
      <c t="n" r="D4" s="8">
        <v>472816</v>
      </c>
    </row>
    <row spans="1:4" r="5">
      <c t="s" r="A5" s="4">
        <v>768</v>
      </c>
      <c t="n" r="B5" s="6">
        <v>-16280</v>
      </c>
      <c t="n" r="C5" s="6">
        <v>163242</v>
      </c>
      <c t="n" r="D5" s="6">
        <v>115504</v>
      </c>
    </row>
    <row spans="1:4" r="6">
      <c t="s" r="A6" s="4">
        <v>105</v>
      </c>
      <c t="n" r="B6" s="8">
        <v>228675</v>
      </c>
      <c t="n" r="C6" s="8">
        <v>426599</v>
      </c>
      <c t="n" r="D6" s="8">
        <v>5883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769</v>
      </c>
      <c t="s" r="B1" s="2">
        <v>1</v>
      </c>
    </row>
    <row spans="1:4" r="2">
      <c t="s" r="B2" s="2">
        <v>2</v>
      </c>
      <c t="s" r="C2" s="2">
        <v>37</v>
      </c>
      <c t="s" r="D2" s="2">
        <v>92</v>
      </c>
    </row>
    <row spans="1:4" r="3">
      <c t="s" r="A3" s="3">
        <v>770</v>
      </c>
    </row>
    <row spans="1:4" r="4">
      <c t="s" r="A4" s="4">
        <v>771</v>
      </c>
      <c t="n" r="B4" s="8">
        <v>85830</v>
      </c>
      <c t="n" r="C4" s="8">
        <v>67430</v>
      </c>
      <c t="n" r="D4" s="8">
        <v>164397</v>
      </c>
    </row>
    <row spans="1:4" r="5">
      <c t="s" r="A5" s="4">
        <v>772</v>
      </c>
      <c t="n" r="B5" s="6">
        <v>9783</v>
      </c>
      <c t="n" r="C5" s="6">
        <v>8693</v>
      </c>
      <c t="n" r="D5" s="6">
        <v>20998</v>
      </c>
    </row>
    <row spans="1:4" r="6">
      <c t="s" r="A6" s="4">
        <v>768</v>
      </c>
      <c t="n" r="B6" s="6">
        <v>21262</v>
      </c>
      <c t="n" r="C6" s="6">
        <v>39978</v>
      </c>
      <c t="n" r="D6" s="6">
        <v>37193</v>
      </c>
    </row>
    <row spans="1:4" r="7">
      <c t="s" r="A7" s="4">
        <v>773</v>
      </c>
      <c t="n" r="B7" s="6">
        <v>116875</v>
      </c>
      <c t="n" r="C7" s="6">
        <v>116101</v>
      </c>
      <c t="n" r="D7" s="6">
        <v>222588</v>
      </c>
    </row>
    <row spans="1:4" r="8">
      <c t="s" r="A8" s="3">
        <v>774</v>
      </c>
    </row>
    <row spans="1:4" r="9">
      <c t="s" r="A9" s="4">
        <v>771</v>
      </c>
      <c t="n" r="B9" s="6">
        <v>-5247</v>
      </c>
      <c t="n" r="C9" s="6">
        <v>11507</v>
      </c>
      <c t="n" r="D9" s="6">
        <v>-22611</v>
      </c>
    </row>
    <row spans="1:4" r="10">
      <c t="s" r="A10" s="4">
        <v>772</v>
      </c>
      <c t="n" r="B10" s="6">
        <v>917</v>
      </c>
      <c t="n" r="C10" s="6">
        <v>2232</v>
      </c>
      <c t="n" r="D10" s="6">
        <v>-2540</v>
      </c>
    </row>
    <row spans="1:4" r="11">
      <c t="s" r="A11" s="4">
        <v>768</v>
      </c>
      <c t="n" r="B11" s="6">
        <v>-15073</v>
      </c>
      <c t="n" r="C11" s="6">
        <v>9167</v>
      </c>
      <c t="n" r="D11" s="6">
        <v>-562</v>
      </c>
    </row>
    <row spans="1:4" r="12">
      <c t="s" r="A12" s="4">
        <v>775</v>
      </c>
      <c t="n" r="B12" s="6">
        <v>-19403</v>
      </c>
      <c t="n" r="C12" s="6">
        <v>22906</v>
      </c>
      <c t="n" r="D12" s="6">
        <v>-25713</v>
      </c>
    </row>
    <row spans="1:4" r="13">
      <c t="s" r="A13" s="4">
        <v>776</v>
      </c>
      <c t="n" r="B13" s="8">
        <v>97472</v>
      </c>
      <c t="n" r="C13" s="8">
        <v>139007</v>
      </c>
      <c t="n" r="D13" s="8">
        <v>19687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7</v>
      </c>
      <c t="s" r="B1" s="2">
        <v>1</v>
      </c>
    </row>
    <row spans="1:4" r="2">
      <c t="s" r="B2" s="2">
        <v>2</v>
      </c>
      <c t="s" r="C2" s="2">
        <v>37</v>
      </c>
      <c t="s" r="D2" s="2">
        <v>92</v>
      </c>
    </row>
    <row spans="1:4" r="3">
      <c t="s" r="A3" s="3">
        <v>242</v>
      </c>
    </row>
    <row spans="1:4" r="4">
      <c t="s" r="A4" s="4">
        <v>778</v>
      </c>
      <c t="n" r="B4" s="8">
        <v>80036</v>
      </c>
      <c t="n" r="C4" s="8">
        <v>149697</v>
      </c>
      <c t="n" r="D4" s="8">
        <v>205912</v>
      </c>
    </row>
    <row spans="1:4" r="5">
      <c t="s" r="A5" s="3">
        <v>779</v>
      </c>
    </row>
    <row spans="1:4" r="6">
      <c t="s" r="A6" s="4">
        <v>780</v>
      </c>
      <c t="n" r="B6" s="6">
        <v>7241</v>
      </c>
      <c t="n" r="C6" s="6">
        <v>7890</v>
      </c>
      <c t="n" r="D6" s="6">
        <v>11201</v>
      </c>
    </row>
    <row spans="1:4" r="7">
      <c t="s" r="A7" s="4">
        <v>781</v>
      </c>
      <c t="n" r="B7" s="6">
        <v>1239</v>
      </c>
      <c t="n" r="C7" s="6">
        <v>-13059</v>
      </c>
      <c t="n" r="D7" s="6">
        <v>-9994</v>
      </c>
    </row>
    <row spans="1:4" r="8">
      <c t="s" r="A8" s="4">
        <v>782</v>
      </c>
      <c t="n" r="B8" s="6">
        <v>4438</v>
      </c>
      <c t="n" r="C8" s="6">
        <v>-650</v>
      </c>
      <c t="n" r="D8" s="6">
        <v>-3385</v>
      </c>
    </row>
    <row spans="1:4" r="9">
      <c t="s" r="A9" s="4">
        <v>783</v>
      </c>
      <c t="n" r="B9" s="6">
        <v>-6871</v>
      </c>
      <c t="n" r="C9" s="6">
        <v>-6033</v>
      </c>
      <c t="n" r="D9" s="6">
        <v>-10247</v>
      </c>
    </row>
    <row spans="1:4" r="10">
      <c t="s" r="A10" s="4">
        <v>784</v>
      </c>
      <c t="n" r="B10" s="6">
        <v>8727</v>
      </c>
      <c t="n" r="C10" s="6">
        <v>9817</v>
      </c>
      <c t="n" r="D10" s="6">
        <v>7888</v>
      </c>
    </row>
    <row spans="1:4" r="11">
      <c t="s" r="A11" s="4">
        <v>785</v>
      </c>
      <c t="n" r="B11" s="6">
        <v>-3838</v>
      </c>
      <c t="n" r="C11" s="6">
        <v>-6429</v>
      </c>
      <c t="n" r="D11" s="6">
        <v>-6786</v>
      </c>
    </row>
    <row spans="1:4" r="12">
      <c t="s" r="A12" s="4">
        <v>786</v>
      </c>
      <c t="n" r="B12" s="6">
        <v>7047</v>
      </c>
    </row>
    <row spans="1:4" r="13">
      <c t="s" r="A13" s="4">
        <v>787</v>
      </c>
      <c t="n" r="B13" s="6">
        <v>-547</v>
      </c>
      <c t="n" r="C13" s="6">
        <v>-2226</v>
      </c>
      <c t="n" r="D13" s="6">
        <v>2286</v>
      </c>
    </row>
    <row spans="1:4" r="14">
      <c t="s" r="A14" s="4">
        <v>776</v>
      </c>
      <c t="n" r="B14" s="8">
        <v>97472</v>
      </c>
      <c t="n" r="C14" s="8">
        <v>139007</v>
      </c>
      <c t="n" r="D14" s="8">
        <v>19687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v>
      </c>
      <c t="s" r="B1" s="2">
        <v>1</v>
      </c>
    </row>
    <row spans="1:4" r="2">
      <c t="s" r="B2" s="2">
        <v>2</v>
      </c>
      <c t="s" r="C2" s="2">
        <v>37</v>
      </c>
      <c t="s" r="D2" s="2">
        <v>92</v>
      </c>
    </row>
    <row spans="1:4" r="3">
      <c t="s" r="A3" s="3">
        <v>132</v>
      </c>
    </row>
    <row spans="1:4" r="4">
      <c t="s" r="A4" s="4">
        <v>109</v>
      </c>
      <c t="n" r="B4" s="8">
        <v>321824</v>
      </c>
      <c t="n" r="C4" s="8">
        <v>315082</v>
      </c>
      <c t="n" r="D4" s="8">
        <v>421309</v>
      </c>
    </row>
    <row spans="1:4" r="5">
      <c t="s" r="A5" s="3">
        <v>133</v>
      </c>
    </row>
    <row spans="1:4" r="6">
      <c t="s" r="A6" s="4">
        <v>134</v>
      </c>
      <c t="n" r="B6" s="6">
        <v>-190621</v>
      </c>
      <c t="n" r="C6" s="6">
        <v>-27490</v>
      </c>
      <c t="n" r="D6" s="6">
        <v>-29864</v>
      </c>
    </row>
    <row spans="1:4" r="7">
      <c t="s" r="A7" s="4">
        <v>135</v>
      </c>
      <c t="n" r="B7" s="6">
        <v>162845</v>
      </c>
      <c t="n" r="C7" s="6">
        <v>141106</v>
      </c>
      <c t="n" r="D7" s="6">
        <v>118830</v>
      </c>
    </row>
    <row spans="1:4" r="8">
      <c t="s" r="A8" s="4">
        <v>98</v>
      </c>
      <c t="n" r="B8" s="6">
        <v>34848</v>
      </c>
      <c t="n" r="C8" s="6">
        <v>34257</v>
      </c>
      <c t="n" r="D8" s="6">
        <v>25865</v>
      </c>
    </row>
    <row spans="1:4" r="9">
      <c t="s" r="A9" s="4">
        <v>99</v>
      </c>
      <c t="n" r="B9" s="6">
        <v>58451</v>
      </c>
    </row>
    <row spans="1:4" r="10">
      <c t="s" r="A10" s="4">
        <v>136</v>
      </c>
      <c t="n" r="B10" s="6">
        <v>466</v>
      </c>
      <c t="n" r="C10" s="6">
        <v>332</v>
      </c>
      <c t="n" r="D10" s="6">
        <v>-112744</v>
      </c>
    </row>
    <row spans="1:4" r="11">
      <c t="s" r="A11" s="4">
        <v>137</v>
      </c>
      <c t="n" r="B11" s="6">
        <v>1251</v>
      </c>
      <c t="n" r="C11" s="6">
        <v>1094</v>
      </c>
      <c t="n" r="D11" s="6">
        <v>1081</v>
      </c>
    </row>
    <row spans="1:4" r="12">
      <c t="s" r="A12" s="4">
        <v>138</v>
      </c>
      <c t="n" r="B12" s="6">
        <v>-2773</v>
      </c>
      <c t="n" r="C12" s="6">
        <v>-1803</v>
      </c>
      <c t="n" r="D12" s="6">
        <v>-2464</v>
      </c>
    </row>
    <row spans="1:4" r="13">
      <c t="s" r="A13" s="4">
        <v>139</v>
      </c>
      <c t="n" r="B13" s="6">
        <v>2490</v>
      </c>
      <c t="n" r="C13" s="6">
        <v>1244</v>
      </c>
      <c t="n" r="D13" s="6">
        <v>2179</v>
      </c>
    </row>
    <row spans="1:4" r="14">
      <c t="s" r="A14" s="4">
        <v>140</v>
      </c>
      <c t="n" r="B14" s="6">
        <v>224</v>
      </c>
      <c t="n" r="C14" s="6">
        <v>1411</v>
      </c>
      <c t="n" r="D14" s="6">
        <v>3236</v>
      </c>
    </row>
    <row spans="1:4" r="15">
      <c t="s" r="A15" s="4">
        <v>141</v>
      </c>
      <c t="n" r="C15" s="6">
        <v>102460</v>
      </c>
    </row>
    <row spans="1:4" r="16">
      <c t="s" r="A16" s="4">
        <v>142</v>
      </c>
      <c t="n" r="C16" s="6">
        <v>10518</v>
      </c>
    </row>
    <row spans="1:4" r="17">
      <c t="s" r="A17" s="4">
        <v>143</v>
      </c>
      <c t="n" r="B17" s="6">
        <v>-19403</v>
      </c>
      <c t="n" r="C17" s="6">
        <v>22906</v>
      </c>
      <c t="n" r="D17" s="6">
        <v>-25713</v>
      </c>
    </row>
    <row spans="1:4" r="18">
      <c t="s" r="A18" s="4">
        <v>144</v>
      </c>
      <c t="n" r="B18" s="6">
        <v>36939</v>
      </c>
      <c t="n" r="C18" s="6">
        <v>37449</v>
      </c>
      <c t="n" r="D18" s="6">
        <v>34381</v>
      </c>
    </row>
    <row spans="1:4" r="19">
      <c t="s" r="A19" s="4">
        <v>145</v>
      </c>
      <c t="n" r="B19" s="6">
        <v>-669</v>
      </c>
      <c t="n" r="C19" s="6">
        <v>-1563</v>
      </c>
      <c t="n" r="D19" s="6">
        <v>-3723</v>
      </c>
    </row>
    <row spans="1:4" r="20">
      <c t="s" r="A20" s="3">
        <v>146</v>
      </c>
    </row>
    <row spans="1:4" r="21">
      <c t="s" r="A21" s="4">
        <v>147</v>
      </c>
      <c t="n" r="B21" s="6">
        <v>150470</v>
      </c>
      <c t="n" r="C21" s="6">
        <v>-239159</v>
      </c>
      <c t="n" r="D21" s="6">
        <v>-69599</v>
      </c>
    </row>
    <row spans="1:4" r="22">
      <c t="s" r="A22" s="4">
        <v>41</v>
      </c>
      <c t="n" r="B22" s="6">
        <v>-49358</v>
      </c>
      <c t="n" r="C22" s="6">
        <v>-73443</v>
      </c>
      <c t="n" r="D22" s="6">
        <v>-42273</v>
      </c>
    </row>
    <row spans="1:4" r="23">
      <c t="s" r="A23" s="4">
        <v>42</v>
      </c>
      <c t="n" r="B23" s="6">
        <v>-33524</v>
      </c>
      <c t="n" r="C23" s="6">
        <v>-4025</v>
      </c>
      <c t="n" r="D23" s="6">
        <v>5986</v>
      </c>
    </row>
    <row spans="1:4" r="24">
      <c t="s" r="A24" s="4">
        <v>43</v>
      </c>
      <c t="n" r="B24" s="6">
        <v>5899</v>
      </c>
      <c t="n" r="C24" s="6">
        <v>-35493</v>
      </c>
      <c t="n" r="D24" s="6">
        <v>-10329</v>
      </c>
    </row>
    <row spans="1:4" r="25">
      <c t="s" r="A25" s="4">
        <v>148</v>
      </c>
      <c t="n" r="B25" s="6">
        <v>-2486</v>
      </c>
      <c t="n" r="C25" s="6">
        <v>-60829</v>
      </c>
      <c t="n" r="D25" s="6">
        <v>19254</v>
      </c>
    </row>
    <row spans="1:4" r="26">
      <c t="s" r="A26" s="4">
        <v>55</v>
      </c>
      <c t="n" r="B26" s="6">
        <v>153017</v>
      </c>
      <c t="n" r="C26" s="6">
        <v>28596</v>
      </c>
      <c t="n" r="D26" s="6">
        <v>38708</v>
      </c>
    </row>
    <row spans="1:4" r="27">
      <c t="s" r="A27" s="4">
        <v>149</v>
      </c>
      <c t="n" r="B27" s="6">
        <v>-11707</v>
      </c>
      <c t="n" r="C27" s="6">
        <v>-4908</v>
      </c>
      <c t="n" r="D27" s="6">
        <v>-3562</v>
      </c>
    </row>
    <row spans="1:4" r="28">
      <c t="s" r="A28" s="4">
        <v>150</v>
      </c>
      <c t="n" r="B28" s="6">
        <v>618183</v>
      </c>
      <c t="n" r="C28" s="6">
        <v>247742</v>
      </c>
      <c t="n" r="D28" s="6">
        <v>370558</v>
      </c>
    </row>
    <row spans="1:4" r="29">
      <c t="s" r="A29" s="3">
        <v>151</v>
      </c>
    </row>
    <row spans="1:4" r="30">
      <c t="s" r="A30" s="4">
        <v>152</v>
      </c>
      <c t="n" r="B30" s="6">
        <v>26178</v>
      </c>
      <c t="n" r="C30" s="6">
        <v>14448</v>
      </c>
      <c t="n" r="D30" s="6">
        <v>14789</v>
      </c>
    </row>
    <row spans="1:4" r="31">
      <c t="s" r="A31" s="4">
        <v>153</v>
      </c>
      <c t="n" r="B31" s="6">
        <v>-209968</v>
      </c>
      <c t="n" r="C31" s="6">
        <v>-247216</v>
      </c>
      <c t="n" r="D31" s="6">
        <v>-221946</v>
      </c>
    </row>
    <row spans="1:4" r="32">
      <c t="s" r="A32" s="4">
        <v>154</v>
      </c>
      <c t="n" r="B32" s="6">
        <v>-112914</v>
      </c>
      <c t="n" r="C32" s="6">
        <v>-262218</v>
      </c>
      <c t="n" r="D32" s="6">
        <v>-283837</v>
      </c>
    </row>
    <row spans="1:4" r="33">
      <c t="s" r="A33" s="4">
        <v>155</v>
      </c>
      <c t="n" r="B33" s="6">
        <v>-6074</v>
      </c>
      <c t="n" r="C33" s="6">
        <v>-3127</v>
      </c>
      <c t="n" r="D33" s="6">
        <v>186185</v>
      </c>
    </row>
    <row spans="1:4" r="34">
      <c t="s" r="A34" s="4">
        <v>156</v>
      </c>
      <c t="n" r="B34" s="6">
        <v>-4338</v>
      </c>
      <c t="n" r="C34" s="6">
        <v>6214</v>
      </c>
      <c t="n" r="D34" s="6">
        <v>-10032</v>
      </c>
    </row>
    <row spans="1:4" r="35">
      <c t="s" r="A35" s="4">
        <v>157</v>
      </c>
      <c t="n" r="B35" s="6">
        <v>214</v>
      </c>
      <c t="n" r="C35" s="6">
        <v>3565</v>
      </c>
      <c t="n" r="D35" s="6">
        <v>36482</v>
      </c>
    </row>
    <row spans="1:4" r="36">
      <c t="s" r="A36" s="4">
        <v>158</v>
      </c>
      <c t="n" r="B36" s="6">
        <v>-211</v>
      </c>
      <c t="n" r="C36" s="6">
        <v>-252</v>
      </c>
    </row>
    <row spans="1:4" r="37">
      <c t="s" r="A37" s="4">
        <v>159</v>
      </c>
      <c t="n" r="B37" s="6">
        <v>-307113</v>
      </c>
      <c t="n" r="C37" s="6">
        <v>-488586</v>
      </c>
      <c t="n" r="D37" s="6">
        <v>-278359</v>
      </c>
    </row>
    <row spans="1:4" r="38">
      <c t="s" r="A38" s="3">
        <v>160</v>
      </c>
    </row>
    <row spans="1:4" r="39">
      <c t="s" r="A39" s="4">
        <v>161</v>
      </c>
      <c t="n" r="B39" s="6">
        <v>3349385</v>
      </c>
      <c t="n" r="C39" s="6">
        <v>938047</v>
      </c>
      <c t="n" r="D39" s="6">
        <v>341730</v>
      </c>
    </row>
    <row spans="1:4" r="40">
      <c t="s" r="A40" s="4">
        <v>162</v>
      </c>
      <c t="n" r="B40" s="6">
        <v>-2935752</v>
      </c>
      <c t="n" r="C40" s="6">
        <v>-866224</v>
      </c>
      <c t="n" r="D40" s="6">
        <v>-341730</v>
      </c>
    </row>
    <row spans="1:4" r="41">
      <c t="s" r="A41" s="4">
        <v>163</v>
      </c>
      <c t="n" r="C41" s="6">
        <v>394</v>
      </c>
      <c t="n" r="D41" s="6">
        <v>23</v>
      </c>
    </row>
    <row spans="1:4" r="42">
      <c t="s" r="A42" s="4">
        <v>164</v>
      </c>
      <c t="n" r="B42" s="6">
        <v>-2683</v>
      </c>
      <c t="n" r="C42" s="6">
        <v>-30448</v>
      </c>
      <c t="n" r="D42" s="6">
        <v>-556</v>
      </c>
    </row>
    <row spans="1:4" r="43">
      <c t="s" r="A43" s="4">
        <v>165</v>
      </c>
      <c t="n" r="B43" s="6">
        <v>4872</v>
      </c>
      <c t="n" r="C43" s="6">
        <v>5056</v>
      </c>
    </row>
    <row spans="1:4" r="44">
      <c t="s" r="A44" s="4">
        <v>166</v>
      </c>
      <c t="n" r="B44" s="6">
        <v>-5170</v>
      </c>
    </row>
    <row spans="1:4" r="45">
      <c t="s" r="A45" s="4">
        <v>167</v>
      </c>
      <c t="n" r="B45" s="6">
        <v>-3795</v>
      </c>
      <c t="n" r="D45" s="6">
        <v>-3244</v>
      </c>
    </row>
    <row spans="1:4" r="46">
      <c t="s" r="A46" s="4">
        <v>168</v>
      </c>
      <c t="n" r="B46" s="6">
        <v>2313</v>
      </c>
    </row>
    <row spans="1:4" r="47">
      <c t="s" r="A47" s="4">
        <v>169</v>
      </c>
      <c t="n" r="B47" s="6">
        <v>-21228</v>
      </c>
      <c t="n" r="C47" s="6">
        <v>-14432</v>
      </c>
      <c t="n" r="D47" s="6">
        <v>-17625</v>
      </c>
    </row>
    <row spans="1:4" r="48">
      <c t="s" r="A48" s="4">
        <v>145</v>
      </c>
      <c t="n" r="B48" s="6">
        <v>669</v>
      </c>
      <c t="n" r="C48" s="6">
        <v>1563</v>
      </c>
      <c t="n" r="D48" s="6">
        <v>3723</v>
      </c>
    </row>
    <row spans="1:4" r="49">
      <c t="s" r="A49" s="4">
        <v>170</v>
      </c>
      <c t="n" r="B49" s="6">
        <v>372</v>
      </c>
      <c t="n" r="C49" s="6">
        <v>1179</v>
      </c>
      <c t="n" r="D49" s="6">
        <v>1028</v>
      </c>
    </row>
    <row spans="1:4" r="50">
      <c t="s" r="A50" s="4">
        <v>171</v>
      </c>
      <c t="n" r="B50" s="6">
        <v>-1606361</v>
      </c>
      <c t="n" r="C50" s="6">
        <v>-93482</v>
      </c>
    </row>
    <row spans="1:4" r="51">
      <c t="s" r="A51" s="4">
        <v>172</v>
      </c>
      <c t="n" r="B51" s="6">
        <v>-1217378</v>
      </c>
      <c t="n" r="C51" s="6">
        <v>-58347</v>
      </c>
      <c t="n" r="D51" s="6">
        <v>-16651</v>
      </c>
    </row>
    <row spans="1:4" r="52">
      <c t="s" r="A52" s="3">
        <v>173</v>
      </c>
    </row>
    <row spans="1:4" r="53">
      <c t="s" r="A53" s="4">
        <v>174</v>
      </c>
      <c t="n" r="B53" s="6">
        <v>22342</v>
      </c>
      <c t="n" r="C53" s="6">
        <v>63082</v>
      </c>
      <c t="n" r="D53" s="6">
        <v>76034</v>
      </c>
    </row>
    <row spans="1:4" r="54">
      <c t="s" r="A54" s="4">
        <v>175</v>
      </c>
      <c t="n" r="B54" s="6">
        <v>825376</v>
      </c>
      <c t="n" r="C54" s="6">
        <v>-54280</v>
      </c>
      <c t="n" r="D54" s="6">
        <v>-41607</v>
      </c>
    </row>
    <row spans="1:4" r="55">
      <c t="s" r="A55" s="4">
        <v>176</v>
      </c>
      <c t="n" r="B55" s="6">
        <v>847718</v>
      </c>
      <c t="n" r="C55" s="6">
        <v>8802</v>
      </c>
      <c t="n" r="D55" s="6">
        <v>34427</v>
      </c>
    </row>
    <row spans="1:4" r="56">
      <c t="s" r="A56" s="4">
        <v>177</v>
      </c>
      <c t="n" r="B56" s="6">
        <v>-3154</v>
      </c>
      <c t="n" r="C56" s="6">
        <v>-7873</v>
      </c>
      <c t="n" r="D56" s="6">
        <v>-15899</v>
      </c>
    </row>
    <row spans="1:4" r="57">
      <c t="s" r="A57" s="4">
        <v>178</v>
      </c>
      <c t="n" r="B57" s="6">
        <v>-61744</v>
      </c>
      <c t="n" r="C57" s="6">
        <v>-298262</v>
      </c>
      <c t="n" r="D57" s="6">
        <v>94076</v>
      </c>
    </row>
    <row spans="1:4" r="58">
      <c t="s" r="A58" s="4">
        <v>179</v>
      </c>
      <c t="n" r="B58" s="6">
        <v>190515</v>
      </c>
      <c t="n" r="C58" s="6">
        <v>488777</v>
      </c>
      <c t="n" r="D58" s="6">
        <v>394701</v>
      </c>
    </row>
    <row spans="1:4" r="59">
      <c t="s" r="A59" s="4">
        <v>180</v>
      </c>
      <c t="n" r="B59" s="6">
        <v>128771</v>
      </c>
      <c t="n" r="C59" s="6">
        <v>190515</v>
      </c>
      <c t="n" r="D59" s="6">
        <v>488777</v>
      </c>
    </row>
    <row spans="1:4" r="60">
      <c t="s" r="A60" s="3">
        <v>181</v>
      </c>
    </row>
    <row spans="1:4" r="61">
      <c t="s" r="A61" s="4">
        <v>182</v>
      </c>
      <c t="n" r="B61" s="6">
        <v>-7087</v>
      </c>
      <c t="n" r="C61" s="6">
        <v>-3533</v>
      </c>
      <c t="n" r="D61" s="6">
        <v>-1586</v>
      </c>
    </row>
    <row spans="1:4" r="62">
      <c t="s" r="A62" s="4">
        <v>183</v>
      </c>
      <c t="n" r="B62" s="6">
        <v>-130921</v>
      </c>
      <c t="n" r="C62" s="6">
        <v>-223901</v>
      </c>
      <c t="n" r="D62" s="6">
        <v>-244550</v>
      </c>
    </row>
    <row spans="1:4" r="63">
      <c t="s" r="A63" s="4">
        <v>184</v>
      </c>
      <c t="n" r="B63" s="6">
        <v>23788</v>
      </c>
      <c t="n" r="C63" s="6">
        <v>7376</v>
      </c>
      <c t="n" r="D63" s="6">
        <v>1826</v>
      </c>
    </row>
    <row spans="1:4" r="64">
      <c t="s" r="A64" s="4">
        <v>185</v>
      </c>
    </row>
    <row spans="1:4" r="65">
      <c t="s" r="A65" s="3">
        <v>181</v>
      </c>
    </row>
    <row spans="1:4" r="66">
      <c t="s" r="A66" s="4">
        <v>183</v>
      </c>
      <c t="n" r="B66" s="8">
        <v>-144076</v>
      </c>
      <c t="n" r="C66" s="8">
        <v>-5286</v>
      </c>
      <c t="n" r="D66" s="8">
        <v>-862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88</v>
      </c>
      <c t="s" r="B1" s="2">
        <v>2</v>
      </c>
      <c t="s" r="C1" s="2">
        <v>37</v>
      </c>
      <c t="s" r="D1" s="2">
        <v>92</v>
      </c>
    </row>
    <row spans="1:4" r="2">
      <c t="s" r="A2" s="3">
        <v>789</v>
      </c>
    </row>
    <row spans="1:4" r="3">
      <c t="s" r="A3" s="4">
        <v>516</v>
      </c>
      <c t="n" r="B3" s="8">
        <v>-189793</v>
      </c>
      <c t="n" r="C3" s="8">
        <v>-185007</v>
      </c>
    </row>
    <row spans="1:4" r="4">
      <c t="s" r="A4" s="4">
        <v>49</v>
      </c>
      <c t="n" r="B4" s="6">
        <v>-69059</v>
      </c>
      <c t="n" r="C4" s="6">
        <v>-70832</v>
      </c>
    </row>
    <row spans="1:4" r="5">
      <c t="s" r="A5" s="4">
        <v>790</v>
      </c>
      <c t="n" r="B5" s="6">
        <v>-36565</v>
      </c>
      <c t="n" r="C5" s="6">
        <v>-48344</v>
      </c>
    </row>
    <row spans="1:4" r="6">
      <c t="s" r="A6" s="4">
        <v>791</v>
      </c>
      <c t="n" r="B6" s="6">
        <v>-61095</v>
      </c>
      <c t="n" r="C6" s="6">
        <v>-63819</v>
      </c>
    </row>
    <row spans="1:4" r="7">
      <c t="s" r="A7" s="4">
        <v>792</v>
      </c>
      <c t="n" r="B7" s="6">
        <v>-356512</v>
      </c>
      <c t="n" r="C7" s="6">
        <v>-368002</v>
      </c>
    </row>
    <row spans="1:4" r="8">
      <c t="s" r="A8" s="3">
        <v>793</v>
      </c>
    </row>
    <row spans="1:4" r="9">
      <c t="s" r="A9" s="4">
        <v>794</v>
      </c>
      <c t="n" r="B9" s="6">
        <v>25070</v>
      </c>
      <c t="n" r="C9" s="6">
        <v>20835</v>
      </c>
    </row>
    <row spans="1:4" r="10">
      <c t="s" r="A10" s="4">
        <v>795</v>
      </c>
      <c t="n" r="B10" s="6">
        <v>75591</v>
      </c>
      <c t="n" r="C10" s="6">
        <v>64745</v>
      </c>
    </row>
    <row spans="1:4" r="11">
      <c t="s" r="A11" s="4">
        <v>796</v>
      </c>
      <c t="n" r="B11" s="6">
        <v>52009</v>
      </c>
      <c t="n" r="C11" s="6">
        <v>53155</v>
      </c>
    </row>
    <row spans="1:4" r="12">
      <c t="s" r="A12" s="4">
        <v>797</v>
      </c>
      <c t="n" r="B12" s="6">
        <v>27255</v>
      </c>
      <c t="n" r="C12" s="6">
        <v>19353</v>
      </c>
    </row>
    <row spans="1:4" r="13">
      <c t="s" r="A13" s="4">
        <v>787</v>
      </c>
      <c t="n" r="B13" s="6">
        <v>10894</v>
      </c>
      <c t="n" r="C13" s="6">
        <v>10194</v>
      </c>
    </row>
    <row spans="1:4" r="14">
      <c t="s" r="A14" s="4">
        <v>798</v>
      </c>
      <c t="n" r="B14" s="6">
        <v>190819</v>
      </c>
      <c t="n" r="C14" s="6">
        <v>168282</v>
      </c>
    </row>
    <row spans="1:4" r="15">
      <c t="s" r="A15" s="4">
        <v>799</v>
      </c>
      <c t="n" r="B15" s="6">
        <v>-16141</v>
      </c>
      <c t="n" r="C15" s="6">
        <v>-13028</v>
      </c>
      <c t="n" r="D15" s="8">
        <v>-13300</v>
      </c>
    </row>
    <row spans="1:4" r="16">
      <c t="s" r="A16" s="4">
        <v>800</v>
      </c>
      <c t="n" r="B16" s="6">
        <v>174678</v>
      </c>
      <c t="n" r="C16" s="6">
        <v>155254</v>
      </c>
    </row>
    <row spans="1:4" r="17">
      <c t="s" r="A17" s="4">
        <v>801</v>
      </c>
      <c t="n" r="B17" s="8">
        <v>-181834</v>
      </c>
      <c t="n" r="C17" s="8">
        <v>-212748</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02</v>
      </c>
      <c t="s" r="B1" s="2">
        <v>2</v>
      </c>
      <c t="s" r="C1" s="2">
        <v>37</v>
      </c>
    </row>
    <row spans="1:3" r="2">
      <c t="s" r="A2" s="3">
        <v>803</v>
      </c>
    </row>
    <row spans="1:3" r="3">
      <c t="s" r="A3" s="4">
        <v>804</v>
      </c>
      <c t="n" r="B3" s="8">
        <v>4657</v>
      </c>
      <c t="n" r="C3" s="8">
        <v>3233</v>
      </c>
    </row>
    <row spans="1:3" r="4">
      <c t="s" r="A4" s="4">
        <v>805</v>
      </c>
      <c t="n" r="B4" s="6">
        <v>-186491</v>
      </c>
      <c t="n" r="C4" s="6">
        <v>-215981</v>
      </c>
    </row>
    <row spans="1:3" r="5">
      <c t="s" r="A5" s="4">
        <v>801</v>
      </c>
      <c t="n" r="B5" s="8">
        <v>-181834</v>
      </c>
      <c t="n" r="C5" s="8">
        <v>-21274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6</v>
      </c>
      <c t="s" r="B1" s="2">
        <v>1</v>
      </c>
    </row>
    <row spans="1:4" r="2">
      <c t="s" r="B2" s="2">
        <v>2</v>
      </c>
      <c t="s" r="C2" s="2">
        <v>37</v>
      </c>
      <c t="s" r="D2" s="2">
        <v>92</v>
      </c>
    </row>
    <row spans="1:4" r="3">
      <c t="s" r="A3" s="3">
        <v>807</v>
      </c>
    </row>
    <row spans="1:4" r="4">
      <c t="s" r="A4" s="4">
        <v>808</v>
      </c>
      <c t="n" r="B4" s="8">
        <v>16141</v>
      </c>
      <c t="n" r="C4" s="8">
        <v>13028</v>
      </c>
      <c t="n" r="D4" s="8">
        <v>13300</v>
      </c>
    </row>
    <row spans="1:4" r="5">
      <c t="s" r="A5" s="4">
        <v>809</v>
      </c>
      <c t="n" r="B5" s="6">
        <v>3100</v>
      </c>
      <c t="n" r="C5" s="6">
        <v>-300</v>
      </c>
      <c t="n" r="D5" s="6">
        <v>6400</v>
      </c>
    </row>
    <row spans="1:4" r="6">
      <c t="s" r="A6" s="4">
        <v>810</v>
      </c>
      <c t="n" r="B6" s="6">
        <v>27255</v>
      </c>
      <c t="n" r="C6" s="6">
        <v>19353</v>
      </c>
    </row>
    <row spans="1:4" r="7">
      <c t="n" r="A7" s="6">
        <v>2016</v>
      </c>
      <c t="n" r="B7" s="6">
        <v>100</v>
      </c>
    </row>
    <row spans="1:4" r="8">
      <c t="n" r="A8" s="6">
        <v>2017</v>
      </c>
      <c t="n" r="B8" s="6">
        <v>1200</v>
      </c>
    </row>
    <row spans="1:4" r="9">
      <c t="n" r="A9" s="6">
        <v>2018</v>
      </c>
      <c t="n" r="B9" s="6">
        <v>700</v>
      </c>
    </row>
    <row spans="1:4" r="10">
      <c t="n" r="A10" s="6">
        <v>2019</v>
      </c>
      <c t="n" r="B10" s="6">
        <v>700</v>
      </c>
    </row>
    <row spans="1:4" r="11">
      <c t="n" r="A11" s="6">
        <v>2020</v>
      </c>
      <c t="n" r="B11" s="6">
        <v>300</v>
      </c>
    </row>
    <row spans="1:4" r="12">
      <c t="s" r="A12" s="4">
        <v>601</v>
      </c>
      <c t="n" r="B12" s="6">
        <v>26800</v>
      </c>
    </row>
    <row spans="1:4" r="13">
      <c t="s" r="A13" s="4">
        <v>811</v>
      </c>
      <c t="n" r="B13" s="6">
        <v>13900</v>
      </c>
    </row>
    <row spans="1:4" r="14">
      <c t="s" r="A14" s="4">
        <v>812</v>
      </c>
      <c t="n" r="B14" s="6">
        <v>269800</v>
      </c>
    </row>
    <row spans="1:4" r="15">
      <c t="s" r="A15" s="4">
        <v>813</v>
      </c>
      <c t="n" r="B15" s="6">
        <v>282</v>
      </c>
      <c t="n" r="C15" s="6">
        <v>9209</v>
      </c>
      <c t="n" r="D15" s="6">
        <v>11233</v>
      </c>
    </row>
    <row spans="1:4" r="16">
      <c t="s" r="A16" s="4">
        <v>814</v>
      </c>
      <c t="n" r="B16" s="6">
        <v>2400</v>
      </c>
      <c t="n" r="C16" s="8">
        <v>500</v>
      </c>
      <c t="n" r="D16" s="8">
        <v>-200</v>
      </c>
    </row>
    <row spans="1:4" r="17">
      <c t="s" r="A17" s="4">
        <v>815</v>
      </c>
    </row>
    <row spans="1:4" r="18">
      <c t="s" r="A18" s="3">
        <v>807</v>
      </c>
    </row>
    <row spans="1:4" r="19">
      <c t="s" r="A19" s="4">
        <v>810</v>
      </c>
      <c t="n" r="B19" s="8">
        <v>29800</v>
      </c>
    </row>
    <row spans="1:4" r="20">
      <c t="s" r="A20" s="4">
        <v>457</v>
      </c>
    </row>
    <row spans="1:4" r="21">
      <c t="s" r="A21" s="3">
        <v>807</v>
      </c>
    </row>
    <row spans="1:4" r="22">
      <c t="s" r="A22" s="4">
        <v>458</v>
      </c>
      <c t="n" r="B22" s="6">
        <v>2010</v>
      </c>
    </row>
    <row spans="1:4" r="23">
      <c t="s" r="A23" s="4">
        <v>459</v>
      </c>
    </row>
    <row spans="1:4" r="24">
      <c t="s" r="A24" s="3">
        <v>807</v>
      </c>
    </row>
    <row spans="1:4" r="25">
      <c t="s" r="A25" s="4">
        <v>458</v>
      </c>
      <c t="n" r="B25" s="6">
        <v>2011</v>
      </c>
    </row>
    <row spans="1:4" r="26">
      <c t="s" r="A26" s="4">
        <v>460</v>
      </c>
    </row>
    <row spans="1:4" r="27">
      <c t="s" r="A27" s="3">
        <v>807</v>
      </c>
    </row>
    <row spans="1:4" r="28">
      <c t="s" r="A28" s="4">
        <v>458</v>
      </c>
      <c t="n" r="B28" s="6">
        <v>20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6</v>
      </c>
      <c t="s" r="B1" s="2">
        <v>1</v>
      </c>
    </row>
    <row spans="1:4" r="2">
      <c t="s" r="B2" s="2">
        <v>2</v>
      </c>
      <c t="s" r="C2" s="2">
        <v>37</v>
      </c>
      <c t="s" r="D2" s="2">
        <v>92</v>
      </c>
    </row>
    <row spans="1:4" r="3">
      <c t="s" r="A3" s="3">
        <v>242</v>
      </c>
    </row>
    <row spans="1:4" r="4">
      <c t="s" r="A4" s="4">
        <v>613</v>
      </c>
      <c t="n" r="B4" s="8">
        <v>50668</v>
      </c>
      <c t="n" r="C4" s="8">
        <v>48306</v>
      </c>
      <c t="n" r="D4" s="8">
        <v>50555</v>
      </c>
    </row>
    <row spans="1:4" r="5">
      <c t="s" r="A5" s="4">
        <v>817</v>
      </c>
      <c t="n" r="B5" s="6">
        <v>5340</v>
      </c>
      <c t="n" r="C5" s="6">
        <v>9133</v>
      </c>
      <c t="n" r="D5" s="6">
        <v>8984</v>
      </c>
    </row>
    <row spans="1:4" r="6">
      <c t="s" r="A6" s="4">
        <v>818</v>
      </c>
      <c t="n" r="B6" s="6">
        <v>292</v>
      </c>
      <c t="n" r="C6" s="6">
        <v>2438</v>
      </c>
    </row>
    <row spans="1:4" r="7">
      <c t="s" r="A7" s="4">
        <v>819</v>
      </c>
      <c t="n" r="B7" s="6">
        <v>-132</v>
      </c>
    </row>
    <row spans="1:4" r="8">
      <c t="s" r="A8" s="4">
        <v>820</v>
      </c>
      <c t="n" r="B8" s="6">
        <v>-1345</v>
      </c>
    </row>
    <row spans="1:4" r="9">
      <c t="s" r="A9" s="4">
        <v>821</v>
      </c>
      <c t="n" r="B9" s="6">
        <v>-282</v>
      </c>
      <c t="n" r="C9" s="6">
        <v>-9209</v>
      </c>
      <c t="n" r="D9" s="6">
        <v>-11233</v>
      </c>
    </row>
    <row spans="1:4" r="10">
      <c t="s" r="A10" s="4">
        <v>616</v>
      </c>
      <c t="n" r="B10" s="8">
        <v>54541</v>
      </c>
      <c t="n" r="C10" s="8">
        <v>50668</v>
      </c>
      <c t="n" r="D10" s="8">
        <v>4830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22</v>
      </c>
      <c t="s" r="B1" s="2">
        <v>2</v>
      </c>
      <c t="s" r="C1" s="2">
        <v>37</v>
      </c>
      <c t="s" r="D1" s="2">
        <v>92</v>
      </c>
      <c t="s" r="E1" s="2">
        <v>823</v>
      </c>
    </row>
    <row spans="1:5" r="2">
      <c t="s" r="A2" s="3">
        <v>824</v>
      </c>
    </row>
    <row spans="1:5" r="3">
      <c t="s" r="A3" s="4">
        <v>825</v>
      </c>
      <c t="n" r="B3" s="8">
        <v>54541000</v>
      </c>
      <c t="n" r="C3" s="8">
        <v>50668000</v>
      </c>
      <c t="n" r="D3" s="8">
        <v>48306000</v>
      </c>
      <c t="n" r="E3" s="8">
        <v>50555000</v>
      </c>
    </row>
    <row spans="1:5" r="4">
      <c t="s" r="A4" s="4">
        <v>826</v>
      </c>
      <c t="n" r="B4" s="6">
        <v>48312000</v>
      </c>
      <c t="n" r="C4" s="6">
        <v>42952000</v>
      </c>
      <c t="n" r="D4" s="6">
        <v>40029000</v>
      </c>
    </row>
    <row spans="1:5" r="5">
      <c t="s" r="A5" s="4">
        <v>827</v>
      </c>
      <c t="n" r="B5" s="6">
        <v>8750000</v>
      </c>
      <c t="n" r="C5" s="6">
        <v>6304000</v>
      </c>
      <c t="n" r="D5" s="6">
        <v>5766000</v>
      </c>
    </row>
    <row spans="1:5" r="6">
      <c t="s" r="A6" s="4">
        <v>828</v>
      </c>
      <c t="n" r="B6" s="6">
        <v>673000</v>
      </c>
      <c t="n" r="C6" s="6">
        <v>697000</v>
      </c>
      <c t="n" r="D6" s="6">
        <v>99000</v>
      </c>
    </row>
    <row spans="1:5" r="7">
      <c t="s" r="A7" s="4">
        <v>829</v>
      </c>
      <c t="n" r="B7" s="6">
        <v>0</v>
      </c>
      <c t="n" r="C7" s="6">
        <v>0</v>
      </c>
      <c t="n" r="D7" s="6">
        <v>0</v>
      </c>
    </row>
    <row spans="1:5" r="8">
      <c t="s" r="A8" s="4">
        <v>830</v>
      </c>
      <c t="n" r="B8" s="6">
        <v>24009000</v>
      </c>
      <c t="n" r="C8" s="6">
        <v>8484000</v>
      </c>
      <c t="n" r="D8" s="6">
        <v>4816000</v>
      </c>
    </row>
    <row spans="1:5" r="9">
      <c t="s" r="A9" s="4">
        <v>463</v>
      </c>
    </row>
    <row spans="1:5" r="10">
      <c t="s" r="A10" s="3">
        <v>824</v>
      </c>
    </row>
    <row spans="1:5" r="11">
      <c t="s" r="A11" s="4">
        <v>468</v>
      </c>
      <c t="n" r="B11" s="6">
        <v>0</v>
      </c>
      <c t="n" r="C11" s="6">
        <v>0</v>
      </c>
      <c t="n" r="D11" s="6">
        <v>0</v>
      </c>
    </row>
    <row spans="1:5" r="12">
      <c t="s" r="A12" s="4">
        <v>469</v>
      </c>
    </row>
    <row spans="1:5" r="13">
      <c t="s" r="A13" s="3">
        <v>824</v>
      </c>
    </row>
    <row spans="1:5" r="14">
      <c t="s" r="A14" s="4">
        <v>468</v>
      </c>
      <c t="n" r="B14" s="8">
        <v>27485000</v>
      </c>
      <c t="n" r="C14" s="8">
        <v>10221000</v>
      </c>
      <c t="n" r="D14" s="8">
        <v>6554000</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5"/>
    <col customWidth="1" max="6" min="6" width="14"/>
    <col customWidth="1" max="7" min="7" width="14"/>
  </cols>
  <sheetData>
    <row spans="1:7" r="1">
      <c t="s" r="A1" s="1">
        <v>831</v>
      </c>
      <c t="s" r="B1" s="2">
        <v>832</v>
      </c>
      <c t="s" r="C1" s="2">
        <v>494</v>
      </c>
      <c t="s" r="D1" s="2">
        <v>2</v>
      </c>
      <c t="s" r="E1" s="2">
        <v>2</v>
      </c>
      <c t="s" r="F1" s="2">
        <v>37</v>
      </c>
      <c t="s" r="G1" s="2">
        <v>92</v>
      </c>
    </row>
    <row spans="1:7" r="2">
      <c t="s" r="A2" s="3">
        <v>833</v>
      </c>
    </row>
    <row spans="1:7" r="3">
      <c t="s" r="A3" s="4">
        <v>834</v>
      </c>
      <c t="n" r="E3" s="6">
        <v>50000</v>
      </c>
    </row>
    <row spans="1:7" r="4">
      <c t="s" r="A4" s="4">
        <v>835</v>
      </c>
      <c t="n" r="E4" s="6">
        <v>1</v>
      </c>
    </row>
    <row spans="1:7" r="5">
      <c t="s" r="A5" s="4">
        <v>84</v>
      </c>
      <c t="n" r="D5" s="6">
        <v>152907166</v>
      </c>
      <c t="n" r="E5" s="6">
        <v>152907166</v>
      </c>
      <c t="n" r="F5" s="6">
        <v>210819790</v>
      </c>
    </row>
    <row spans="1:7" r="6">
      <c t="s" r="A6" s="4">
        <v>836</v>
      </c>
      <c t="n" r="E6" s="8">
        <v>1456361000</v>
      </c>
      <c t="n" r="F6" s="8">
        <v>93482000</v>
      </c>
    </row>
    <row spans="1:7" r="7">
      <c t="s" r="A7" s="4">
        <v>837</v>
      </c>
      <c t="n" r="E7" s="6">
        <v>1606361000</v>
      </c>
      <c t="n" r="F7" s="6">
        <v>93482000</v>
      </c>
    </row>
    <row spans="1:7" r="8">
      <c t="s" r="A8" s="4">
        <v>838</v>
      </c>
      <c t="n" r="E8" s="6">
        <v>150000000</v>
      </c>
    </row>
    <row spans="1:7" r="9">
      <c t="s" r="A9" s="4">
        <v>839</v>
      </c>
      <c t="n" r="E9" s="6">
        <v>10900000</v>
      </c>
      <c t="n" r="F9" s="6">
        <v>18400000</v>
      </c>
      <c t="n" r="G9" s="8">
        <v>19400000</v>
      </c>
    </row>
    <row spans="1:7" r="10">
      <c t="s" r="A10" s="4">
        <v>840</v>
      </c>
      <c t="n" r="D10" s="8">
        <v>2321000</v>
      </c>
      <c t="n" r="E10" s="6">
        <v>2321000</v>
      </c>
      <c t="n" r="F10" s="6">
        <v>11067000</v>
      </c>
    </row>
    <row spans="1:7" r="11">
      <c t="s" r="A11" s="4">
        <v>72</v>
      </c>
      <c t="n" r="D11" s="8">
        <v>2321000</v>
      </c>
      <c t="n" r="E11" s="6">
        <v>2321000</v>
      </c>
      <c t="n" r="F11" s="6">
        <v>11067000</v>
      </c>
    </row>
    <row spans="1:7" r="12">
      <c t="s" r="A12" s="4">
        <v>169</v>
      </c>
      <c t="n" r="E12" s="6">
        <v>21228000</v>
      </c>
      <c t="n" r="F12" s="8">
        <v>14432000</v>
      </c>
      <c t="n" r="G12" s="8">
        <v>17625000</v>
      </c>
    </row>
    <row spans="1:7" r="13">
      <c t="s" r="A13" s="4">
        <v>841</v>
      </c>
      <c t="n" r="E13" s="6">
        <v>2313000</v>
      </c>
    </row>
    <row spans="1:7" r="14">
      <c t="s" r="A14" s="4">
        <v>842</v>
      </c>
    </row>
    <row spans="1:7" r="15">
      <c t="s" r="A15" s="3">
        <v>833</v>
      </c>
    </row>
    <row spans="1:7" r="16">
      <c t="s" r="A16" s="4">
        <v>841</v>
      </c>
      <c t="n" r="E16" s="8">
        <v>2313000</v>
      </c>
    </row>
    <row spans="1:7" r="17">
      <c t="s" r="A17" s="4">
        <v>843</v>
      </c>
    </row>
    <row spans="1:7" r="18">
      <c t="s" r="A18" s="3">
        <v>833</v>
      </c>
    </row>
    <row spans="1:7" r="19">
      <c t="s" r="A19" s="4">
        <v>844</v>
      </c>
      <c t="n" r="D19" s="6">
        <v>19200000</v>
      </c>
    </row>
    <row spans="1:7" r="20">
      <c t="s" r="A20" s="4">
        <v>836</v>
      </c>
      <c t="n" r="D20" s="8">
        <v>449900000</v>
      </c>
    </row>
    <row spans="1:7" r="21">
      <c t="s" r="A21" s="4">
        <v>845</v>
      </c>
    </row>
    <row spans="1:7" r="22">
      <c t="s" r="A22" s="3">
        <v>833</v>
      </c>
    </row>
    <row spans="1:7" r="23">
      <c t="s" r="A23" s="4">
        <v>844</v>
      </c>
      <c t="n" r="E23" s="6">
        <v>14400000</v>
      </c>
      <c t="n" r="F23" s="6">
        <v>3000000</v>
      </c>
    </row>
    <row spans="1:7" r="24">
      <c t="s" r="A24" s="4">
        <v>836</v>
      </c>
      <c t="n" r="E24" s="8">
        <v>406500000</v>
      </c>
      <c t="n" r="F24" s="8">
        <v>93500000</v>
      </c>
    </row>
    <row spans="1:7" r="25">
      <c t="s" r="A25" s="4">
        <v>846</v>
      </c>
    </row>
    <row spans="1:7" r="26">
      <c t="s" r="A26" s="3">
        <v>833</v>
      </c>
    </row>
    <row spans="1:7" r="27">
      <c t="s" r="A27" s="4">
        <v>847</v>
      </c>
      <c t="n" r="D27" s="8">
        <v>500000000</v>
      </c>
      <c t="n" r="E27" s="8">
        <v>500000000</v>
      </c>
    </row>
    <row spans="1:7" r="28">
      <c t="s" r="A28" s="4">
        <v>848</v>
      </c>
    </row>
    <row spans="1:7" r="29">
      <c t="s" r="A29" s="3">
        <v>833</v>
      </c>
    </row>
    <row spans="1:7" r="30">
      <c t="s" r="A30" s="4">
        <v>847</v>
      </c>
      <c t="n" r="C30" s="8">
        <v>1250000000</v>
      </c>
    </row>
    <row spans="1:7" r="31">
      <c t="s" r="A31" s="4">
        <v>849</v>
      </c>
    </row>
    <row spans="1:7" r="32">
      <c t="s" r="A32" s="3">
        <v>833</v>
      </c>
    </row>
    <row spans="1:7" r="33">
      <c t="s" r="A33" s="4">
        <v>844</v>
      </c>
      <c t="n" r="B33" s="6">
        <v>25700000</v>
      </c>
    </row>
    <row spans="1:7" r="34">
      <c t="s" r="A34" s="4">
        <v>836</v>
      </c>
      <c t="n" r="C34" s="6">
        <v>600000000</v>
      </c>
    </row>
    <row spans="1:7" r="35">
      <c t="s" r="A35" s="4">
        <v>847</v>
      </c>
      <c t="n" r="B35" s="8">
        <v>750000000</v>
      </c>
    </row>
    <row spans="1:7" r="36">
      <c t="s" r="A36" s="4">
        <v>837</v>
      </c>
      <c t="n" r="B36" s="8">
        <v>750000000</v>
      </c>
    </row>
    <row spans="1:7" r="37">
      <c t="s" r="A37" s="4">
        <v>838</v>
      </c>
      <c t="n" r="C37" s="8">
        <v>150000000</v>
      </c>
    </row>
    <row spans="1:7" r="38">
      <c t="s" r="A38" s="4">
        <v>850</v>
      </c>
    </row>
    <row spans="1:7" r="39">
      <c t="s" r="A39" s="3">
        <v>833</v>
      </c>
    </row>
    <row spans="1:7" r="40">
      <c t="s" r="A40" s="4">
        <v>844</v>
      </c>
      <c t="n" r="E40" s="6">
        <v>59300000</v>
      </c>
    </row>
    <row spans="1:7" r="41">
      <c t="s" r="A41" s="4">
        <v>836</v>
      </c>
      <c t="n" r="E41" s="8">
        <v>1460000000</v>
      </c>
    </row>
    <row spans="1:7" r="42">
      <c t="s" r="A42" s="4">
        <v>188</v>
      </c>
    </row>
    <row spans="1:7" r="43">
      <c t="s" r="A43" s="3">
        <v>833</v>
      </c>
    </row>
    <row spans="1:7" r="44">
      <c t="s" r="A44" s="4">
        <v>851</v>
      </c>
      <c t="n" r="E44" s="6">
        <v>449929</v>
      </c>
      <c t="n" r="G44" s="6">
        <v>409110</v>
      </c>
    </row>
    <row spans="1:7" r="45">
      <c t="s" r="A45" s="4">
        <v>844</v>
      </c>
      <c t="n" r="E45" s="6">
        <v>59251407</v>
      </c>
      <c t="n" r="F45" s="6">
        <v>2996278</v>
      </c>
    </row>
    <row spans="1:7" r="46">
      <c t="s" r="A46" s="4">
        <v>192</v>
      </c>
    </row>
    <row spans="1:7" r="47">
      <c t="s" r="A47" s="3">
        <v>833</v>
      </c>
    </row>
    <row spans="1:7" r="48">
      <c t="s" r="A48" s="4">
        <v>836</v>
      </c>
      <c t="n" r="E48" s="8">
        <v>1456361000</v>
      </c>
      <c t="n" r="F48" s="8">
        <v>93482000</v>
      </c>
    </row>
    <row spans="1:7" r="49">
      <c t="s" r="A49" s="4">
        <v>31</v>
      </c>
    </row>
    <row spans="1:7" r="50">
      <c t="s" r="A50" s="3">
        <v>833</v>
      </c>
    </row>
    <row spans="1:7" r="51">
      <c t="s" r="A51" s="4">
        <v>852</v>
      </c>
      <c t="n" r="D51" s="6">
        <v>1</v>
      </c>
      <c t="n" r="E51" s="6">
        <v>1</v>
      </c>
      <c t="n" r="F51" s="6">
        <v>1</v>
      </c>
    </row>
    <row spans="1:7" r="52">
      <c t="s" r="A52" s="4">
        <v>32</v>
      </c>
    </row>
    <row spans="1:7" r="53">
      <c t="s" r="A53" s="3">
        <v>833</v>
      </c>
    </row>
    <row spans="1:7" r="54">
      <c t="s" r="A54" s="4">
        <v>852</v>
      </c>
      <c t="n" r="D54" s="6">
        <v>1</v>
      </c>
      <c t="n" r="E54" s="6">
        <v>1</v>
      </c>
      <c t="n" r="F54" s="6">
        <v>1</v>
      </c>
    </row>
    <row spans="1:7" r="55">
      <c t="s" r="A55" s="4">
        <v>75</v>
      </c>
    </row>
    <row spans="1:7" r="56">
      <c t="s" r="A56" s="3">
        <v>833</v>
      </c>
    </row>
    <row spans="1:7" r="57">
      <c t="s" r="A57" s="4">
        <v>84</v>
      </c>
      <c t="n" r="D57" s="6">
        <v>6876042</v>
      </c>
      <c t="n" r="E57" s="6">
        <v>6876042</v>
      </c>
      <c t="n" r="F57" s="6">
        <v>7325971</v>
      </c>
    </row>
    <row spans="1:7" r="58">
      <c t="s" r="A58" s="4">
        <v>851</v>
      </c>
      <c t="n" r="E58" s="6">
        <v>-449929</v>
      </c>
      <c t="n" r="G58" s="6">
        <v>-409110</v>
      </c>
    </row>
    <row spans="1:7" r="59">
      <c t="s" r="A59" s="4">
        <v>853</v>
      </c>
    </row>
    <row spans="1:7" r="60">
      <c t="s" r="A60" s="3">
        <v>833</v>
      </c>
    </row>
    <row spans="1:7" r="61">
      <c t="s" r="A61" s="4">
        <v>854</v>
      </c>
      <c t="n" r="D61" s="6">
        <v>3949929</v>
      </c>
      <c t="n" r="E61" s="6">
        <v>3949929</v>
      </c>
    </row>
    <row spans="1:7" r="62">
      <c t="s" r="A62" s="4">
        <v>855</v>
      </c>
    </row>
    <row spans="1:7" r="63">
      <c t="s" r="A63" s="3">
        <v>833</v>
      </c>
    </row>
    <row spans="1:7" r="64">
      <c t="s" r="A64" s="4">
        <v>844</v>
      </c>
      <c t="n" r="E64" s="6">
        <v>365070</v>
      </c>
      <c t="n" r="F64" s="6">
        <v>352558</v>
      </c>
      <c t="n" r="G64" s="6">
        <v>379566</v>
      </c>
    </row>
    <row spans="1:7" r="65">
      <c t="s" r="A65" s="4">
        <v>836</v>
      </c>
      <c t="n" r="E65" s="8">
        <v>10400000</v>
      </c>
      <c t="n" r="F65" s="8">
        <v>12300000</v>
      </c>
      <c t="n" r="G65" s="8">
        <v>121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856</v>
      </c>
      <c t="s" r="B1" s="2">
        <v>1</v>
      </c>
    </row>
    <row spans="1:4" r="2">
      <c t="s" r="B2" s="2">
        <v>2</v>
      </c>
      <c t="s" r="C2" s="2">
        <v>37</v>
      </c>
      <c t="s" r="D2" s="2">
        <v>92</v>
      </c>
    </row>
    <row spans="1:4" r="3">
      <c t="s" r="A3" s="3">
        <v>857</v>
      </c>
    </row>
    <row spans="1:4" r="4">
      <c t="s" r="A4" s="4">
        <v>858</v>
      </c>
      <c t="n" r="B4" s="8">
        <v>36939</v>
      </c>
      <c t="n" r="C4" s="8">
        <v>37449</v>
      </c>
      <c t="n" r="D4" s="8">
        <v>34381</v>
      </c>
    </row>
    <row spans="1:4" r="5">
      <c t="s" r="A5" s="4">
        <v>859</v>
      </c>
    </row>
    <row spans="1:4" r="6">
      <c t="s" r="A6" s="3">
        <v>857</v>
      </c>
    </row>
    <row spans="1:4" r="7">
      <c t="s" r="A7" s="4">
        <v>860</v>
      </c>
      <c t="n" r="B7" s="6">
        <v>11750000</v>
      </c>
    </row>
    <row spans="1:4" r="8">
      <c t="s" r="A8" s="4">
        <v>861</v>
      </c>
    </row>
    <row spans="1:4" r="9">
      <c t="s" r="A9" s="3">
        <v>857</v>
      </c>
    </row>
    <row spans="1:4" r="10">
      <c t="s" r="A10" s="4">
        <v>860</v>
      </c>
      <c t="n" r="B10" s="6">
        <v>4000000</v>
      </c>
    </row>
    <row spans="1:4" r="11">
      <c t="s" r="A11" s="4">
        <v>862</v>
      </c>
    </row>
    <row spans="1:4" r="12">
      <c t="s" r="A12" s="3">
        <v>857</v>
      </c>
    </row>
    <row spans="1:4" r="13">
      <c t="s" r="A13" s="4">
        <v>863</v>
      </c>
      <c t="n" r="B13" s="6">
        <v>200000</v>
      </c>
      <c t="n" r="C13" s="6">
        <v>100000</v>
      </c>
      <c t="n" r="D13" s="6">
        <v>0</v>
      </c>
    </row>
    <row spans="1:4" r="14">
      <c t="s" r="A14" s="4">
        <v>864</v>
      </c>
      <c t="n" r="B14" s="10">
        <v>28.16</v>
      </c>
      <c t="n" r="C14" s="10">
        <v>35.2</v>
      </c>
    </row>
    <row spans="1:4" r="15">
      <c t="s" r="A15" s="4">
        <v>865</v>
      </c>
      <c t="n" r="B15" s="6">
        <v>0</v>
      </c>
    </row>
    <row spans="1:4" r="16">
      <c t="s" r="A16" s="4">
        <v>866</v>
      </c>
      <c t="n" r="B16" s="8">
        <v>3600</v>
      </c>
      <c t="n" r="C16" s="8">
        <v>2400</v>
      </c>
    </row>
    <row spans="1:4" r="17">
      <c t="s" r="A17" s="4">
        <v>867</v>
      </c>
      <c t="s" r="B17" s="4">
        <v>642</v>
      </c>
    </row>
    <row spans="1:4" r="18">
      <c t="s" r="A18" s="4">
        <v>868</v>
      </c>
      <c t="s" r="B18" s="4">
        <v>869</v>
      </c>
    </row>
    <row spans="1:4" r="19">
      <c t="s" r="A19" s="4">
        <v>870</v>
      </c>
      <c t="n" r="B19" s="6">
        <v>0</v>
      </c>
    </row>
    <row spans="1:4" r="20">
      <c t="s" r="A20" s="4">
        <v>871</v>
      </c>
    </row>
    <row spans="1:4" r="21">
      <c t="s" r="A21" s="3">
        <v>857</v>
      </c>
    </row>
    <row spans="1:4" r="22">
      <c t="s" r="A22" s="4">
        <v>872</v>
      </c>
      <c t="s" r="B22" s="4">
        <v>873</v>
      </c>
    </row>
    <row spans="1:4" r="23">
      <c t="s" r="A23" s="4">
        <v>874</v>
      </c>
    </row>
    <row spans="1:4" r="24">
      <c t="s" r="A24" s="3">
        <v>857</v>
      </c>
    </row>
    <row spans="1:4" r="25">
      <c t="s" r="A25" s="4">
        <v>872</v>
      </c>
      <c t="s" r="B25" s="4">
        <v>875</v>
      </c>
    </row>
    <row spans="1:4" r="26">
      <c t="s" r="A26" s="4">
        <v>876</v>
      </c>
    </row>
    <row spans="1:4" r="27">
      <c t="s" r="A27" s="3">
        <v>857</v>
      </c>
    </row>
    <row spans="1:4" r="28">
      <c t="s" r="A28" s="4">
        <v>863</v>
      </c>
      <c t="n" r="B28" s="6">
        <v>1300000</v>
      </c>
      <c t="n" r="C28" s="6">
        <v>1400000</v>
      </c>
      <c t="n" r="D28" s="6">
        <v>1400000</v>
      </c>
    </row>
    <row spans="1:4" r="29">
      <c t="s" r="A29" s="4">
        <v>864</v>
      </c>
      <c t="n" r="B29" s="10">
        <v>27.64</v>
      </c>
      <c t="n" r="C29" s="10">
        <v>35.08</v>
      </c>
      <c t="n" r="D29" s="10">
        <v>29.37</v>
      </c>
    </row>
    <row spans="1:4" r="30">
      <c t="s" r="A30" s="4">
        <v>865</v>
      </c>
      <c t="n" r="B30" s="6">
        <v>1300000</v>
      </c>
      <c t="n" r="C30" s="6">
        <v>1100000</v>
      </c>
      <c t="n" r="D30" s="6">
        <v>1100000</v>
      </c>
    </row>
    <row spans="1:4" r="31">
      <c t="s" r="A31" s="4">
        <v>877</v>
      </c>
      <c t="n" r="B31" s="8">
        <v>35900</v>
      </c>
      <c t="n" r="C31" s="8">
        <v>37500</v>
      </c>
      <c t="n" r="D31" s="8">
        <v>30800</v>
      </c>
    </row>
    <row spans="1:4" r="32">
      <c t="s" r="A32" s="4">
        <v>866</v>
      </c>
      <c t="n" r="D32" s="6">
        <v>4300</v>
      </c>
    </row>
    <row spans="1:4" r="33">
      <c t="s" r="A33" s="4">
        <v>858</v>
      </c>
      <c t="n" r="B33" s="6">
        <v>33300</v>
      </c>
      <c t="n" r="C33" s="6">
        <v>35000</v>
      </c>
      <c t="n" r="D33" s="6">
        <v>34400</v>
      </c>
    </row>
    <row spans="1:4" r="34">
      <c t="s" r="A34" s="4">
        <v>878</v>
      </c>
      <c t="n" r="B34" s="8">
        <v>31200</v>
      </c>
    </row>
    <row spans="1:4" r="35">
      <c t="s" r="A35" s="4">
        <v>879</v>
      </c>
      <c t="s" r="B35" s="4">
        <v>880</v>
      </c>
    </row>
    <row spans="1:4" r="36">
      <c t="s" r="A36" s="4">
        <v>881</v>
      </c>
    </row>
    <row spans="1:4" r="37">
      <c t="s" r="A37" s="3">
        <v>857</v>
      </c>
    </row>
    <row spans="1:4" r="38">
      <c t="s" r="A38" s="4">
        <v>882</v>
      </c>
      <c t="s" r="B38" s="4">
        <v>883</v>
      </c>
    </row>
    <row spans="1:4" r="39">
      <c t="s" r="A39" s="4">
        <v>884</v>
      </c>
    </row>
    <row spans="1:4" r="40">
      <c t="s" r="A40" s="3">
        <v>857</v>
      </c>
    </row>
    <row spans="1:4" r="41">
      <c t="s" r="A41" s="4">
        <v>882</v>
      </c>
      <c t="s" r="B41" s="4">
        <v>642</v>
      </c>
    </row>
    <row spans="1:4" r="42">
      <c t="s" r="A42" s="4">
        <v>453</v>
      </c>
    </row>
    <row spans="1:4" r="43">
      <c t="s" r="A43" s="3">
        <v>857</v>
      </c>
    </row>
    <row spans="1:4" r="44">
      <c t="s" r="A44" s="4">
        <v>885</v>
      </c>
      <c t="n" r="B44" s="6">
        <v>1</v>
      </c>
    </row>
    <row spans="1:4" r="45">
      <c t="s" r="A45" s="4">
        <v>886</v>
      </c>
      <c t="n" r="B45" s="8">
        <v>4000</v>
      </c>
      <c t="n" r="C45" s="6">
        <v>3900</v>
      </c>
      <c t="n" r="D45" s="6">
        <v>3100</v>
      </c>
    </row>
    <row spans="1:4" r="46">
      <c t="s" r="A46" s="4">
        <v>887</v>
      </c>
      <c t="n" r="B46" s="6">
        <v>4200</v>
      </c>
      <c t="n" r="C46" s="6">
        <v>3100</v>
      </c>
      <c t="n" r="D46" s="8">
        <v>1800</v>
      </c>
    </row>
    <row spans="1:4" r="47">
      <c t="s" r="A47" s="4">
        <v>888</v>
      </c>
      <c t="n" r="B47" s="8">
        <v>2700</v>
      </c>
      <c t="n" r="C47" s="8">
        <v>2900</v>
      </c>
    </row>
    <row spans="1:4" r="48">
      <c t="s" r="A48" s="4">
        <v>889</v>
      </c>
    </row>
    <row spans="1:4" r="49">
      <c t="s" r="A49" s="3">
        <v>857</v>
      </c>
    </row>
    <row spans="1:4" r="50">
      <c t="s" r="A50" s="4">
        <v>882</v>
      </c>
      <c t="s" r="B50" s="4">
        <v>883</v>
      </c>
    </row>
    <row spans="1:4" r="51">
      <c t="s" r="A51" s="4">
        <v>890</v>
      </c>
    </row>
    <row spans="1:4" r="52">
      <c t="s" r="A52" s="3">
        <v>857</v>
      </c>
    </row>
    <row spans="1:4" r="53">
      <c t="s" r="A53" s="4">
        <v>882</v>
      </c>
      <c t="s" r="B53" s="4">
        <v>6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r="A1" s="1">
        <v>891</v>
      </c>
      <c t="s" r="B1" s="2">
        <v>1</v>
      </c>
    </row>
    <row spans="1:2" r="2">
      <c t="s" r="B2" s="2">
        <v>892</v>
      </c>
    </row>
    <row spans="1:2" r="3">
      <c t="s" r="A3" s="3">
        <v>857</v>
      </c>
    </row>
    <row spans="1:2" r="4">
      <c t="s" r="A4" s="4">
        <v>893</v>
      </c>
      <c t="n" r="B4" s="6">
        <v>2433</v>
      </c>
    </row>
    <row spans="1:2" r="5">
      <c t="s" r="A5" s="4">
        <v>894</v>
      </c>
      <c t="n" r="B5" s="6">
        <v>1307</v>
      </c>
    </row>
    <row spans="1:2" r="6">
      <c t="s" r="A6" s="4">
        <v>895</v>
      </c>
      <c t="n" r="B6" s="6">
        <v>-1266</v>
      </c>
    </row>
    <row spans="1:2" r="7">
      <c t="s" r="A7" s="4">
        <v>896</v>
      </c>
      <c t="n" r="B7" s="6">
        <v>-97</v>
      </c>
    </row>
    <row spans="1:2" r="8">
      <c t="s" r="A8" s="4">
        <v>897</v>
      </c>
      <c t="n" r="B8" s="6">
        <v>2377</v>
      </c>
    </row>
    <row spans="1:2" r="9">
      <c t="s" r="A9" s="4">
        <v>898</v>
      </c>
      <c t="n" r="B9" s="10">
        <v>31.29</v>
      </c>
    </row>
    <row spans="1:2" r="10">
      <c t="s" r="A10" s="4">
        <v>899</v>
      </c>
      <c t="n" r="B10" s="11">
        <v>27.64</v>
      </c>
    </row>
    <row spans="1:2" r="11">
      <c t="s" r="A11" s="4">
        <v>900</v>
      </c>
      <c t="n" r="B11" s="11">
        <v>28.37</v>
      </c>
    </row>
    <row spans="1:2" r="12">
      <c t="s" r="A12" s="4">
        <v>901</v>
      </c>
      <c t="n" r="B12" s="11">
        <v>31.13</v>
      </c>
    </row>
    <row spans="1:2" r="13">
      <c t="s" r="A13" s="4">
        <v>902</v>
      </c>
      <c t="n" r="B13" s="10">
        <v>30.3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03</v>
      </c>
      <c t="s" r="B1" s="2">
        <v>1</v>
      </c>
    </row>
    <row spans="1:4" r="2">
      <c t="s" r="B2" s="2">
        <v>2</v>
      </c>
      <c t="s" r="C2" s="2">
        <v>37</v>
      </c>
      <c t="s" r="D2" s="2">
        <v>92</v>
      </c>
    </row>
    <row spans="1:4" r="3">
      <c t="s" r="A3" s="3">
        <v>904</v>
      </c>
    </row>
    <row spans="1:4" r="4">
      <c t="s" r="A4" s="4">
        <v>905</v>
      </c>
      <c t="n" r="B4" s="8">
        <v>147100000</v>
      </c>
      <c t="n" r="C4" s="8">
        <v>129000000</v>
      </c>
      <c t="n" r="D4" s="8">
        <v>104400000</v>
      </c>
    </row>
    <row spans="1:4" r="5">
      <c t="s" r="A5" s="4">
        <v>906</v>
      </c>
      <c t="n" r="B5" s="6">
        <v>1000000</v>
      </c>
      <c t="n" r="C5" s="6">
        <v>300000</v>
      </c>
      <c t="n" r="D5" s="6">
        <v>0</v>
      </c>
    </row>
    <row spans="1:4" r="6">
      <c t="s" r="A6" s="4">
        <v>907</v>
      </c>
      <c t="n" r="B6" s="6">
        <v>11700000</v>
      </c>
      <c t="n" r="C6" s="6">
        <v>2300000</v>
      </c>
    </row>
    <row spans="1:4" r="7">
      <c t="s" r="A7" s="4">
        <v>908</v>
      </c>
      <c t="n" r="B7" s="8">
        <v>11300000</v>
      </c>
      <c t="n" r="C7" s="6">
        <v>2000000</v>
      </c>
    </row>
    <row spans="1:4" r="8">
      <c t="s" r="A8" s="4">
        <v>909</v>
      </c>
    </row>
    <row spans="1:4" r="9">
      <c t="s" r="A9" s="3">
        <v>904</v>
      </c>
    </row>
    <row spans="1:4" r="10">
      <c t="s" r="A10" s="4">
        <v>910</v>
      </c>
      <c t="s" r="B10" s="4">
        <v>911</v>
      </c>
    </row>
    <row spans="1:4" r="11">
      <c t="s" r="A11" s="4">
        <v>912</v>
      </c>
      <c t="s" r="B11" s="4">
        <v>470</v>
      </c>
    </row>
    <row spans="1:4" r="12">
      <c t="s" r="A12" s="4">
        <v>913</v>
      </c>
      <c t="s" r="B12" s="4">
        <v>914</v>
      </c>
    </row>
    <row spans="1:4" r="13">
      <c t="s" r="A13" s="4">
        <v>915</v>
      </c>
      <c t="s" r="B13" s="4">
        <v>916</v>
      </c>
    </row>
    <row spans="1:4" r="14">
      <c t="s" r="A14" s="4">
        <v>917</v>
      </c>
      <c t="n" r="B14" s="8">
        <v>17700000</v>
      </c>
      <c t="n" r="C14" s="8">
        <v>13900000</v>
      </c>
      <c t="n" r="D14" s="8">
        <v>11500000</v>
      </c>
    </row>
    <row spans="1:4" r="15">
      <c t="s" r="A15" s="4">
        <v>918</v>
      </c>
    </row>
    <row spans="1:4" r="16">
      <c t="s" r="A16" s="3">
        <v>904</v>
      </c>
    </row>
    <row spans="1:4" r="17">
      <c t="s" r="A17" s="4">
        <v>919</v>
      </c>
      <c t="s" r="B17" s="4">
        <v>920</v>
      </c>
    </row>
    <row spans="1:4" r="18">
      <c t="s" r="A18" s="4">
        <v>921</v>
      </c>
    </row>
    <row spans="1:4" r="19">
      <c t="s" r="A19" s="3">
        <v>904</v>
      </c>
    </row>
    <row spans="1:4" r="20">
      <c t="s" r="A20" s="4">
        <v>919</v>
      </c>
      <c t="s" r="B20" s="4">
        <v>922</v>
      </c>
    </row>
    <row spans="1:4" r="21">
      <c t="s" r="A21" s="4">
        <v>923</v>
      </c>
    </row>
    <row spans="1:4" r="22">
      <c t="s" r="A22" s="3">
        <v>904</v>
      </c>
    </row>
    <row spans="1:4" r="23">
      <c t="s" r="A23" s="4">
        <v>919</v>
      </c>
      <c t="s" r="B23" s="4">
        <v>92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36"/>
  <sheetViews>
    <sheetView workbookViewId="0">
      <selection activeCell="A1" sqref="A1"/>
    </sheetView>
  </sheetViews>
  <sheetFormatPr baseColWidth="10" defaultRowHeight="15"/>
  <cols>
    <col customWidth="1" max="1" min="1" width="80"/>
    <col customWidth="1" max="2" min="2" width="30"/>
    <col customWidth="1" max="3" min="3" width="14"/>
    <col customWidth="1" max="4" min="4" width="14"/>
  </cols>
  <sheetData>
    <row spans="1:4" r="1">
      <c t="s" r="A1" s="1">
        <v>925</v>
      </c>
      <c t="s" r="B1" s="2">
        <v>1</v>
      </c>
    </row>
    <row spans="1:4" r="2">
      <c t="s" r="B2" s="2">
        <v>2</v>
      </c>
      <c t="s" r="C2" s="2">
        <v>37</v>
      </c>
      <c t="s" r="D2" s="2">
        <v>92</v>
      </c>
    </row>
    <row spans="1:4" r="3">
      <c t="s" r="A3" s="3">
        <v>926</v>
      </c>
    </row>
    <row spans="1:4" r="4">
      <c t="s" r="A4" s="4">
        <v>927</v>
      </c>
      <c t="n" r="B4" s="8">
        <v>77015</v>
      </c>
      <c t="n" r="C4" s="8">
        <v>71204</v>
      </c>
      <c t="n" r="D4" s="8">
        <v>55054</v>
      </c>
    </row>
    <row spans="1:4" r="5">
      <c t="s" r="A5" s="4">
        <v>928</v>
      </c>
    </row>
    <row spans="1:4" r="6">
      <c t="s" r="A6" s="3">
        <v>926</v>
      </c>
    </row>
    <row spans="1:4" r="7">
      <c t="s" r="A7" s="4">
        <v>929</v>
      </c>
      <c t="s" r="B7" s="4">
        <v>930</v>
      </c>
    </row>
    <row spans="1:4" r="8">
      <c t="s" r="A8" s="4">
        <v>931</v>
      </c>
      <c t="s" r="B8" s="4">
        <v>932</v>
      </c>
      <c t="s" r="C8" s="4">
        <v>932</v>
      </c>
    </row>
    <row spans="1:4" r="9">
      <c t="s" r="A9" s="4">
        <v>933</v>
      </c>
      <c t="s" r="B9" s="4">
        <v>26</v>
      </c>
    </row>
    <row spans="1:4" r="10">
      <c t="s" r="A10" s="4">
        <v>927</v>
      </c>
      <c t="n" r="B10" s="8">
        <v>21200</v>
      </c>
      <c t="n" r="C10" s="8">
        <v>20758</v>
      </c>
      <c t="n" r="D10" s="6">
        <v>17268</v>
      </c>
    </row>
    <row spans="1:4" r="11">
      <c t="s" r="A11" s="4">
        <v>934</v>
      </c>
      <c t="s" r="B11" s="4">
        <v>26</v>
      </c>
    </row>
    <row spans="1:4" r="12">
      <c t="s" r="A12" s="4">
        <v>935</v>
      </c>
      <c t="s" r="B12" s="4">
        <v>936</v>
      </c>
    </row>
    <row spans="1:4" r="13">
      <c t="s" r="A13" s="4">
        <v>937</v>
      </c>
    </row>
    <row spans="1:4" r="14">
      <c t="s" r="A14" s="3">
        <v>926</v>
      </c>
    </row>
    <row spans="1:4" r="15">
      <c t="s" r="A15" s="4">
        <v>929</v>
      </c>
      <c t="s" r="B15" s="4">
        <v>938</v>
      </c>
    </row>
    <row spans="1:4" r="16">
      <c t="s" r="A16" s="4">
        <v>931</v>
      </c>
      <c t="s" r="B16" s="4">
        <v>932</v>
      </c>
      <c t="s" r="C16" s="4">
        <v>932</v>
      </c>
    </row>
    <row spans="1:4" r="17">
      <c t="s" r="A17" s="4">
        <v>933</v>
      </c>
      <c t="s" r="B17" s="4">
        <v>26</v>
      </c>
    </row>
    <row spans="1:4" r="18">
      <c t="s" r="A18" s="4">
        <v>927</v>
      </c>
      <c t="n" r="B18" s="8">
        <v>7671</v>
      </c>
      <c t="n" r="C18" s="8">
        <v>4227</v>
      </c>
      <c t="n" r="D18" s="6">
        <v>4681</v>
      </c>
    </row>
    <row spans="1:4" r="19">
      <c t="s" r="A19" s="4">
        <v>934</v>
      </c>
      <c t="s" r="B19" s="4">
        <v>26</v>
      </c>
    </row>
    <row spans="1:4" r="20">
      <c t="s" r="A20" s="4">
        <v>935</v>
      </c>
      <c t="s" r="B20" s="4">
        <v>939</v>
      </c>
    </row>
    <row spans="1:4" r="21">
      <c t="s" r="A21" s="4">
        <v>940</v>
      </c>
    </row>
    <row spans="1:4" r="22">
      <c t="s" r="A22" s="3">
        <v>926</v>
      </c>
    </row>
    <row spans="1:4" r="23">
      <c t="s" r="A23" s="4">
        <v>941</v>
      </c>
      <c t="n" r="B23" s="6">
        <v>2014</v>
      </c>
    </row>
    <row spans="1:4" r="24">
      <c t="s" r="A24" s="4">
        <v>942</v>
      </c>
    </row>
    <row spans="1:4" r="25">
      <c t="s" r="A25" s="3">
        <v>926</v>
      </c>
    </row>
    <row spans="1:4" r="26">
      <c t="s" r="A26" s="4">
        <v>941</v>
      </c>
      <c t="n" r="B26" s="6">
        <v>2013</v>
      </c>
    </row>
    <row spans="1:4" r="27">
      <c t="s" r="A27" s="4">
        <v>943</v>
      </c>
    </row>
    <row spans="1:4" r="28">
      <c t="s" r="A28" s="3">
        <v>926</v>
      </c>
    </row>
    <row spans="1:4" r="29">
      <c t="s" r="A29" s="4">
        <v>929</v>
      </c>
      <c t="s" r="B29" s="4">
        <v>944</v>
      </c>
    </row>
    <row spans="1:4" r="30">
      <c t="s" r="A30" s="4">
        <v>931</v>
      </c>
      <c t="s" r="B30" s="4">
        <v>932</v>
      </c>
      <c t="s" r="C30" s="4">
        <v>932</v>
      </c>
    </row>
    <row spans="1:4" r="31">
      <c t="s" r="A31" s="4">
        <v>933</v>
      </c>
      <c t="s" r="B31" s="4">
        <v>26</v>
      </c>
    </row>
    <row spans="1:4" r="32">
      <c t="s" r="A32" s="4">
        <v>927</v>
      </c>
      <c t="n" r="B32" s="8">
        <v>6087</v>
      </c>
      <c t="n" r="C32" s="8">
        <v>6280</v>
      </c>
      <c t="n" r="D32" s="6">
        <v>4511</v>
      </c>
    </row>
    <row spans="1:4" r="33">
      <c t="s" r="A33" s="4">
        <v>934</v>
      </c>
      <c t="s" r="B33" s="4">
        <v>26</v>
      </c>
    </row>
    <row spans="1:4" r="34">
      <c t="s" r="A34" s="4">
        <v>935</v>
      </c>
      <c t="s" r="B34" s="4">
        <v>939</v>
      </c>
    </row>
    <row spans="1:4" r="35">
      <c t="s" r="A35" s="4">
        <v>945</v>
      </c>
    </row>
    <row spans="1:4" r="36">
      <c t="s" r="A36" s="3">
        <v>926</v>
      </c>
    </row>
    <row spans="1:4" r="37">
      <c t="s" r="A37" s="4">
        <v>941</v>
      </c>
      <c t="n" r="B37" s="6">
        <v>2014</v>
      </c>
    </row>
    <row spans="1:4" r="38">
      <c t="s" r="A38" s="4">
        <v>946</v>
      </c>
    </row>
    <row spans="1:4" r="39">
      <c t="s" r="A39" s="3">
        <v>926</v>
      </c>
    </row>
    <row spans="1:4" r="40">
      <c t="s" r="A40" s="4">
        <v>941</v>
      </c>
      <c t="n" r="B40" s="6">
        <v>2013</v>
      </c>
    </row>
    <row spans="1:4" r="41">
      <c t="s" r="A41" s="4">
        <v>947</v>
      </c>
    </row>
    <row spans="1:4" r="42">
      <c t="s" r="A42" s="3">
        <v>926</v>
      </c>
    </row>
    <row spans="1:4" r="43">
      <c t="s" r="A43" s="4">
        <v>929</v>
      </c>
      <c t="s" r="B43" s="4">
        <v>948</v>
      </c>
    </row>
    <row spans="1:4" r="44">
      <c t="s" r="A44" s="4">
        <v>931</v>
      </c>
      <c t="s" r="B44" s="4">
        <v>932</v>
      </c>
      <c t="s" r="C44" s="4">
        <v>932</v>
      </c>
    </row>
    <row spans="1:4" r="45">
      <c t="s" r="A45" s="4">
        <v>933</v>
      </c>
      <c t="s" r="B45" s="4">
        <v>26</v>
      </c>
    </row>
    <row spans="1:4" r="46">
      <c t="s" r="A46" s="4">
        <v>927</v>
      </c>
      <c t="n" r="B46" s="8">
        <v>5677</v>
      </c>
      <c t="n" r="C46" s="8">
        <v>7847</v>
      </c>
      <c t="n" r="D46" s="6">
        <v>4259</v>
      </c>
    </row>
    <row spans="1:4" r="47">
      <c t="s" r="A47" s="4">
        <v>934</v>
      </c>
      <c t="s" r="B47" s="4">
        <v>26</v>
      </c>
    </row>
    <row spans="1:4" r="48">
      <c t="s" r="A48" s="4">
        <v>935</v>
      </c>
      <c t="s" r="B48" s="4">
        <v>939</v>
      </c>
    </row>
    <row spans="1:4" r="49">
      <c t="s" r="A49" s="4">
        <v>949</v>
      </c>
    </row>
    <row spans="1:4" r="50">
      <c t="s" r="A50" s="3">
        <v>926</v>
      </c>
    </row>
    <row spans="1:4" r="51">
      <c t="s" r="A51" s="4">
        <v>929</v>
      </c>
      <c t="s" r="B51" s="4">
        <v>950</v>
      </c>
    </row>
    <row spans="1:4" r="52">
      <c t="s" r="A52" s="4">
        <v>931</v>
      </c>
      <c t="s" r="B52" s="4">
        <v>951</v>
      </c>
      <c t="s" r="C52" s="4">
        <v>951</v>
      </c>
    </row>
    <row spans="1:4" r="53">
      <c t="s" r="A53" s="4">
        <v>933</v>
      </c>
      <c t="s" r="B53" s="4">
        <v>952</v>
      </c>
    </row>
    <row spans="1:4" r="54">
      <c t="s" r="A54" s="4">
        <v>927</v>
      </c>
      <c t="n" r="B54" s="8">
        <v>3294</v>
      </c>
      <c t="n" r="C54" s="8">
        <v>497</v>
      </c>
      <c t="n" r="D54" s="6">
        <v>217</v>
      </c>
    </row>
    <row spans="1:4" r="55">
      <c t="s" r="A55" s="4">
        <v>934</v>
      </c>
      <c t="s" r="B55" s="4">
        <v>23</v>
      </c>
    </row>
    <row spans="1:4" r="56">
      <c t="s" r="A56" s="4">
        <v>935</v>
      </c>
      <c t="s" r="B56" s="4">
        <v>939</v>
      </c>
    </row>
    <row spans="1:4" r="57">
      <c t="s" r="A57" s="4">
        <v>953</v>
      </c>
    </row>
    <row spans="1:4" r="58">
      <c t="s" r="A58" s="3">
        <v>926</v>
      </c>
    </row>
    <row spans="1:4" r="59">
      <c t="s" r="A59" s="4">
        <v>929</v>
      </c>
      <c t="s" r="B59" s="4">
        <v>954</v>
      </c>
    </row>
    <row spans="1:4" r="60">
      <c t="s" r="A60" s="4">
        <v>931</v>
      </c>
      <c t="s" r="B60" s="4">
        <v>951</v>
      </c>
      <c t="s" r="C60" s="4">
        <v>951</v>
      </c>
    </row>
    <row spans="1:4" r="61">
      <c t="s" r="A61" s="4">
        <v>933</v>
      </c>
      <c t="s" r="B61" s="4">
        <v>952</v>
      </c>
    </row>
    <row spans="1:4" r="62">
      <c t="s" r="A62" s="4">
        <v>927</v>
      </c>
      <c t="n" r="B62" s="8">
        <v>2603</v>
      </c>
      <c t="n" r="C62" s="8">
        <v>1357</v>
      </c>
      <c t="n" r="D62" s="6">
        <v>987</v>
      </c>
    </row>
    <row spans="1:4" r="63">
      <c t="s" r="A63" s="4">
        <v>934</v>
      </c>
      <c t="s" r="B63" s="4">
        <v>23</v>
      </c>
    </row>
    <row spans="1:4" r="64">
      <c t="s" r="A64" s="4">
        <v>935</v>
      </c>
      <c t="n" r="B64" s="13">
        <v>2019</v>
      </c>
    </row>
    <row spans="1:4" r="65">
      <c t="s" r="A65" s="4">
        <v>955</v>
      </c>
    </row>
    <row spans="1:4" r="66">
      <c t="s" r="A66" s="3">
        <v>926</v>
      </c>
    </row>
    <row spans="1:4" r="67">
      <c t="s" r="A67" s="4">
        <v>929</v>
      </c>
      <c t="s" r="B67" s="4">
        <v>956</v>
      </c>
    </row>
    <row spans="1:4" r="68">
      <c t="s" r="A68" s="4">
        <v>931</v>
      </c>
      <c t="s" r="B68" s="4">
        <v>932</v>
      </c>
      <c t="s" r="C68" s="4">
        <v>932</v>
      </c>
    </row>
    <row spans="1:4" r="69">
      <c t="s" r="A69" s="4">
        <v>933</v>
      </c>
      <c t="s" r="B69" s="4">
        <v>26</v>
      </c>
    </row>
    <row spans="1:4" r="70">
      <c t="s" r="A70" s="4">
        <v>927</v>
      </c>
      <c t="n" r="B70" s="8">
        <v>2544</v>
      </c>
      <c t="n" r="C70" s="8">
        <v>2192</v>
      </c>
      <c t="n" r="D70" s="6">
        <v>1790</v>
      </c>
    </row>
    <row spans="1:4" r="71">
      <c t="s" r="A71" s="4">
        <v>934</v>
      </c>
      <c t="s" r="B71" s="4">
        <v>26</v>
      </c>
    </row>
    <row spans="1:4" r="72">
      <c t="s" r="A72" s="4">
        <v>935</v>
      </c>
      <c t="s" r="B72" s="4">
        <v>957</v>
      </c>
    </row>
    <row spans="1:4" r="73">
      <c t="s" r="A73" s="4">
        <v>958</v>
      </c>
    </row>
    <row spans="1:4" r="74">
      <c t="s" r="A74" s="3">
        <v>926</v>
      </c>
    </row>
    <row spans="1:4" r="75">
      <c t="s" r="A75" s="4">
        <v>941</v>
      </c>
      <c t="n" r="B75" s="6">
        <v>2014</v>
      </c>
    </row>
    <row spans="1:4" r="76">
      <c t="s" r="A76" s="4">
        <v>959</v>
      </c>
    </row>
    <row spans="1:4" r="77">
      <c t="s" r="A77" s="3">
        <v>926</v>
      </c>
    </row>
    <row spans="1:4" r="78">
      <c t="s" r="A78" s="4">
        <v>941</v>
      </c>
      <c t="n" r="B78" s="6">
        <v>2013</v>
      </c>
    </row>
    <row spans="1:4" r="79">
      <c t="s" r="A79" s="4">
        <v>960</v>
      </c>
    </row>
    <row spans="1:4" r="80">
      <c t="s" r="A80" s="3">
        <v>926</v>
      </c>
    </row>
    <row spans="1:4" r="81">
      <c t="s" r="A81" s="4">
        <v>929</v>
      </c>
      <c t="s" r="B81" s="4">
        <v>961</v>
      </c>
    </row>
    <row spans="1:4" r="82">
      <c t="s" r="A82" s="4">
        <v>931</v>
      </c>
      <c t="s" r="B82" s="4">
        <v>962</v>
      </c>
      <c t="s" r="C82" s="4">
        <v>962</v>
      </c>
    </row>
    <row spans="1:4" r="83">
      <c t="s" r="A83" s="4">
        <v>933</v>
      </c>
      <c t="s" r="B83" s="4">
        <v>952</v>
      </c>
    </row>
    <row spans="1:4" r="84">
      <c t="s" r="A84" s="4">
        <v>927</v>
      </c>
      <c t="n" r="B84" s="8">
        <v>1264</v>
      </c>
      <c t="n" r="C84" s="8">
        <v>991</v>
      </c>
      <c t="n" r="D84" s="6">
        <v>902</v>
      </c>
    </row>
    <row spans="1:4" r="85">
      <c t="s" r="A85" s="4">
        <v>934</v>
      </c>
      <c t="s" r="B85" s="4">
        <v>23</v>
      </c>
    </row>
    <row spans="1:4" r="86">
      <c t="s" r="A86" s="4">
        <v>935</v>
      </c>
      <c t="n" r="B86" s="13">
        <v>2016</v>
      </c>
    </row>
    <row spans="1:4" r="87">
      <c t="s" r="A87" s="4">
        <v>963</v>
      </c>
    </row>
    <row spans="1:4" r="88">
      <c t="s" r="A88" s="3">
        <v>926</v>
      </c>
    </row>
    <row spans="1:4" r="89">
      <c t="s" r="A89" s="4">
        <v>929</v>
      </c>
      <c t="s" r="B89" s="4">
        <v>964</v>
      </c>
    </row>
    <row spans="1:4" r="90">
      <c t="s" r="A90" s="4">
        <v>931</v>
      </c>
      <c t="s" r="B90" s="4">
        <v>962</v>
      </c>
      <c t="s" r="C90" s="4">
        <v>962</v>
      </c>
    </row>
    <row spans="1:4" r="91">
      <c t="s" r="A91" s="4">
        <v>933</v>
      </c>
      <c t="s" r="B91" s="4">
        <v>952</v>
      </c>
    </row>
    <row spans="1:4" r="92">
      <c t="s" r="A92" s="4">
        <v>927</v>
      </c>
      <c t="n" r="B92" s="8">
        <v>1231</v>
      </c>
      <c t="n" r="C92" s="8">
        <v>1086</v>
      </c>
      <c t="n" r="D92" s="6">
        <v>818</v>
      </c>
    </row>
    <row spans="1:4" r="93">
      <c t="s" r="A93" s="4">
        <v>934</v>
      </c>
      <c t="s" r="B93" s="4">
        <v>23</v>
      </c>
    </row>
    <row spans="1:4" r="94">
      <c t="s" r="A94" s="4">
        <v>935</v>
      </c>
      <c t="s" r="B94" s="4">
        <v>939</v>
      </c>
    </row>
    <row spans="1:4" r="95">
      <c t="s" r="A95" s="4">
        <v>965</v>
      </c>
    </row>
    <row spans="1:4" r="96">
      <c t="s" r="A96" s="3">
        <v>926</v>
      </c>
    </row>
    <row spans="1:4" r="97">
      <c t="s" r="A97" s="4">
        <v>929</v>
      </c>
      <c t="s" r="B97" s="4">
        <v>966</v>
      </c>
    </row>
    <row spans="1:4" r="98">
      <c t="s" r="A98" s="4">
        <v>931</v>
      </c>
      <c t="s" r="B98" s="4">
        <v>951</v>
      </c>
      <c t="s" r="C98" s="4">
        <v>951</v>
      </c>
    </row>
    <row spans="1:4" r="99">
      <c t="s" r="A99" s="4">
        <v>933</v>
      </c>
      <c t="s" r="B99" s="4">
        <v>952</v>
      </c>
    </row>
    <row spans="1:4" r="100">
      <c t="s" r="A100" s="4">
        <v>927</v>
      </c>
      <c t="n" r="B100" s="8">
        <v>1066</v>
      </c>
      <c t="n" r="C100" s="8">
        <v>200</v>
      </c>
    </row>
    <row spans="1:4" r="101">
      <c t="s" r="A101" s="4">
        <v>934</v>
      </c>
      <c t="s" r="B101" s="4">
        <v>23</v>
      </c>
    </row>
    <row spans="1:4" r="102">
      <c t="s" r="A102" s="4">
        <v>935</v>
      </c>
      <c t="n" r="B102" s="14">
        <v>2018</v>
      </c>
    </row>
    <row spans="1:4" r="103">
      <c t="s" r="A103" s="4">
        <v>967</v>
      </c>
    </row>
    <row spans="1:4" r="104">
      <c t="s" r="A104" s="3">
        <v>926</v>
      </c>
    </row>
    <row spans="1:4" r="105">
      <c t="s" r="A105" s="4">
        <v>929</v>
      </c>
      <c t="s" r="B105" s="4">
        <v>968</v>
      </c>
    </row>
    <row spans="1:4" r="106">
      <c t="s" r="A106" s="4">
        <v>931</v>
      </c>
      <c t="s" r="B106" s="4">
        <v>951</v>
      </c>
      <c t="s" r="C106" s="4">
        <v>951</v>
      </c>
    </row>
    <row spans="1:4" r="107">
      <c t="s" r="A107" s="4">
        <v>933</v>
      </c>
      <c t="s" r="B107" s="4">
        <v>952</v>
      </c>
    </row>
    <row spans="1:4" r="108">
      <c t="s" r="A108" s="4">
        <v>927</v>
      </c>
      <c t="n" r="B108" s="8">
        <v>513</v>
      </c>
      <c t="n" r="C108" s="8">
        <v>1816</v>
      </c>
      <c t="n" r="D108" s="6">
        <v>222</v>
      </c>
    </row>
    <row spans="1:4" r="109">
      <c t="s" r="A109" s="4">
        <v>934</v>
      </c>
      <c t="s" r="B109" s="4">
        <v>26</v>
      </c>
    </row>
    <row spans="1:4" r="110">
      <c t="s" r="A110" s="4">
        <v>935</v>
      </c>
      <c t="n" r="B110" s="14">
        <v>2017</v>
      </c>
    </row>
    <row spans="1:4" r="111">
      <c t="s" r="A111" s="4">
        <v>941</v>
      </c>
      <c t="n" r="B111" s="6">
        <v>2014</v>
      </c>
    </row>
    <row spans="1:4" r="112">
      <c t="s" r="A112" s="4">
        <v>969</v>
      </c>
    </row>
    <row spans="1:4" r="113">
      <c t="s" r="A113" s="3">
        <v>926</v>
      </c>
    </row>
    <row spans="1:4" r="114">
      <c t="s" r="A114" s="4">
        <v>929</v>
      </c>
      <c t="s" r="B114" s="4">
        <v>970</v>
      </c>
    </row>
    <row spans="1:4" r="115">
      <c t="s" r="A115" s="4">
        <v>931</v>
      </c>
      <c t="s" r="B115" s="4">
        <v>962</v>
      </c>
      <c t="s" r="C115" s="4">
        <v>962</v>
      </c>
    </row>
    <row spans="1:4" r="116">
      <c t="s" r="A116" s="4">
        <v>933</v>
      </c>
      <c t="s" r="B116" s="4">
        <v>952</v>
      </c>
    </row>
    <row spans="1:4" r="117">
      <c t="s" r="A117" s="4">
        <v>927</v>
      </c>
      <c t="n" r="B117" s="8">
        <v>513</v>
      </c>
      <c t="n" r="C117" s="8">
        <v>516</v>
      </c>
      <c t="n" r="D117" s="6">
        <v>241</v>
      </c>
    </row>
    <row spans="1:4" r="118">
      <c t="s" r="A118" s="4">
        <v>934</v>
      </c>
      <c t="s" r="B118" s="4">
        <v>23</v>
      </c>
    </row>
    <row spans="1:4" r="119">
      <c t="s" r="A119" s="4">
        <v>935</v>
      </c>
      <c t="n" r="B119" s="13">
        <v>2017</v>
      </c>
    </row>
    <row spans="1:4" r="120">
      <c t="s" r="A120" s="4">
        <v>971</v>
      </c>
    </row>
    <row spans="1:4" r="121">
      <c t="s" r="A121" s="3">
        <v>926</v>
      </c>
    </row>
    <row spans="1:4" r="122">
      <c t="s" r="A122" s="4">
        <v>929</v>
      </c>
      <c t="s" r="B122" s="4">
        <v>972</v>
      </c>
    </row>
    <row spans="1:4" r="123">
      <c t="s" r="A123" s="4">
        <v>931</v>
      </c>
      <c t="s" r="B123" s="4">
        <v>951</v>
      </c>
      <c t="s" r="C123" s="4">
        <v>951</v>
      </c>
    </row>
    <row spans="1:4" r="124">
      <c t="s" r="A124" s="4">
        <v>933</v>
      </c>
      <c t="s" r="B124" s="4">
        <v>952</v>
      </c>
    </row>
    <row spans="1:4" r="125">
      <c t="s" r="A125" s="4">
        <v>927</v>
      </c>
      <c t="n" r="B125" s="8">
        <v>300</v>
      </c>
      <c t="n" r="C125" s="8">
        <v>1307</v>
      </c>
      <c t="n" r="D125" s="6">
        <v>299</v>
      </c>
    </row>
    <row spans="1:4" r="126">
      <c t="s" r="A126" s="4">
        <v>934</v>
      </c>
      <c t="s" r="B126" s="4">
        <v>26</v>
      </c>
    </row>
    <row spans="1:4" r="127">
      <c t="s" r="A127" s="4">
        <v>935</v>
      </c>
      <c t="n" r="B127" s="14">
        <v>2017</v>
      </c>
    </row>
    <row spans="1:4" r="128">
      <c t="s" r="A128" s="4">
        <v>973</v>
      </c>
    </row>
    <row spans="1:4" r="129">
      <c t="s" r="A129" s="3">
        <v>926</v>
      </c>
    </row>
    <row spans="1:4" r="130">
      <c t="s" r="A130" s="4">
        <v>941</v>
      </c>
      <c t="n" r="B130" s="6">
        <v>2014</v>
      </c>
    </row>
    <row spans="1:4" r="131">
      <c t="s" r="A131" s="4">
        <v>974</v>
      </c>
    </row>
    <row spans="1:4" r="132">
      <c t="s" r="A132" s="3">
        <v>926</v>
      </c>
    </row>
    <row spans="1:4" r="133">
      <c t="s" r="A133" s="4">
        <v>941</v>
      </c>
      <c t="n" r="B133" s="6">
        <v>2013</v>
      </c>
    </row>
    <row spans="1:4" r="134">
      <c t="s" r="A134" s="4">
        <v>975</v>
      </c>
    </row>
    <row spans="1:4" r="135">
      <c t="s" r="A135" s="3">
        <v>926</v>
      </c>
    </row>
    <row spans="1:4" r="136">
      <c t="s" r="A136" s="4">
        <v>927</v>
      </c>
      <c t="n" r="B136" s="8">
        <v>23052</v>
      </c>
      <c t="n" r="C136" s="8">
        <v>22130</v>
      </c>
      <c t="n" r="D136" s="8">
        <v>1885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L49"/>
  <sheetViews>
    <sheetView workbookViewId="0">
      <selection activeCell="A1" sqref="A1"/>
    </sheetView>
  </sheetViews>
  <sheetFormatPr baseColWidth="10" defaultRowHeight="15"/>
  <cols>
    <col customWidth="1" max="1" min="1" width="60"/>
    <col customWidth="1" max="2" min="2" width="12"/>
    <col customWidth="1" max="3" min="3" width="29"/>
    <col customWidth="1" max="4" min="4" width="34"/>
    <col customWidth="1" max="5" min="5" width="34"/>
    <col customWidth="1" max="6" min="6" width="22"/>
    <col customWidth="1" max="7" min="7" width="36"/>
    <col customWidth="1" max="8" min="8" width="27"/>
    <col customWidth="1" max="9" min="9" width="55"/>
    <col customWidth="1" max="10" min="10" width="24"/>
    <col customWidth="1" max="11" min="11" width="36"/>
    <col customWidth="1" max="12" min="12" width="35"/>
  </cols>
  <sheetData>
    <row spans="1:12" r="1">
      <c t="s" r="A1" s="1">
        <v>186</v>
      </c>
      <c t="s" r="B1" s="2">
        <v>187</v>
      </c>
      <c t="s" r="C1" s="2">
        <v>75</v>
      </c>
      <c t="s" r="D1" s="2">
        <v>31</v>
      </c>
      <c t="s" r="E1" s="2">
        <v>32</v>
      </c>
      <c t="s" r="F1" s="2">
        <v>188</v>
      </c>
      <c t="s" r="G1" s="2">
        <v>189</v>
      </c>
      <c t="s" r="H1" s="2">
        <v>190</v>
      </c>
      <c t="s" r="I1" s="2">
        <v>191</v>
      </c>
      <c t="s" r="J1" s="2">
        <v>192</v>
      </c>
      <c t="s" r="K1" s="2">
        <v>193</v>
      </c>
      <c t="s" r="L1" s="2">
        <v>194</v>
      </c>
    </row>
    <row spans="1:12" r="2">
      <c t="s" r="A2" s="4">
        <v>195</v>
      </c>
      <c t="n" r="B2" s="8">
        <v>3771916</v>
      </c>
      <c t="n" r="F2" s="8">
        <v>2</v>
      </c>
      <c t="n" r="G2" s="8">
        <v>3287086</v>
      </c>
      <c t="n" r="H2" s="8">
        <v>668156</v>
      </c>
      <c t="n" r="I2" s="8">
        <v>14453</v>
      </c>
      <c t="n" r="J2" s="8">
        <v>-203149</v>
      </c>
      <c t="n" r="K2" s="8">
        <v>3766548</v>
      </c>
      <c t="n" r="L2" s="8">
        <v>5368</v>
      </c>
    </row>
    <row spans="1:12" r="3">
      <c t="s" r="A3" s="4">
        <v>196</v>
      </c>
      <c t="n" r="C3" s="6">
        <v>3909110</v>
      </c>
      <c t="n" r="D3" s="6">
        <v>1</v>
      </c>
      <c t="n" r="F3" s="6">
        <v>209270586</v>
      </c>
    </row>
    <row spans="1:12" r="4">
      <c t="s" r="A4" s="4">
        <v>124</v>
      </c>
      <c t="n" r="B4" s="6">
        <v>-51689</v>
      </c>
      <c t="n" r="I4" s="6">
        <v>-51689</v>
      </c>
      <c t="n" r="K4" s="6">
        <v>-51689</v>
      </c>
    </row>
    <row spans="1:12" r="5">
      <c t="s" r="A5" s="4">
        <v>197</v>
      </c>
      <c t="n" r="B5" s="6">
        <v>88896</v>
      </c>
      <c t="n" r="G5" s="6">
        <v>88896</v>
      </c>
      <c t="n" r="K5" s="6">
        <v>88896</v>
      </c>
    </row>
    <row spans="1:12" r="6">
      <c t="s" r="A6" s="4">
        <v>198</v>
      </c>
      <c t="n" r="F6" s="6">
        <v>3547482</v>
      </c>
    </row>
    <row spans="1:12" r="7">
      <c t="s" r="A7" s="4">
        <v>199</v>
      </c>
      <c t="n" r="B7" s="6">
        <v>23785</v>
      </c>
      <c t="n" r="G7" s="6">
        <v>35876</v>
      </c>
      <c t="n" r="J7" s="6">
        <v>-12091</v>
      </c>
      <c t="n" r="K7" s="6">
        <v>23785</v>
      </c>
    </row>
    <row spans="1:12" r="8">
      <c t="s" r="A8" s="4">
        <v>200</v>
      </c>
      <c t="n" r="F8" s="6">
        <v>-358753</v>
      </c>
    </row>
    <row spans="1:12" r="9">
      <c t="s" r="A9" s="4">
        <v>201</v>
      </c>
      <c t="n" r="B9" s="6">
        <v>1028</v>
      </c>
      <c t="n" r="G9" s="6">
        <v>1028</v>
      </c>
      <c t="n" r="K9" s="6">
        <v>1028</v>
      </c>
    </row>
    <row spans="1:12" r="10">
      <c t="s" r="A10" s="4">
        <v>202</v>
      </c>
      <c t="n" r="F10" s="6">
        <v>74342</v>
      </c>
    </row>
    <row spans="1:12" r="11">
      <c t="s" r="A11" s="4">
        <v>203</v>
      </c>
      <c t="n" r="C11" s="6">
        <v>-409110</v>
      </c>
      <c t="n" r="F11" s="6">
        <v>409110</v>
      </c>
    </row>
    <row spans="1:12" r="12">
      <c t="s" r="A12" s="4">
        <v>204</v>
      </c>
      <c t="n" r="B12" s="6">
        <v>3699</v>
      </c>
      <c t="n" r="G12" s="6">
        <v>3699</v>
      </c>
      <c t="n" r="K12" s="6">
        <v>3699</v>
      </c>
    </row>
    <row spans="1:12" r="13">
      <c t="s" r="A13" s="4">
        <v>169</v>
      </c>
      <c t="n" r="B13" s="6">
        <v>-17625</v>
      </c>
      <c t="n" r="L13" s="6">
        <v>-17625</v>
      </c>
    </row>
    <row spans="1:12" r="14">
      <c t="s" r="A14" s="4">
        <v>109</v>
      </c>
      <c t="n" r="B14" s="6">
        <v>421309</v>
      </c>
      <c t="n" r="H14" s="6">
        <v>401921</v>
      </c>
      <c t="n" r="K14" s="6">
        <v>401921</v>
      </c>
      <c t="n" r="L14" s="6">
        <v>19388</v>
      </c>
    </row>
    <row spans="1:12" r="15">
      <c t="s" r="A15" s="4">
        <v>205</v>
      </c>
      <c t="n" r="B15" s="6">
        <v>4241319</v>
      </c>
      <c t="n" r="F15" s="8">
        <v>2</v>
      </c>
      <c t="n" r="G15" s="6">
        <v>3416585</v>
      </c>
      <c t="n" r="H15" s="6">
        <v>1070077</v>
      </c>
      <c t="n" r="I15" s="6">
        <v>-37236</v>
      </c>
      <c t="n" r="J15" s="6">
        <v>-215240</v>
      </c>
      <c t="n" r="K15" s="6">
        <v>4234188</v>
      </c>
      <c t="n" r="L15" s="6">
        <v>7131</v>
      </c>
    </row>
    <row spans="1:12" r="16">
      <c t="s" r="A16" s="4">
        <v>206</v>
      </c>
      <c t="n" r="C16" s="6">
        <v>3500000</v>
      </c>
      <c t="n" r="D16" s="6">
        <v>1</v>
      </c>
      <c t="n" r="F16" s="6">
        <v>212942767</v>
      </c>
    </row>
    <row spans="1:12" r="17">
      <c t="s" r="A17" s="4">
        <v>124</v>
      </c>
      <c t="n" r="B17" s="6">
        <v>-86054</v>
      </c>
      <c t="n" r="I17" s="6">
        <v>-86054</v>
      </c>
      <c t="n" r="K17" s="6">
        <v>-86054</v>
      </c>
    </row>
    <row spans="1:12" r="18">
      <c t="s" r="A18" s="4">
        <v>197</v>
      </c>
      <c t="n" r="B18" s="6">
        <v>134538</v>
      </c>
      <c t="n" r="G18" s="6">
        <v>134538</v>
      </c>
      <c t="n" r="K18" s="6">
        <v>134538</v>
      </c>
    </row>
    <row spans="1:12" r="19">
      <c t="s" r="A19" s="4">
        <v>198</v>
      </c>
      <c t="n" r="C19" s="6">
        <v>3825971</v>
      </c>
      <c t="n" r="E19" s="6">
        <v>1</v>
      </c>
      <c t="n" r="F19" s="6">
        <v>686382</v>
      </c>
    </row>
    <row spans="1:12" r="20">
      <c t="s" r="A20" s="4">
        <v>199</v>
      </c>
      <c t="n" r="B20" s="6">
        <v>26690</v>
      </c>
      <c t="n" r="G20" s="6">
        <v>39030</v>
      </c>
      <c t="n" r="J20" s="6">
        <v>-12340</v>
      </c>
      <c t="n" r="K20" s="6">
        <v>26690</v>
      </c>
    </row>
    <row spans="1:12" r="21">
      <c t="s" r="A21" s="4">
        <v>200</v>
      </c>
      <c t="n" r="F21" s="6">
        <v>95475</v>
      </c>
    </row>
    <row spans="1:12" r="22">
      <c t="s" r="A22" s="4">
        <v>201</v>
      </c>
      <c t="n" r="B22" s="6">
        <v>1179</v>
      </c>
      <c t="n" r="G22" s="6">
        <v>1179</v>
      </c>
      <c t="n" r="K22" s="6">
        <v>1179</v>
      </c>
    </row>
    <row spans="1:12" r="23">
      <c t="s" r="A23" s="4">
        <v>202</v>
      </c>
      <c t="n" r="F23" s="6">
        <v>91444</v>
      </c>
    </row>
    <row spans="1:12" r="24">
      <c t="s" r="A24" s="4">
        <v>204</v>
      </c>
      <c t="n" r="B24" s="6">
        <v>700</v>
      </c>
      <c t="n" r="G24" s="6">
        <v>700</v>
      </c>
      <c t="n" r="K24" s="6">
        <v>700</v>
      </c>
    </row>
    <row spans="1:12" r="25">
      <c t="s" r="A25" s="4">
        <v>207</v>
      </c>
      <c t="n" r="B25" s="6">
        <v>-93482</v>
      </c>
      <c t="n" r="J25" s="6">
        <v>-93482</v>
      </c>
      <c t="n" r="K25" s="6">
        <v>-93482</v>
      </c>
    </row>
    <row spans="1:12" r="26">
      <c t="s" r="A26" s="4">
        <v>208</v>
      </c>
      <c t="n" r="F26" s="6">
        <v>-2996278</v>
      </c>
    </row>
    <row spans="1:12" r="27">
      <c t="s" r="A27" s="4">
        <v>209</v>
      </c>
      <c t="n" r="G27" s="6">
        <v>874</v>
      </c>
      <c t="n" r="J27" s="6">
        <v>-874</v>
      </c>
    </row>
    <row spans="1:12" r="28">
      <c t="s" r="A28" s="4">
        <v>169</v>
      </c>
      <c t="n" r="B28" s="6">
        <v>-14432</v>
      </c>
      <c t="n" r="L28" s="6">
        <v>-14432</v>
      </c>
    </row>
    <row spans="1:12" r="29">
      <c t="s" r="A29" s="4">
        <v>109</v>
      </c>
      <c t="n" r="B29" s="6">
        <v>315082</v>
      </c>
      <c t="n" r="H29" s="6">
        <v>296714</v>
      </c>
      <c t="n" r="K29" s="6">
        <v>296714</v>
      </c>
      <c t="n" r="L29" s="6">
        <v>18368</v>
      </c>
    </row>
    <row spans="1:12" r="30">
      <c t="s" r="A30" s="4">
        <v>210</v>
      </c>
      <c t="n" r="B30" s="6">
        <v>4525540</v>
      </c>
      <c t="n" r="F30" s="8">
        <v>2</v>
      </c>
      <c t="n" r="G30" s="6">
        <v>3592906</v>
      </c>
      <c t="n" r="H30" s="6">
        <v>1366791</v>
      </c>
      <c t="n" r="I30" s="6">
        <v>-123290</v>
      </c>
      <c t="n" r="J30" s="6">
        <v>-321936</v>
      </c>
      <c t="n" r="K30" s="6">
        <v>4514473</v>
      </c>
      <c t="n" r="L30" s="6">
        <v>11067</v>
      </c>
    </row>
    <row spans="1:12" r="31">
      <c t="s" r="A31" s="4">
        <v>211</v>
      </c>
      <c t="n" r="C31" s="6">
        <v>7325971</v>
      </c>
      <c t="n" r="D31" s="6">
        <v>1</v>
      </c>
      <c t="n" r="E31" s="6">
        <v>1</v>
      </c>
      <c t="n" r="F31" s="6">
        <v>210819790</v>
      </c>
    </row>
    <row spans="1:12" r="32">
      <c t="s" r="A32" s="4">
        <v>124</v>
      </c>
      <c t="n" r="B32" s="6">
        <v>-171399</v>
      </c>
      <c t="n" r="I32" s="6">
        <v>-171399</v>
      </c>
      <c t="n" r="K32" s="6">
        <v>-171399</v>
      </c>
    </row>
    <row spans="1:12" r="33">
      <c t="s" r="A33" s="4">
        <v>197</v>
      </c>
      <c t="n" r="B33" s="6">
        <v>9379</v>
      </c>
      <c t="n" r="G33" s="6">
        <v>10127</v>
      </c>
      <c t="n" r="K33" s="6">
        <v>10127</v>
      </c>
      <c t="n" r="L33" s="6">
        <v>-748</v>
      </c>
    </row>
    <row spans="1:12" r="34">
      <c t="s" r="A34" s="4">
        <v>198</v>
      </c>
      <c t="n" r="F34" s="6">
        <v>461037</v>
      </c>
    </row>
    <row spans="1:12" r="35">
      <c t="s" r="A35" s="4">
        <v>199</v>
      </c>
      <c t="n" r="B35" s="6">
        <v>26941</v>
      </c>
      <c t="n" r="G35" s="6">
        <v>37309</v>
      </c>
      <c t="n" r="J35" s="6">
        <v>-10368</v>
      </c>
      <c t="n" r="K35" s="6">
        <v>26941</v>
      </c>
    </row>
    <row spans="1:12" r="36">
      <c t="s" r="A36" s="4">
        <v>200</v>
      </c>
      <c t="n" r="F36" s="6">
        <v>395427</v>
      </c>
    </row>
    <row spans="1:12" r="37">
      <c t="s" r="A37" s="4">
        <v>201</v>
      </c>
      <c t="n" r="B37" s="6">
        <v>431</v>
      </c>
      <c t="n" r="G37" s="6">
        <v>431</v>
      </c>
      <c t="n" r="K37" s="6">
        <v>431</v>
      </c>
    </row>
    <row spans="1:12" r="38">
      <c t="s" r="A38" s="4">
        <v>202</v>
      </c>
      <c t="n" r="F38" s="6">
        <v>32390</v>
      </c>
    </row>
    <row spans="1:12" r="39">
      <c t="s" r="A39" s="4">
        <v>203</v>
      </c>
      <c t="n" r="C39" s="6">
        <v>-449929</v>
      </c>
      <c t="n" r="F39" s="6">
        <v>449929</v>
      </c>
    </row>
    <row spans="1:12" r="40">
      <c t="s" r="A40" s="4">
        <v>204</v>
      </c>
      <c t="n" r="B40" s="6">
        <v>375</v>
      </c>
      <c t="n" r="G40" s="6">
        <v>375</v>
      </c>
      <c t="n" r="K40" s="6">
        <v>375</v>
      </c>
    </row>
    <row spans="1:12" r="41">
      <c t="s" r="A41" s="4">
        <v>207</v>
      </c>
      <c t="n" r="B41" s="6">
        <v>-1456361</v>
      </c>
      <c t="n" r="J41" s="6">
        <v>-1456361</v>
      </c>
      <c t="n" r="K41" s="6">
        <v>-1456361</v>
      </c>
    </row>
    <row spans="1:12" r="42">
      <c t="s" r="A42" s="4">
        <v>208</v>
      </c>
      <c t="n" r="F42" s="6">
        <v>-59251407</v>
      </c>
    </row>
    <row spans="1:12" r="43">
      <c t="s" r="A43" s="4">
        <v>212</v>
      </c>
      <c t="n" r="B43" s="6">
        <v>-150000</v>
      </c>
      <c t="n" r="G43" s="6">
        <v>-150000</v>
      </c>
      <c t="n" r="K43" s="6">
        <v>-150000</v>
      </c>
    </row>
    <row spans="1:12" r="44">
      <c t="s" r="A44" s="4">
        <v>209</v>
      </c>
      <c t="n" r="G44" s="6">
        <v>6592</v>
      </c>
      <c t="n" r="J44" s="6">
        <v>-6592</v>
      </c>
    </row>
    <row spans="1:12" r="45">
      <c t="s" r="A45" s="4">
        <v>168</v>
      </c>
      <c t="n" r="B45" s="6">
        <v>2313</v>
      </c>
      <c t="n" r="L45" s="6">
        <v>2313</v>
      </c>
    </row>
    <row spans="1:12" r="46">
      <c t="s" r="A46" s="4">
        <v>169</v>
      </c>
      <c t="n" r="B46" s="6">
        <v>-21228</v>
      </c>
      <c t="n" r="L46" s="6">
        <v>-21228</v>
      </c>
    </row>
    <row spans="1:12" r="47">
      <c t="s" r="A47" s="4">
        <v>109</v>
      </c>
      <c t="n" r="B47" s="6">
        <v>321824</v>
      </c>
      <c t="n" r="H47" s="6">
        <v>310907</v>
      </c>
      <c t="n" r="K47" s="6">
        <v>310907</v>
      </c>
      <c t="n" r="L47" s="6">
        <v>10917</v>
      </c>
    </row>
    <row spans="1:12" r="48">
      <c t="s" r="A48" s="4">
        <v>213</v>
      </c>
      <c t="n" r="B48" s="8">
        <v>3087815</v>
      </c>
      <c t="n" r="F48" s="8">
        <v>2</v>
      </c>
      <c t="n" r="G48" s="8">
        <v>3497740</v>
      </c>
      <c t="n" r="H48" s="8">
        <v>1677698</v>
      </c>
      <c t="n" r="I48" s="8">
        <v>-294689</v>
      </c>
      <c t="n" r="J48" s="8">
        <v>-1795257</v>
      </c>
      <c t="n" r="K48" s="8">
        <v>3085494</v>
      </c>
      <c t="n" r="L48" s="8">
        <v>2321</v>
      </c>
    </row>
    <row spans="1:12" r="49">
      <c t="s" r="A49" s="4">
        <v>214</v>
      </c>
      <c t="n" r="C49" s="6">
        <v>6876042</v>
      </c>
      <c t="n" r="D49" s="6">
        <v>1</v>
      </c>
      <c t="n" r="E49" s="6">
        <v>1</v>
      </c>
      <c t="n" r="F49" s="6">
        <v>15290716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76</v>
      </c>
      <c t="s" r="B1" s="2">
        <v>1</v>
      </c>
    </row>
    <row spans="1:4" r="2">
      <c t="s" r="B2" s="2">
        <v>2</v>
      </c>
      <c t="s" r="C2" s="2">
        <v>37</v>
      </c>
      <c t="s" r="D2" s="2">
        <v>92</v>
      </c>
    </row>
    <row spans="1:4" r="3">
      <c t="s" r="A3" s="3">
        <v>254</v>
      </c>
    </row>
    <row spans="1:4" r="4">
      <c t="s" r="A4" s="4">
        <v>977</v>
      </c>
      <c t="s" r="B4" s="4">
        <v>477</v>
      </c>
    </row>
    <row spans="1:4" r="5">
      <c t="s" r="A5" s="4">
        <v>978</v>
      </c>
      <c t="n" r="B5" s="7">
        <v>10.6</v>
      </c>
      <c t="n" r="C5" s="7">
        <v>8.5</v>
      </c>
      <c t="n" r="D5" s="7">
        <v>4.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29"/>
    <col customWidth="1" max="9" min="9" width="29"/>
    <col customWidth="1" max="10" min="10" width="21"/>
    <col customWidth="1" max="11" min="11" width="16"/>
  </cols>
  <sheetData>
    <row spans="1:11" r="1">
      <c t="s" r="A1" s="1">
        <v>979</v>
      </c>
      <c t="s" r="B1" s="2">
        <v>980</v>
      </c>
      <c t="s" r="C1" s="2">
        <v>981</v>
      </c>
      <c t="s" r="D1" s="2">
        <v>980</v>
      </c>
      <c t="s" r="E1" s="2">
        <v>413</v>
      </c>
      <c t="s" r="F1" s="2">
        <v>982</v>
      </c>
      <c t="s" r="G1" s="2">
        <v>983</v>
      </c>
      <c t="s" r="H1" s="2">
        <v>984</v>
      </c>
      <c t="s" r="I1" s="2">
        <v>985</v>
      </c>
      <c t="s" r="J1" s="2">
        <v>986</v>
      </c>
      <c t="s" r="K1" s="2">
        <v>987</v>
      </c>
    </row>
    <row spans="1:11" r="2">
      <c t="s" r="A2" s="3">
        <v>988</v>
      </c>
    </row>
    <row spans="1:11" r="3">
      <c t="s" r="A3" s="4">
        <v>989</v>
      </c>
      <c t="n" r="G3" s="8">
        <v>7400000</v>
      </c>
    </row>
    <row spans="1:11" r="4">
      <c t="s" r="A4" s="4">
        <v>990</v>
      </c>
      <c t="n" r="G4" s="6">
        <v>208500000</v>
      </c>
      <c t="n" r="H4" s="8">
        <v>161500000</v>
      </c>
      <c t="n" r="I4" s="8">
        <v>111800000</v>
      </c>
    </row>
    <row spans="1:11" r="5">
      <c t="s" r="A5" s="4">
        <v>991</v>
      </c>
      <c t="n" r="G5" s="8">
        <v>487100000</v>
      </c>
    </row>
    <row spans="1:11" r="6">
      <c t="s" r="A6" s="4">
        <v>992</v>
      </c>
      <c t="n" r="G6" s="6">
        <v>0</v>
      </c>
      <c t="n" r="H6" s="6">
        <v>0</v>
      </c>
      <c t="n" r="I6" s="6">
        <v>0</v>
      </c>
    </row>
    <row spans="1:11" r="7">
      <c t="s" r="A7" s="4">
        <v>993</v>
      </c>
      <c t="n" r="G7" s="6">
        <v>1</v>
      </c>
    </row>
    <row spans="1:11" r="8">
      <c t="s" r="A8" s="4">
        <v>994</v>
      </c>
      <c t="n" r="E8" s="8">
        <v>170200000</v>
      </c>
      <c t="n" r="G8" s="8">
        <v>209000000</v>
      </c>
      <c t="n" r="H8" s="8">
        <v>170200000</v>
      </c>
    </row>
    <row spans="1:11" r="9">
      <c t="s" r="A9" s="4">
        <v>995</v>
      </c>
      <c t="n" r="E9" s="6">
        <v>130800000</v>
      </c>
      <c t="n" r="G9" s="6">
        <v>153500000</v>
      </c>
      <c t="n" r="H9" s="6">
        <v>130800000</v>
      </c>
    </row>
    <row spans="1:11" r="10">
      <c t="s" r="A10" s="4">
        <v>996</v>
      </c>
      <c t="n" r="E10" s="6">
        <v>9100000</v>
      </c>
      <c t="n" r="G10" s="6">
        <v>8600000</v>
      </c>
      <c t="n" r="H10" s="6">
        <v>9100000</v>
      </c>
    </row>
    <row spans="1:11" r="11">
      <c t="s" r="A11" s="4">
        <v>997</v>
      </c>
      <c t="n" r="E11" s="6">
        <v>800000</v>
      </c>
      <c t="n" r="G11" s="6">
        <v>600000</v>
      </c>
      <c t="n" r="H11" s="6">
        <v>800000</v>
      </c>
    </row>
    <row spans="1:11" r="12">
      <c t="s" r="A12" s="4">
        <v>998</v>
      </c>
      <c t="n" r="E12" s="6">
        <v>8300000</v>
      </c>
      <c t="n" r="G12" s="6">
        <v>8000000</v>
      </c>
      <c t="n" r="H12" s="8">
        <v>8300000</v>
      </c>
    </row>
    <row spans="1:11" r="13">
      <c t="s" r="A13" s="4">
        <v>682</v>
      </c>
      <c t="n" r="G13" s="6">
        <v>307000000</v>
      </c>
    </row>
    <row spans="1:11" r="14">
      <c t="s" r="A14" s="4">
        <v>999</v>
      </c>
      <c t="n" r="G14" s="6">
        <v>2600000000</v>
      </c>
    </row>
    <row spans="1:11" r="15">
      <c t="s" r="A15" s="4">
        <v>1000</v>
      </c>
      <c t="n" r="G15" s="6">
        <v>906000000</v>
      </c>
    </row>
    <row spans="1:11" r="16">
      <c t="s" r="A16" s="4">
        <v>1001</v>
      </c>
      <c t="n" r="C16" s="8">
        <v>6900000</v>
      </c>
    </row>
    <row spans="1:11" r="17">
      <c t="s" r="A17" s="4">
        <v>1002</v>
      </c>
      <c t="n" r="C17" s="6">
        <v>4800000</v>
      </c>
    </row>
    <row spans="1:11" r="18">
      <c t="s" r="A18" s="4">
        <v>1003</v>
      </c>
      <c t="n" r="G18" s="6">
        <v>2100000</v>
      </c>
    </row>
    <row spans="1:11" r="19">
      <c t="s" r="A19" s="4">
        <v>1004</v>
      </c>
      <c t="n" r="C19" s="8">
        <v>2100000</v>
      </c>
    </row>
    <row spans="1:11" r="20">
      <c t="s" r="A20" s="4">
        <v>1005</v>
      </c>
      <c t="n" r="G20" s="6">
        <v>11400000</v>
      </c>
    </row>
    <row spans="1:11" r="21">
      <c t="s" r="A21" s="4">
        <v>1006</v>
      </c>
      <c t="n" r="G21" s="8">
        <v>11400000</v>
      </c>
    </row>
    <row spans="1:11" r="22">
      <c t="s" r="A22" s="4">
        <v>1007</v>
      </c>
    </row>
    <row spans="1:11" r="23">
      <c t="s" r="A23" s="3">
        <v>988</v>
      </c>
    </row>
    <row spans="1:11" r="24">
      <c t="s" r="A24" s="4">
        <v>1008</v>
      </c>
      <c t="n" r="B24" s="8">
        <v>4800000</v>
      </c>
      <c t="n" r="D24" s="8">
        <v>4800000</v>
      </c>
    </row>
    <row spans="1:11" r="25">
      <c t="s" r="A25" s="4">
        <v>1009</v>
      </c>
      <c t="n" r="B25" s="6">
        <v>2700000</v>
      </c>
    </row>
    <row spans="1:11" r="26">
      <c t="s" r="A26" s="4">
        <v>1010</v>
      </c>
    </row>
    <row spans="1:11" r="27">
      <c t="s" r="A27" s="3">
        <v>988</v>
      </c>
    </row>
    <row spans="1:11" r="28">
      <c t="s" r="A28" s="4">
        <v>1011</v>
      </c>
      <c t="n" r="G28" s="6">
        <v>500</v>
      </c>
    </row>
    <row spans="1:11" r="29">
      <c t="s" r="A29" s="4">
        <v>620</v>
      </c>
    </row>
    <row spans="1:11" r="30">
      <c t="s" r="A30" s="3">
        <v>988</v>
      </c>
    </row>
    <row spans="1:11" r="31">
      <c t="s" r="A31" s="4">
        <v>1012</v>
      </c>
      <c t="n" r="K31" s="6">
        <v>117</v>
      </c>
    </row>
    <row spans="1:11" r="32">
      <c t="s" r="A32" s="4">
        <v>1013</v>
      </c>
      <c t="n" r="E32" s="8">
        <v>65000000</v>
      </c>
    </row>
    <row spans="1:11" r="33">
      <c t="s" r="A33" s="4">
        <v>1014</v>
      </c>
    </row>
    <row spans="1:11" r="34">
      <c t="s" r="A34" s="3">
        <v>988</v>
      </c>
    </row>
    <row spans="1:11" r="35">
      <c t="s" r="A35" s="4">
        <v>1015</v>
      </c>
      <c t="s" r="G35" s="4">
        <v>485</v>
      </c>
    </row>
    <row spans="1:11" r="36">
      <c t="s" r="A36" s="4">
        <v>1016</v>
      </c>
    </row>
    <row spans="1:11" r="37">
      <c t="s" r="A37" s="3">
        <v>988</v>
      </c>
    </row>
    <row spans="1:11" r="38">
      <c t="s" r="A38" s="4">
        <v>989</v>
      </c>
      <c t="n" r="F38" s="8">
        <v>1300000</v>
      </c>
    </row>
    <row spans="1:11" r="39">
      <c t="s" r="A39" s="4">
        <v>1017</v>
      </c>
    </row>
    <row spans="1:11" r="40">
      <c t="s" r="A40" s="3">
        <v>988</v>
      </c>
    </row>
    <row spans="1:11" r="41">
      <c t="s" r="A41" s="4">
        <v>989</v>
      </c>
      <c t="n" r="G41" s="8">
        <v>6100000</v>
      </c>
    </row>
    <row spans="1:11" r="42">
      <c t="s" r="A42" s="4">
        <v>1018</v>
      </c>
    </row>
    <row spans="1:11" r="43">
      <c t="s" r="A43" s="3">
        <v>988</v>
      </c>
    </row>
    <row spans="1:11" r="44">
      <c t="s" r="A44" s="4">
        <v>1019</v>
      </c>
      <c t="n" r="G44" s="8">
        <v>2300000</v>
      </c>
    </row>
    <row spans="1:11" r="45">
      <c t="s" r="A45" s="4">
        <v>1020</v>
      </c>
    </row>
    <row spans="1:11" r="46">
      <c t="s" r="A46" s="3">
        <v>988</v>
      </c>
    </row>
    <row spans="1:11" r="47">
      <c t="s" r="A47" s="4">
        <v>1008</v>
      </c>
      <c t="n" r="J47" s="8">
        <v>39600000</v>
      </c>
    </row>
    <row spans="1:11" r="48">
      <c t="s" r="A48" s="4">
        <v>1021</v>
      </c>
    </row>
    <row spans="1:11" r="49">
      <c t="s" r="A49" s="3">
        <v>988</v>
      </c>
    </row>
    <row spans="1:11" r="50">
      <c t="s" r="A50" s="4">
        <v>1008</v>
      </c>
      <c t="n" r="B50" s="8">
        <v>32900000</v>
      </c>
      <c t="n" r="D50" s="6">
        <v>32900000</v>
      </c>
    </row>
    <row spans="1:11" r="51">
      <c t="s" r="A51" s="4">
        <v>1009</v>
      </c>
      <c t="n" r="D51" s="8">
        <v>11000000</v>
      </c>
    </row>
    <row spans="1:11" r="52">
      <c t="s" r="A52" s="4">
        <v>1022</v>
      </c>
    </row>
    <row spans="1:11" r="53">
      <c t="s" r="A53" s="3">
        <v>988</v>
      </c>
    </row>
    <row spans="1:11" r="54">
      <c t="s" r="A54" s="4">
        <v>1015</v>
      </c>
      <c t="s" r="G54" s="4">
        <v>435</v>
      </c>
      <c t="s" r="H54" s="4">
        <v>435</v>
      </c>
      <c t="s" r="I54" s="4">
        <v>435</v>
      </c>
    </row>
    <row spans="1:11" r="55">
      <c t="s" r="A55" s="4">
        <v>1023</v>
      </c>
    </row>
    <row spans="1:11" r="56">
      <c t="s" r="A56" s="3">
        <v>988</v>
      </c>
    </row>
    <row spans="1:11" r="57">
      <c t="s" r="A57" s="4">
        <v>1015</v>
      </c>
      <c t="s" r="G57" s="4">
        <v>435</v>
      </c>
      <c t="s" r="H57" s="4">
        <v>435</v>
      </c>
    </row>
    <row spans="1:11" r="58">
      <c t="s" r="A58" s="4">
        <v>1024</v>
      </c>
    </row>
    <row spans="1:11" r="59">
      <c t="s" r="A59" s="3">
        <v>988</v>
      </c>
    </row>
    <row spans="1:11" r="60">
      <c t="s" r="A60" s="4">
        <v>1008</v>
      </c>
      <c t="n" r="G60" s="8">
        <v>40100000</v>
      </c>
    </row>
    <row spans="1:11" r="61">
      <c t="s" r="A61" s="4">
        <v>1025</v>
      </c>
    </row>
    <row spans="1:11" r="62">
      <c t="s" r="A62" s="3">
        <v>988</v>
      </c>
    </row>
    <row spans="1:11" r="63">
      <c t="s" r="A63" s="4">
        <v>1008</v>
      </c>
      <c t="n" r="G63" s="8">
        <v>55400000</v>
      </c>
    </row>
    <row spans="1:11" r="64">
      <c t="s" r="A64" s="4">
        <v>1026</v>
      </c>
    </row>
    <row spans="1:11" r="65">
      <c t="s" r="A65" s="3">
        <v>988</v>
      </c>
    </row>
    <row spans="1:11" r="66">
      <c t="s" r="A66" s="4">
        <v>1027</v>
      </c>
      <c t="n" r="G66" s="6">
        <v>29</v>
      </c>
    </row>
    <row spans="1:11" r="67">
      <c t="s" r="A67" s="4">
        <v>1028</v>
      </c>
    </row>
    <row spans="1:11" r="68">
      <c t="s" r="A68" s="3">
        <v>988</v>
      </c>
    </row>
    <row spans="1:11" r="69">
      <c t="s" r="A69" s="4">
        <v>1029</v>
      </c>
      <c t="n" r="G69" s="8">
        <v>16000000</v>
      </c>
    </row>
    <row spans="1:11" r="70">
      <c t="s" r="A70" s="4">
        <v>1030</v>
      </c>
    </row>
    <row spans="1:11" r="71">
      <c t="s" r="A71" s="3">
        <v>988</v>
      </c>
    </row>
    <row spans="1:11" r="72">
      <c t="s" r="A72" s="4">
        <v>1029</v>
      </c>
      <c t="n" r="G72" s="8">
        <v>50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1031</v>
      </c>
      <c t="s" r="B1" s="2">
        <v>563</v>
      </c>
    </row>
    <row spans="1:2" r="2">
      <c t="s" r="A2" s="3">
        <v>1032</v>
      </c>
    </row>
    <row spans="1:2" r="3">
      <c t="s" r="A3" s="4">
        <v>1033</v>
      </c>
      <c t="n" r="B3" s="8">
        <v>8909</v>
      </c>
    </row>
    <row spans="1:2" r="4">
      <c t="s" r="A4" s="4">
        <v>1034</v>
      </c>
      <c t="n" r="B4" s="6">
        <v>31010</v>
      </c>
    </row>
    <row spans="1:2" r="5">
      <c t="s" r="A5" s="4">
        <v>1035</v>
      </c>
      <c t="n" r="B5" s="6">
        <v>0</v>
      </c>
    </row>
    <row spans="1:2" r="6">
      <c t="s" r="A6" s="4">
        <v>1036</v>
      </c>
      <c t="n" r="B6" s="6">
        <v>22895</v>
      </c>
    </row>
    <row spans="1:2" r="7">
      <c t="s" r="A7" s="4">
        <v>1037</v>
      </c>
      <c t="n" r="B7" s="8">
        <v>6281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1038</v>
      </c>
      <c t="s" r="B1" s="2">
        <v>1</v>
      </c>
    </row>
    <row spans="1:2" r="2">
      <c t="s" r="B2" s="2">
        <v>563</v>
      </c>
    </row>
    <row spans="1:2" r="3">
      <c t="s" r="A3" s="4">
        <v>842</v>
      </c>
    </row>
    <row spans="1:2" r="4">
      <c t="s" r="A4" s="3">
        <v>1032</v>
      </c>
    </row>
    <row spans="1:2" r="5">
      <c t="s" r="A5" s="4">
        <v>1039</v>
      </c>
      <c t="n" r="B5" s="7">
        <v>4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spans="1:2" r="1">
      <c t="s" r="A1" s="1">
        <v>1040</v>
      </c>
      <c t="s" r="B1" s="2">
        <v>563</v>
      </c>
    </row>
    <row spans="1:2" r="2">
      <c t="s" r="A2" s="3">
        <v>256</v>
      </c>
    </row>
    <row spans="1:2" r="3">
      <c t="n" r="A3" s="6">
        <v>2016</v>
      </c>
      <c t="n" r="B3" s="8">
        <v>78971</v>
      </c>
    </row>
    <row spans="1:2" r="4">
      <c t="n" r="A4" s="6">
        <v>2017</v>
      </c>
      <c t="n" r="B4" s="6">
        <v>56488</v>
      </c>
    </row>
    <row spans="1:2" r="5">
      <c t="n" r="A5" s="6">
        <v>2018</v>
      </c>
      <c t="n" r="B5" s="6">
        <v>42608</v>
      </c>
    </row>
    <row spans="1:2" r="6">
      <c t="n" r="A6" s="6">
        <v>2019</v>
      </c>
      <c t="n" r="B6" s="6">
        <v>25065</v>
      </c>
    </row>
    <row spans="1:2" r="7">
      <c t="n" r="A7" s="6">
        <v>2020</v>
      </c>
      <c t="n" r="B7" s="6">
        <v>14290</v>
      </c>
    </row>
    <row spans="1:2" r="8">
      <c t="s" r="A8" s="4">
        <v>601</v>
      </c>
      <c t="n" r="B8" s="6">
        <v>17281</v>
      </c>
    </row>
    <row spans="1:2" r="9">
      <c t="s" r="A9" s="4">
        <v>1041</v>
      </c>
      <c t="n" r="B9" s="8">
        <v>234703</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28"/>
    <col customWidth="1" max="3" min="3" width="21"/>
    <col customWidth="1" max="4" min="4" width="21"/>
  </cols>
  <sheetData>
    <row spans="1:4" r="1">
      <c t="s" r="A1" s="1">
        <v>1042</v>
      </c>
      <c t="s" r="B1" s="2">
        <v>1</v>
      </c>
    </row>
    <row spans="1:4" r="2">
      <c t="s" r="B2" s="2">
        <v>1043</v>
      </c>
      <c t="s" r="C2" s="2">
        <v>413</v>
      </c>
      <c t="s" r="D2" s="2">
        <v>414</v>
      </c>
    </row>
    <row spans="1:4" r="3">
      <c t="s" r="A3" s="3">
        <v>1044</v>
      </c>
    </row>
    <row spans="1:4" r="4">
      <c t="s" r="A4" s="4">
        <v>393</v>
      </c>
      <c t="n" r="B4" s="6">
        <v>2</v>
      </c>
    </row>
    <row spans="1:4" r="5">
      <c t="s" r="A5" s="4">
        <v>516</v>
      </c>
      <c t="n" r="B5" s="8">
        <v>1101959</v>
      </c>
      <c t="n" r="C5" s="8">
        <v>1099574</v>
      </c>
    </row>
    <row spans="1:4" r="6">
      <c t="s" r="A6" s="4">
        <v>1045</v>
      </c>
    </row>
    <row spans="1:4" r="7">
      <c t="s" r="A7" s="3">
        <v>1044</v>
      </c>
    </row>
    <row spans="1:4" r="8">
      <c t="s" r="A8" s="4">
        <v>1046</v>
      </c>
      <c t="s" r="B8" s="4">
        <v>1047</v>
      </c>
      <c t="s" r="C8" s="4">
        <v>1048</v>
      </c>
      <c t="s" r="D8" s="4">
        <v>1049</v>
      </c>
    </row>
    <row spans="1:4" r="9">
      <c t="s" r="A9" s="4">
        <v>1050</v>
      </c>
    </row>
    <row spans="1:4" r="10">
      <c t="s" r="A10" s="3">
        <v>1044</v>
      </c>
    </row>
    <row spans="1:4" r="11">
      <c t="s" r="A11" s="4">
        <v>94</v>
      </c>
      <c t="n" r="B11" s="8">
        <v>1540000</v>
      </c>
      <c t="n" r="C11" s="8">
        <v>1890000</v>
      </c>
      <c t="n" r="D11" s="8">
        <v>1310000</v>
      </c>
    </row>
    <row spans="1:4" r="12">
      <c t="s" r="A12" s="4">
        <v>516</v>
      </c>
      <c t="n" r="B12" s="8">
        <v>317600</v>
      </c>
      <c t="n" r="C12" s="8">
        <v>3729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L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1</v>
      </c>
      <c t="s" r="B1" s="2">
        <v>505</v>
      </c>
      <c t="s" r="J1" s="2">
        <v>1</v>
      </c>
    </row>
    <row spans="1:12" r="2">
      <c t="s" r="B2" s="2">
        <v>2</v>
      </c>
      <c t="s" r="C2" s="2">
        <v>494</v>
      </c>
      <c t="s" r="D2" s="2">
        <v>4</v>
      </c>
      <c t="s" r="E2" s="2">
        <v>603</v>
      </c>
      <c t="s" r="F2" s="2">
        <v>37</v>
      </c>
      <c t="s" r="G2" s="2">
        <v>604</v>
      </c>
      <c t="s" r="H2" s="2">
        <v>605</v>
      </c>
      <c t="s" r="I2" s="2">
        <v>606</v>
      </c>
      <c t="s" r="J2" s="2">
        <v>2</v>
      </c>
      <c t="s" r="K2" s="2">
        <v>37</v>
      </c>
      <c t="s" r="L2" s="2">
        <v>92</v>
      </c>
    </row>
    <row spans="1:12" r="3">
      <c t="s" r="A3" s="3">
        <v>1044</v>
      </c>
    </row>
    <row spans="1:12" r="4">
      <c t="s" r="A4" s="4">
        <v>94</v>
      </c>
      <c t="n" r="B4" s="8">
        <v>1899272</v>
      </c>
      <c t="n" r="C4" s="8">
        <v>1939438</v>
      </c>
      <c t="n" r="D4" s="8">
        <v>1872340</v>
      </c>
      <c t="n" r="E4" s="8">
        <v>1861386</v>
      </c>
      <c t="n" r="F4" s="8">
        <v>2027614</v>
      </c>
      <c t="n" r="G4" s="8">
        <v>2145958</v>
      </c>
      <c t="n" r="H4" s="8">
        <v>1838209</v>
      </c>
      <c t="n" r="I4" s="8">
        <v>1735448</v>
      </c>
      <c t="n" r="J4" s="8">
        <v>7572436</v>
      </c>
      <c t="n" r="K4" s="8">
        <v>7747229</v>
      </c>
      <c t="n" r="L4" s="8">
        <v>6411577</v>
      </c>
    </row>
    <row spans="1:12" r="5">
      <c t="s" r="A5" s="4">
        <v>1052</v>
      </c>
      <c t="n" r="J5" s="6">
        <v>237503</v>
      </c>
      <c t="n" r="K5" s="6">
        <v>429060</v>
      </c>
      <c t="n" r="L5" s="6">
        <v>475999</v>
      </c>
    </row>
    <row spans="1:12" r="6">
      <c t="s" r="A6" s="4">
        <v>135</v>
      </c>
      <c t="n" r="J6" s="6">
        <v>162845</v>
      </c>
      <c t="n" r="K6" s="6">
        <v>141106</v>
      </c>
      <c t="n" r="L6" s="6">
        <v>118830</v>
      </c>
    </row>
    <row spans="1:12" r="7">
      <c t="s" r="A7" s="4">
        <v>1053</v>
      </c>
    </row>
    <row spans="1:12" r="8">
      <c t="s" r="A8" s="3">
        <v>1044</v>
      </c>
    </row>
    <row spans="1:12" r="9">
      <c t="s" r="A9" s="4">
        <v>94</v>
      </c>
      <c t="n" r="J9" s="6">
        <v>4937289</v>
      </c>
      <c t="n" r="K9" s="6">
        <v>5302671</v>
      </c>
      <c t="n" r="L9" s="6">
        <v>4541962</v>
      </c>
    </row>
    <row spans="1:12" r="10">
      <c t="s" r="A10" s="4">
        <v>1052</v>
      </c>
      <c t="n" r="J10" s="6">
        <v>362328</v>
      </c>
      <c t="n" r="K10" s="6">
        <v>462985</v>
      </c>
      <c t="n" r="L10" s="6">
        <v>523355</v>
      </c>
    </row>
    <row spans="1:12" r="11">
      <c t="s" r="A11" s="4">
        <v>135</v>
      </c>
      <c t="n" r="J11" s="6">
        <v>89150</v>
      </c>
      <c t="n" r="K11" s="6">
        <v>76214</v>
      </c>
      <c t="n" r="L11" s="6">
        <v>64913</v>
      </c>
    </row>
    <row spans="1:12" r="12">
      <c t="s" r="A12" s="4">
        <v>1054</v>
      </c>
    </row>
    <row spans="1:12" r="13">
      <c t="s" r="A13" s="3">
        <v>1044</v>
      </c>
    </row>
    <row spans="1:12" r="14">
      <c t="s" r="A14" s="4">
        <v>94</v>
      </c>
      <c t="n" r="J14" s="6">
        <v>2635147</v>
      </c>
      <c t="n" r="K14" s="6">
        <v>2444558</v>
      </c>
      <c t="n" r="L14" s="6">
        <v>1869615</v>
      </c>
    </row>
    <row spans="1:12" r="15">
      <c t="s" r="A15" s="4">
        <v>1052</v>
      </c>
      <c t="n" r="J15" s="6">
        <v>142929</v>
      </c>
      <c t="n" r="K15" s="6">
        <v>162797</v>
      </c>
      <c t="n" r="L15" s="6">
        <v>138543</v>
      </c>
    </row>
    <row spans="1:12" r="16">
      <c t="s" r="A16" s="4">
        <v>135</v>
      </c>
      <c t="n" r="J16" s="6">
        <v>65315</v>
      </c>
      <c t="n" r="K16" s="6">
        <v>57414</v>
      </c>
      <c t="n" r="L16" s="6">
        <v>47050</v>
      </c>
    </row>
    <row spans="1:12" r="17">
      <c t="s" r="A17" s="4">
        <v>1055</v>
      </c>
    </row>
    <row spans="1:12" r="18">
      <c t="s" r="A18" s="3">
        <v>1044</v>
      </c>
    </row>
    <row spans="1:12" r="19">
      <c t="s" r="A19" s="4">
        <v>1052</v>
      </c>
      <c t="n" r="J19" s="6">
        <v>-267754</v>
      </c>
      <c t="n" r="K19" s="6">
        <v>-196722</v>
      </c>
      <c t="n" r="L19" s="6">
        <v>-185899</v>
      </c>
    </row>
    <row spans="1:12" r="20">
      <c t="s" r="A20" s="4">
        <v>135</v>
      </c>
      <c t="n" r="J20" s="8">
        <v>8380</v>
      </c>
      <c t="n" r="K20" s="8">
        <v>7478</v>
      </c>
      <c t="n" r="L20" s="8">
        <v>6867</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056</v>
      </c>
      <c t="s" r="B1" s="2">
        <v>505</v>
      </c>
      <c t="s" r="J1" s="2">
        <v>1</v>
      </c>
    </row>
    <row spans="1:12" r="2">
      <c t="s" r="B2" s="2">
        <v>2</v>
      </c>
      <c t="s" r="C2" s="2">
        <v>494</v>
      </c>
      <c t="s" r="D2" s="2">
        <v>4</v>
      </c>
      <c t="s" r="E2" s="2">
        <v>603</v>
      </c>
      <c t="s" r="F2" s="2">
        <v>37</v>
      </c>
      <c t="s" r="G2" s="2">
        <v>604</v>
      </c>
      <c t="s" r="H2" s="2">
        <v>605</v>
      </c>
      <c t="s" r="I2" s="2">
        <v>606</v>
      </c>
      <c t="s" r="J2" s="2">
        <v>2</v>
      </c>
      <c t="s" r="K2" s="2">
        <v>37</v>
      </c>
      <c t="s" r="L2" s="2">
        <v>92</v>
      </c>
    </row>
    <row spans="1:12" r="3">
      <c t="s" r="A3" s="3">
        <v>262</v>
      </c>
    </row>
    <row spans="1:12" r="4">
      <c t="s" r="A4" s="4">
        <v>94</v>
      </c>
      <c t="n" r="B4" s="8">
        <v>1899272</v>
      </c>
      <c t="n" r="C4" s="8">
        <v>1939438</v>
      </c>
      <c t="n" r="D4" s="8">
        <v>1872340</v>
      </c>
      <c t="n" r="E4" s="8">
        <v>1861386</v>
      </c>
      <c t="n" r="F4" s="8">
        <v>2027614</v>
      </c>
      <c t="n" r="G4" s="8">
        <v>2145958</v>
      </c>
      <c t="n" r="H4" s="8">
        <v>1838209</v>
      </c>
      <c t="n" r="I4" s="8">
        <v>1735448</v>
      </c>
      <c t="n" r="J4" s="8">
        <v>7572436</v>
      </c>
      <c t="n" r="K4" s="8">
        <v>7747229</v>
      </c>
      <c t="n" r="L4" s="8">
        <v>6411577</v>
      </c>
    </row>
    <row spans="1:12" r="5">
      <c t="s" r="A5" s="4">
        <v>96</v>
      </c>
      <c t="n" r="B5" s="6">
        <v>223039</v>
      </c>
      <c t="n" r="C5" s="6">
        <v>235215</v>
      </c>
      <c t="n" r="D5" s="6">
        <v>227505</v>
      </c>
      <c t="n" r="E5" s="6">
        <v>237906</v>
      </c>
      <c t="n" r="F5" s="6">
        <v>311628</v>
      </c>
      <c t="n" r="G5" s="6">
        <v>336903</v>
      </c>
      <c t="n" r="H5" s="6">
        <v>264209</v>
      </c>
      <c t="n" r="I5" s="6">
        <v>256054</v>
      </c>
      <c t="n" r="J5" s="6">
        <v>923665</v>
      </c>
      <c t="n" r="K5" s="6">
        <v>1168794</v>
      </c>
      <c t="n" r="L5" s="6">
        <v>986933</v>
      </c>
    </row>
    <row spans="1:12" r="6">
      <c t="s" r="A6" s="4">
        <v>1057</v>
      </c>
      <c t="n" r="B6" s="6">
        <v>-4882</v>
      </c>
      <c t="n" r="C6" s="6">
        <v>218956</v>
      </c>
      <c t="n" r="D6" s="6">
        <v>49565</v>
      </c>
      <c t="n" r="E6" s="6">
        <v>58185</v>
      </c>
      <c t="n" r="F6" s="6">
        <v>70975</v>
      </c>
      <c t="n" r="G6" s="6">
        <v>100015</v>
      </c>
      <c t="n" r="H6" s="6">
        <v>85444</v>
      </c>
      <c t="n" r="I6" s="6">
        <v>58648</v>
      </c>
      <c t="n" r="J6" s="6">
        <v>321824</v>
      </c>
      <c t="n" r="K6" s="6">
        <v>315082</v>
      </c>
      <c t="n" r="L6" s="6">
        <v>421309</v>
      </c>
    </row>
    <row spans="1:12" r="7">
      <c t="s" r="A7" s="4">
        <v>1058</v>
      </c>
      <c t="n" r="B7" s="6">
        <v>-5074</v>
      </c>
      <c t="n" r="C7" s="6">
        <v>216388</v>
      </c>
      <c t="n" r="D7" s="6">
        <v>46109</v>
      </c>
      <c t="n" r="E7" s="6">
        <v>53484</v>
      </c>
      <c t="n" r="F7" s="6">
        <v>66576</v>
      </c>
      <c t="n" r="G7" s="6">
        <v>94648</v>
      </c>
      <c t="n" r="H7" s="6">
        <v>81082</v>
      </c>
      <c t="n" r="I7" s="6">
        <v>54408</v>
      </c>
      <c t="n" r="J7" s="6">
        <v>310907</v>
      </c>
      <c t="n" r="K7" s="6">
        <v>296714</v>
      </c>
      <c t="n" r="L7" s="6">
        <v>401921</v>
      </c>
    </row>
    <row spans="1:12" r="8">
      <c t="s" r="A8" s="4">
        <v>1059</v>
      </c>
      <c t="n" r="B8" s="8">
        <v>-2586</v>
      </c>
      <c t="n" r="C8" s="8">
        <v>43176</v>
      </c>
      <c t="n" r="D8" s="8">
        <v>32007</v>
      </c>
      <c t="n" r="E8" s="8">
        <v>47689</v>
      </c>
      <c t="n" r="F8" s="8">
        <v>60406</v>
      </c>
      <c t="n" r="G8" s="8">
        <v>87923</v>
      </c>
      <c t="n" r="H8" s="8">
        <v>73453</v>
      </c>
      <c t="n" r="I8" s="8">
        <v>47442</v>
      </c>
      <c t="n" r="J8" s="8">
        <v>120286</v>
      </c>
      <c t="n" r="K8" s="8">
        <v>269224</v>
      </c>
      <c t="n" r="L8" s="8">
        <v>372057</v>
      </c>
    </row>
    <row spans="1:12" r="9">
      <c t="s" r="A9" s="4">
        <v>1060</v>
      </c>
      <c t="n" r="B9" s="10">
        <v>-0.02</v>
      </c>
      <c t="n" r="C9" s="10">
        <v>0.23</v>
      </c>
      <c t="n" r="D9" s="10">
        <v>0.15</v>
      </c>
      <c t="n" r="E9" s="10">
        <v>0.22</v>
      </c>
      <c t="n" r="F9" s="10">
        <v>0.27</v>
      </c>
      <c t="n" r="G9" s="10">
        <v>0.4</v>
      </c>
      <c t="n" r="H9" s="10">
        <v>0.33</v>
      </c>
      <c t="n" r="I9" s="10">
        <v>0.22</v>
      </c>
      <c t="n" r="J9" s="10">
        <v>0.62</v>
      </c>
      <c t="n" r="K9" s="10">
        <v>1.22</v>
      </c>
      <c t="n" r="L9" s="10">
        <v>1.7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spans="1:9" r="1">
      <c t="s" r="A1" s="1">
        <v>1061</v>
      </c>
      <c t="s" r="B1" s="2">
        <v>505</v>
      </c>
      <c t="s" r="G1" s="2">
        <v>1</v>
      </c>
    </row>
    <row spans="1:9" r="2">
      <c t="s" r="B2" s="2">
        <v>2</v>
      </c>
      <c t="s" r="C2" s="2">
        <v>494</v>
      </c>
      <c t="s" r="D2" s="2">
        <v>37</v>
      </c>
      <c t="s" r="E2" s="2">
        <v>604</v>
      </c>
      <c t="s" r="F2" s="2">
        <v>606</v>
      </c>
      <c t="s" r="G2" s="2">
        <v>2</v>
      </c>
      <c t="s" r="H2" s="2">
        <v>37</v>
      </c>
      <c t="s" r="I2" s="2">
        <v>92</v>
      </c>
    </row>
    <row spans="1:9" r="3">
      <c t="s" r="A3" s="3">
        <v>1062</v>
      </c>
    </row>
    <row spans="1:9" r="4">
      <c t="s" r="A4" s="4">
        <v>99</v>
      </c>
      <c t="n" r="B4" s="8">
        <v>58500000</v>
      </c>
      <c t="n" r="G4" s="8">
        <v>58451000</v>
      </c>
    </row>
    <row spans="1:9" r="5">
      <c t="s" r="A5" s="4">
        <v>1063</v>
      </c>
      <c t="n" r="B5" s="6">
        <v>44600000</v>
      </c>
    </row>
    <row spans="1:9" r="6">
      <c t="s" r="A6" s="4">
        <v>1064</v>
      </c>
      <c t="n" r="B6" s="6">
        <v>39800000</v>
      </c>
      <c t="n" r="G6" s="6">
        <v>39826000</v>
      </c>
    </row>
    <row spans="1:9" r="7">
      <c t="s" r="A7" s="4">
        <v>436</v>
      </c>
      <c t="n" r="B7" s="6">
        <v>12100000</v>
      </c>
    </row>
    <row spans="1:9" r="8">
      <c t="s" r="A8" s="4">
        <v>428</v>
      </c>
      <c t="n" r="B8" s="8">
        <v>6600000</v>
      </c>
      <c t="n" r="H8" s="8">
        <v>0</v>
      </c>
      <c t="n" r="I8" s="8">
        <v>0</v>
      </c>
    </row>
    <row spans="1:9" r="9">
      <c t="s" r="A9" s="4">
        <v>619</v>
      </c>
      <c t="n" r="D9" s="8">
        <v>49900000</v>
      </c>
      <c t="n" r="E9" s="8">
        <v>52500000</v>
      </c>
      <c t="n" r="H9" s="6">
        <v>102460000</v>
      </c>
    </row>
    <row spans="1:9" r="10">
      <c t="s" r="A10" s="4">
        <v>1065</v>
      </c>
      <c t="n" r="D10" s="8">
        <v>30300000</v>
      </c>
      <c t="n" r="E10" s="8">
        <v>32300000</v>
      </c>
    </row>
    <row spans="1:9" r="11">
      <c t="s" r="A11" s="4">
        <v>97</v>
      </c>
      <c t="n" r="G11" s="8">
        <v>592863000</v>
      </c>
      <c t="n" r="H11" s="8">
        <v>705477000</v>
      </c>
      <c t="n" r="I11" s="8">
        <v>485069000</v>
      </c>
    </row>
    <row spans="1:9" r="12">
      <c t="s" r="A12" s="4">
        <v>405</v>
      </c>
    </row>
    <row spans="1:9" r="13">
      <c t="s" r="A13" s="3">
        <v>1062</v>
      </c>
    </row>
    <row spans="1:9" r="14">
      <c t="s" r="A14" s="4">
        <v>503</v>
      </c>
      <c t="n" r="C14" s="8">
        <v>171000000</v>
      </c>
    </row>
    <row spans="1:9" r="15">
      <c t="s" r="A15" s="4">
        <v>1066</v>
      </c>
    </row>
    <row spans="1:9" r="16">
      <c t="s" r="A16" s="3">
        <v>1062</v>
      </c>
    </row>
    <row spans="1:9" r="17">
      <c t="s" r="A17" s="4">
        <v>97</v>
      </c>
      <c t="n" r="F17" s="8">
        <v>38800000</v>
      </c>
    </row>
    <row spans="1:9" r="18">
      <c t="s" r="A18" s="4">
        <v>1067</v>
      </c>
      <c t="n" r="F18" s="8">
        <v>25800000</v>
      </c>
    </row>
  </sheetData>
  <mergeCells count="3">
    <mergeCell ref="A1:A2"/>
    <mergeCell ref="B1:F1"/>
    <mergeCell ref="G1:I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8</vt:i4>
      </vt:variant>
    </vt:vector>
  </ns0:HeadingPairs>
  <ns0:TitlesOfParts>
    <vt:vector xmlns:vt="http://schemas.openxmlformats.org/officeDocument/2006/docPropsVTypes" baseType="lpstr" size="88">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Business and Organization</vt:lpstr>
      <vt:lpstr>Summary of Significant Accounti</vt:lpstr>
      <vt:lpstr>New Accounting Pronouncements</vt:lpstr>
      <vt:lpstr>Discontinued Operations</vt:lpstr>
      <vt:lpstr>Acquisitions</vt:lpstr>
      <vt:lpstr>Goodwill and Other Intangible A</vt:lpstr>
      <vt:lpstr>Per Share Information</vt:lpstr>
      <vt:lpstr>Detail of Certain Balance Sheet</vt:lpstr>
      <vt:lpstr>Debt Obligations</vt:lpstr>
      <vt:lpstr>Income Taxes</vt:lpstr>
      <vt:lpstr>Equity</vt:lpstr>
      <vt:lpstr>Equity-Based Compensation</vt:lpstr>
      <vt:lpstr>Employee Benefit Plans</vt:lpstr>
      <vt:lpstr>Related Party Transactions</vt:lpstr>
      <vt:lpstr>Commitments and Contingencies</vt:lpstr>
      <vt:lpstr>Segment Information</vt:lpstr>
      <vt:lpstr>Quarterly Financial Data (Unaud</vt:lpstr>
      <vt:lpstr>Subsequent Events</vt:lpstr>
      <vt:lpstr>Summary of Significant Accoun27</vt:lpstr>
      <vt:lpstr>Summary of Significant Accoun28</vt:lpstr>
      <vt:lpstr>Discontinued Operations (Tables</vt:lpstr>
      <vt:lpstr>Acquisitions (Tables)</vt:lpstr>
      <vt:lpstr>Goodwill and Other Intangible31</vt:lpstr>
      <vt:lpstr>Per Share Information (Tables)</vt:lpstr>
      <vt:lpstr>Detail of Certain Balance She33</vt:lpstr>
      <vt:lpstr>Debt Obligations (Tables)</vt:lpstr>
      <vt:lpstr>Income Taxes (Tables)</vt:lpstr>
      <vt:lpstr>Equity-Based Compensation (Tabl</vt:lpstr>
      <vt:lpstr>Employee Benefit Plans (Tables)</vt:lpstr>
      <vt:lpstr>Commitments and Contingencies (</vt:lpstr>
      <vt:lpstr>Segment Information (Tables)</vt:lpstr>
      <vt:lpstr>Quarterly Financial Data (Una40</vt:lpstr>
      <vt:lpstr>Business and Organization - Add</vt:lpstr>
      <vt:lpstr>Summary of Significant Accoun42</vt:lpstr>
      <vt:lpstr>Summary of Significant Accoun43</vt:lpstr>
      <vt:lpstr>New Accounting Pronouncements -</vt:lpstr>
      <vt:lpstr>Discontinued Operations - Addit</vt:lpstr>
      <vt:lpstr>Discontinued Operations - Summa</vt:lpstr>
      <vt:lpstr>Discontinued Operations - Recon</vt:lpstr>
      <vt:lpstr>Acquisitions - Additional Infor</vt:lpstr>
      <vt:lpstr>Acquisitions - Business Acquisi</vt:lpstr>
      <vt:lpstr>Acquisitions - Estimated Fair V</vt:lpstr>
      <vt:lpstr>Acquisitions - Unaudited Supple</vt:lpstr>
      <vt:lpstr>Goodwill and Other Intangible52</vt:lpstr>
      <vt:lpstr>Goodwill and Other Intangible53</vt:lpstr>
      <vt:lpstr>Goodwill and Other Intangible54</vt:lpstr>
      <vt:lpstr>Goodwill and Other Intangible55</vt:lpstr>
      <vt:lpstr>Per Share Information - Basic a</vt:lpstr>
      <vt:lpstr>Detail of Certain Balance She57</vt:lpstr>
      <vt:lpstr>Detail of Certain Balance She58</vt:lpstr>
      <vt:lpstr>Detail of Certain Balance She59</vt:lpstr>
      <vt:lpstr>Detail of Certain Balance She60</vt:lpstr>
      <vt:lpstr>Detail of Certain Balance She61</vt:lpstr>
      <vt:lpstr>Debt Obligations - Long-term De</vt:lpstr>
      <vt:lpstr>Debt Obligations - Long-term 63</vt:lpstr>
      <vt:lpstr>Debt Obligations - Current Matu</vt:lpstr>
      <vt:lpstr>Debt Obligations - Additional I</vt:lpstr>
      <vt:lpstr>Debt Obligations - Information </vt:lpstr>
      <vt:lpstr>Income Taxes - Components of In</vt:lpstr>
      <vt:lpstr>Income Taxes - Provision for In</vt:lpstr>
      <vt:lpstr>Income Taxes - Effective Income</vt:lpstr>
      <vt:lpstr>Income Taxes - Deferred Tax Ass</vt:lpstr>
      <vt:lpstr>Income Taxes - Net Deferred Inc</vt:lpstr>
      <vt:lpstr>Income Taxes - Additional Infor</vt:lpstr>
      <vt:lpstr>Income Taxes - Reconciliation o</vt:lpstr>
      <vt:lpstr>Income Taxes - Balances of Unre</vt:lpstr>
      <vt:lpstr>Equity - Additional Information</vt:lpstr>
      <vt:lpstr>Equity-Based Compensation - Add</vt:lpstr>
      <vt:lpstr>Equity-Based Compensation - Sum</vt:lpstr>
      <vt:lpstr>Employee Benefit Plans - Additi</vt:lpstr>
      <vt:lpstr>Employee Benefit Plans - Summar</vt:lpstr>
      <vt:lpstr>Related Party Transactions - Ad</vt:lpstr>
      <vt:lpstr>Commitments and Contingencies -</vt:lpstr>
      <vt:lpstr>Commitments and Contingencies82</vt:lpstr>
      <vt:lpstr>Commitments and Contingencies83</vt:lpstr>
      <vt:lpstr>Commitments and Contingencies84</vt:lpstr>
      <vt:lpstr>Segment Information - Additiona</vt:lpstr>
      <vt:lpstr>Segment Information - Summarize</vt:lpstr>
      <vt:lpstr>Quarterly Financial Data (Una87</vt:lpstr>
      <vt:lpstr>Quarterly Financial Data (Una8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52:51Z</dcterms:created>
  <dcterms:modified xmlns:dcterms="http://purl.org/dc/terms/" xmlns:xsi="http://www.w3.org/2001/XMLSchema-instance" xsi:type="dcterms:W3CDTF">2016-02-29T16:52:51Z</dcterms:modified>
  <dc:title xmlns:dc="http://purl.org/dc/elements/1.1/">Untitled</dc:title>
  <dc:description xmlns:dc="http://purl.org/dc/elements/1.1/"/>
  <dc:subject xmlns:dc="http://purl.org/dc/elements/1.1/"/>
  <cp:keywords/>
  <cp:category/>
</cp:coreProperties>
</file>